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Fair Value Measurements" sheetId="7" r:id="rId7"/>
    <s:sheet name="Financial Statement Components" sheetId="8" r:id="rId8"/>
    <s:sheet name="Marketable Securities" sheetId="9" r:id="rId9"/>
    <s:sheet name="Goodwill and Purchased Intangib" sheetId="10" r:id="rId10"/>
    <s:sheet name="Debt" sheetId="11" r:id="rId11"/>
    <s:sheet name="Equity and Long-Term Incentive " sheetId="12" r:id="rId12"/>
    <s:sheet name="Stock Repurchase Program" sheetId="13" r:id="rId13"/>
    <s:sheet name="Net Income Per Share" sheetId="14" r:id="rId14"/>
    <s:sheet name="Income Taxes" sheetId="15" r:id="rId15"/>
    <s:sheet name="Litigation and Other Legal Matt" sheetId="16" r:id="rId16"/>
    <s:sheet name="Commitments and Contingencies" sheetId="17" r:id="rId17"/>
    <s:sheet name="Restructuring Charges" sheetId="18" r:id="rId18"/>
    <s:sheet name="Derivative Instruments and Hedg" sheetId="19" r:id="rId19"/>
    <s:sheet name="Related Party Transactions" sheetId="20" r:id="rId20"/>
    <s:sheet name="Segment Reporting and Geographi" sheetId="21" r:id="rId21"/>
    <s:sheet name="Subsequent Events" sheetId="22" r:id="rId22"/>
    <s:sheet name="Basis of Presentation (Policies" sheetId="23" r:id="rId23"/>
    <s:sheet name="Fair Value Measurements (Tables" sheetId="24" r:id="rId24"/>
    <s:sheet name="Financial Statement Components " sheetId="25" r:id="rId25"/>
    <s:sheet name="Marketable Securities (Tables)" sheetId="26" r:id="rId26"/>
    <s:sheet name="Goodwill and Purchased Intang27" sheetId="27" r:id="rId27"/>
    <s:sheet name="Debt (Tables)" sheetId="28" r:id="rId28"/>
    <s:sheet name="Equity and Long-Term Incentiv29" sheetId="29" r:id="rId29"/>
    <s:sheet name="Stock Repurchase Program (Table" sheetId="30" r:id="rId30"/>
    <s:sheet name="Net Income Per Share (Tables)" sheetId="31" r:id="rId31"/>
    <s:sheet name="Income Taxes (Tables)" sheetId="32" r:id="rId32"/>
    <s:sheet name="Commitments and Contingencies (" sheetId="33" r:id="rId33"/>
    <s:sheet name="Restructuring Charges (Tables)" sheetId="34" r:id="rId34"/>
    <s:sheet name="Derivative Instruments and He35" sheetId="35" r:id="rId35"/>
    <s:sheet name="Related Party Transactions (Tab" sheetId="36" r:id="rId36"/>
    <s:sheet name="Segment Reporting and Geograp37" sheetId="37" r:id="rId37"/>
    <s:sheet name="Basis of Presentation (Details)" sheetId="38" r:id="rId38"/>
    <s:sheet name="Fair Value Measurements (Detail" sheetId="39" r:id="rId39"/>
    <s:sheet name="Financial Statement Component40" sheetId="40" r:id="rId40"/>
    <s:sheet name="Financial Statement Component41" sheetId="41" r:id="rId41"/>
    <s:sheet name="Marketable Securities  - Amorti" sheetId="42" r:id="rId42"/>
    <s:sheet name="Marketable Securities  - Contin" sheetId="43" r:id="rId43"/>
    <s:sheet name="Marketable Securities  - Contra" sheetId="44" r:id="rId44"/>
    <s:sheet name="Goodwill and Purchased Intang45" sheetId="45" r:id="rId45"/>
    <s:sheet name="Goodwill and Purchased Intang46" sheetId="46" r:id="rId46"/>
    <s:sheet name="Goodwill and Purchased Intang47" sheetId="47" r:id="rId47"/>
    <s:sheet name="Debt  - Schedule of Debt (Detai" sheetId="48" r:id="rId48"/>
    <s:sheet name="Debt  - Schedule of Future Prin" sheetId="49" r:id="rId49"/>
    <s:sheet name="Debt  - Senior Notes (Details)" sheetId="50" r:id="rId50"/>
    <s:sheet name="Debt  - Credit Facility (Detail" sheetId="51" r:id="rId51"/>
    <s:sheet name="Equity and Long-Term Incentiv52" sheetId="52" r:id="rId52"/>
    <s:sheet name="Equity and Long-Term Incentiv53" sheetId="53" r:id="rId53"/>
    <s:sheet name="Equity and Long-Term Incentiv54" sheetId="54" r:id="rId54"/>
    <s:sheet name="Equity and Long-Term Incentiv55" sheetId="55" r:id="rId55"/>
    <s:sheet name="Equity and Long-Term Incentiv56" sheetId="56" r:id="rId56"/>
    <s:sheet name="Equity and Long-Term Incentiv57" sheetId="57" r:id="rId57"/>
    <s:sheet name="Equity and Long-Term Incentiv58" sheetId="58" r:id="rId58"/>
    <s:sheet name="Stock Repurchase Program (Detai" sheetId="59" r:id="rId59"/>
    <s:sheet name="Net Income Per Share (Details)" sheetId="60" r:id="rId60"/>
    <s:sheet name="Income Taxes (Details)" sheetId="61" r:id="rId61"/>
    <s:sheet name="Commitments and Contingencies62" sheetId="62" r:id="rId62"/>
    <s:sheet name="Restructuring Charges (Details)" sheetId="63" r:id="rId63"/>
    <s:sheet name="Derivative Instruments and He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Related Party Transactions (Det" sheetId="70" r:id="rId70"/>
    <s:sheet name="Segment Reporting and Geograp71" sheetId="71" r:id="rId71"/>
    <s:sheet name="Segment Reporting and Geograp72" sheetId="72" r:id="rId72"/>
    <s:sheet name="Segment Reporting and Geograp73" sheetId="73" r:id="rId73"/>
    <s:sheet name="Segment Reporting and Geograp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49">
  <si>
    <t>Document and Entity Information - shares</t>
  </si>
  <si>
    <t>3 Months Ended</t>
  </si>
  <si>
    <t>Sep. 30, 2015</t>
  </si>
  <si>
    <t>Oct. 09, 2015</t>
  </si>
  <si>
    <t>DEI [Abstract]</t>
  </si>
  <si>
    <t>Document Type</t>
  </si>
  <si>
    <t>10-Q</t>
  </si>
  <si>
    <t>Amendment Flag</t>
  </si>
  <si>
    <t>false</t>
  </si>
  <si>
    <t>Document Period End Date</t>
  </si>
  <si>
    <t>Sep. 30,
		2015</t>
  </si>
  <si>
    <t>Document Fiscal Year Focus</t>
  </si>
  <si>
    <t>Document Fiscal Period Focus</t>
  </si>
  <si>
    <t>Q1</t>
  </si>
  <si>
    <t>Entity Registrant Name</t>
  </si>
  <si>
    <t>KLA TENCOR CORP</t>
  </si>
  <si>
    <t>Entity Central Index Key</t>
  </si>
  <si>
    <t>Entity Filer Category</t>
  </si>
  <si>
    <t>Large Accelerated Filer</t>
  </si>
  <si>
    <t>Current Fiscal Year End Date</t>
  </si>
  <si>
    <t>--06-30</t>
  </si>
  <si>
    <t>Trading Symbol</t>
  </si>
  <si>
    <t>klac</t>
  </si>
  <si>
    <t>Entity Common Stock, Shares Outstanding</t>
  </si>
  <si>
    <t>Condensed Consolidated Balance Sheets - USD ($) $ in Thousands</t>
  </si>
  <si>
    <t>Jun. 30, 2015</t>
  </si>
  <si>
    <t>Current assets:</t>
  </si>
  <si>
    <t>Cash and cash equivalents</t>
  </si>
  <si>
    <t>Marketable securities</t>
  </si>
  <si>
    <t>Accounts receivable, net</t>
  </si>
  <si>
    <t>Inventories</t>
  </si>
  <si>
    <t>Deferred income taxes</t>
  </si>
  <si>
    <t>Other current assets</t>
  </si>
  <si>
    <t>Total current assets</t>
  </si>
  <si>
    <t>Land, property and equipment, net</t>
  </si>
  <si>
    <t>Goodwill</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t>
  </si>
  <si>
    <t xml:space="preserve"> </t>
  </si>
  <si>
    <t>Stockholders’ equity:</t>
  </si>
  <si>
    <t>Common stock and capital in excess of par value</t>
  </si>
  <si>
    <t>Accumulated deficit</t>
  </si>
  <si>
    <t>Accumulated other comprehensive income (loss)</t>
  </si>
  <si>
    <t>Total stockholders’ equity</t>
  </si>
  <si>
    <t>Total liabilities and stockholders’ equity</t>
  </si>
  <si>
    <t>Condensed Consolidated Statements of Operations - USD ($) shares in Thousands, $ in Thousands</t>
  </si>
  <si>
    <t>Sep. 30, 2014</t>
  </si>
  <si>
    <t>Revenues:</t>
  </si>
  <si>
    <t>Product</t>
  </si>
  <si>
    <t>Service</t>
  </si>
  <si>
    <t>Total revenues</t>
  </si>
  <si>
    <t>Costs and expenses:</t>
  </si>
  <si>
    <t>Costs of revenues</t>
  </si>
  <si>
    <t>Engineering, research and development</t>
  </si>
  <si>
    <t>Selling, general and administrative</t>
  </si>
  <si>
    <t>Interest expense</t>
  </si>
  <si>
    <t>Other expense (income), net</t>
  </si>
  <si>
    <t>Income before income taxes</t>
  </si>
  <si>
    <t>Provision for income taxes</t>
  </si>
  <si>
    <t>Net income</t>
  </si>
  <si>
    <t>Net income per share:</t>
  </si>
  <si>
    <t>Basic (in dollars per share)</t>
  </si>
  <si>
    <t>Diluted (in dollars per share)</t>
  </si>
  <si>
    <t>Cash dividends declared per share (in dollars per share)</t>
  </si>
  <si>
    <t>Weighted-average number of shares:</t>
  </si>
  <si>
    <t>Basic (in shares)</t>
  </si>
  <si>
    <t>Diluted (in shares)</t>
  </si>
  <si>
    <t>Condensed 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Reclassification adjustments for gains or losses included in net income</t>
  </si>
  <si>
    <t>Net change related to available-for-sale securities</t>
  </si>
  <si>
    <t>Other comprehensive income (loss)</t>
  </si>
  <si>
    <t>Total comprehensive income</t>
  </si>
  <si>
    <t>Condensed Consolidated Statements of Cash Flows $ in Thousands</t>
  </si>
  <si>
    <t>Sep. 30, 2015USD ($)</t>
  </si>
  <si>
    <t>Sep. 30, 2014USD ($)</t>
  </si>
  <si>
    <t>Cash flows from operating activities:</t>
  </si>
  <si>
    <t>Adjustments to reconcile net income to net cash provided by operating activities:</t>
  </si>
  <si>
    <t>Depreciation and amortization</t>
  </si>
  <si>
    <t>Non-cash stock-based compensation expense</t>
  </si>
  <si>
    <t>Excess tax benefit from equity awards</t>
  </si>
  <si>
    <t>Net gain on sales of marketable securities and other investments</t>
  </si>
  <si>
    <t>Changes in assets and liabilities:</t>
  </si>
  <si>
    <t>Decrease in accounts receivable, net</t>
  </si>
  <si>
    <t>Increase in inventories</t>
  </si>
  <si>
    <t>Decrease (increase) in other assets</t>
  </si>
  <si>
    <t>Increase in accounts payable</t>
  </si>
  <si>
    <t>Decrease in deferred system profit</t>
  </si>
  <si>
    <t>Decrease in other liabilities</t>
  </si>
  <si>
    <t>Net cash provided by operating activities</t>
  </si>
  <si>
    <t>Cash flows from investing activities:</t>
  </si>
  <si>
    <t>Capital expenditures, net</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investing activities</t>
  </si>
  <si>
    <t>Cash flows from financing activitie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 investing activities</t>
  </si>
  <si>
    <t>Unsettled common stock repurchase - financing activities</t>
  </si>
  <si>
    <t>Dividends payable - financing activities</t>
  </si>
  <si>
    <t>Basis of Presentation</t>
  </si>
  <si>
    <t>Organization, Consolidation and Presentation of Financial Statements [Abstract]</t>
  </si>
  <si>
    <t>NOTE 1 – BASIS OF PRESENTATION Basis of Presentation. The condensed consolidated financial statements have been prepared by KLA-Tencor Corporation (“KLA-Tencor” or the “Company”)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5 , filed with the SEC on August 7, 2015 . The condensed consolidated financial statements include the accounts of KLA-Tencor and its majority-owned subsidiaries. All significant intercompany balances and transactions have been eliminated. The results of operations for the three months ended September 30, 2015 are not necessarily indicative of the results that may be expected for any other interim period or for the full fiscal year ending June 30, 2016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the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 Recent Accounting Pronounc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ending June 30,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with early adoption permitted.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with early adoption permitted to be applied prospectively. The Company is currently evaluating the impact of this accounting standard update on its condensed consolidated financial statements.</t>
  </si>
  <si>
    <t>Fair Value Measurements</t>
  </si>
  <si>
    <t>Fair Value Disclosures [Abstract]</t>
  </si>
  <si>
    <t>NOTE 2 – FAIR VALUE MEASUREMENTS 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September 30, 2015 , because they were valued using quoted market prices, broker/dealer quotes or alternative pricing sources with reasonable levels of price transparency. As of September 30, 2015 , the types of instruments valued based on quoted market prices in active markets included money market funds, U.S. Treasury securities, certain sovereign securities and certain U.S. Government agency securities. Such instruments are generally classified within Level 1 of the fair value hierarchy. As of September 30, 2015 , the types of instruments valued based on other observable inputs included corporate debt securities, municipal securities and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usu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densed Consolidated Balance Sheet as follows: As of September 30, 2015 (In thousands) Total Quoted Prices in Active Markets for Identical Assets (Level 1) Significant Other Observable Inputs (Level 2) Assets Cash equivalents: U.S. Government agency securities $ 19,824 $ 19,824 $ — Corporate debt securities 9,997 — 9,997 Money market and other 512,891 512,891 — Marketable securities: U.S. Treasury securities 254,526 254,526 — U.S. Government agency securities 460,329 460,329 — Municipal securities 11,681 — 11,681 Corporate debt securities 730,162 — 730,162 Sovereign securities 42,103 8,962 33,141 Total cash equivalents and marketable securities (1) 2,041,513 1,256,532 784,981 Other current assets: Derivative assets 1,182 — 1,182 Other non-current assets: Executive Deferred Savings Plan 157,904 88,448 69,456 Total financial assets (1) $ 2,200,599 $ 1,344,980 $ 855,619 Liabilities Other current liabilities: Derivative liabilities $ (5,512 ) $ — $ (5,512 ) Total financial liabilities $ (5,512 ) $ — $ (5,512 ) ________________ (1) Excludes cash of $196.8 million held in operating accounts and time deposits of $31.1 million as of September 30, 2015 . Financial assets (excluding cash held in operating accounts and time deposits) and liabilities measured at fair value on a recurring basis, as of the date indicated below, were presented on the Company’s Condensed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 (1) Excludes cash of $183.1 million held in operating accounts and time deposits of $29.9 million as of June 30, 2015 . There were no transfers in and out of Level 1 and Level 2 fair value measurements during the three months ended September 30, 2015 . The Company did not have significant assets or liabilities measured at fair value on a recurring basis within Level 3 fair value measurements as of September 30, 2015 or June 30, 2015 .</t>
  </si>
  <si>
    <t>Financial Statement Components</t>
  </si>
  <si>
    <t>NOTE 3 – FINANCIAL STATEMENT COMPONENTS Balance Sheet Components (In thousands) As of As of Accounts receivable, net: Accounts receivable, gross $ 482,497 $ 607,157 Allowance for doubtful accounts (21,684 ) (21,663 ) $ 460,813 $ 585,494 Inventories: Customer service parts $ 212,945 $ 209,726 Raw materials 221,393 194,218 Work-in-process 163,909 156,820 Finished goods 52,249 57,140 $ 650,496 $ 617,904 Other current assets: Prepaid expenses $ 36,273 $ 37,006 Income tax related receivables 14,878 32,850 Other current assets 11,529 7,958 $ 62,680 $ 77,814 Land, property and equipment, net: Land $ 40,388 $ 40,397 Buildings and leasehold improvements 316,486 316,566 Machinery and equipment 510,727 510,642 Office furniture and fixtures 21,505 21,411 Construction-in-process 4,927 3,152 894,033 892,168 Less: accumulated depreciation and amortization (591,165 ) (577,577 ) $ 302,868 $ 314,591 Other non-current assets: Executive Deferred Savings Plan (1) $ 157,904 $ 165,655 Deferred tax assets – long-term 76,470 78,648 Other non-current assets 15,203 15,384 $ 249,577 $ 259,687 Other current liabilities: Warranty $ 35,892 $ 36,413 Executive Deferred Savings Plan (1) 160,437 167,886 Compensation and benefits 162,445 196,682 Income taxes payable 16,400 15,582 Interest payable 46,207 19,395 Customer credits and advances 93,947 93,212 Other accrued expenses 94,662 132,244 $ 609,990 $ 661,414 Other non-current liabilities: Pension liabilities $ 55,481 $ 55,696 Income taxes payable 62,892 69,018 Other non-current liabilities 47,252 57,516 $ 165,625 $ 182,230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changes in the liability included in selling, general and administrative expense were $10.2 million and $1.9 million for the three months ended September 30, 2015 and 2014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10.0) million and ($1.9) million for the three months ended September 30, 2015 and 2014 , respectively.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5 $ (34,665 ) $ 1,129 $ 3,104 $ (15,705 ) $ (46,137 ) Balance as of June 30, 2015 $ (29,925 ) $ 734 $ 4,553 $ (15,935 ) $ (40,573 ) 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5 2014 Unrealized gains (losses) on cash flow hedges from foreign exchange and interest rate contracts Revenues $ 685 $ 269 Costs of revenues (472 ) (41 ) Interest expense 189 — Net gains reclassified from accumulated OCI $ 402 $ 228 Unrealized gains on available-for-sale securities Other expense (income), net $ 17 $ 1,635 The amounts reclassified out of accumulated OCI related to the Company’s defined pension plans, which were recognized as a component of net periodic cost for the three months ended September 30, 2015 and 2014 were $0.3 million and $0.8 million , respectively. For additional details, refer to Note 11, “Employee Benefit Plans” in the Company’s Annual Report on Form 10-K for the fiscal year ended June 30, 2015 .</t>
  </si>
  <si>
    <t>Marketable Securities</t>
  </si>
  <si>
    <t>Investments, Debt and Equity Securities [Abstract]</t>
  </si>
  <si>
    <t>NOTE 4 – MARKETABLE SECURITIES The amortized cost and fair value of marketable securities as of the dates indicated below were as follows: As of September 30, 2015 (In thousands) Amortized Cost Gross Unrealized Gains Gross Unrealized Losses Fair Value U.S. Treasury securities $ 253,781 $ 746 $ (1 ) $ 254,526 U.S. Government agency securities 479,544 664 (55 ) 480,153 Municipal securities 11,672 9 — 11,681 Corporate debt securities 740,063 681 (585 ) 740,159 Money market and other 512,891 — — 512,891 Sovereign securities 42,087 26 (10 ) 42,103 Subtotal 2,040,038 2,126 (651 ) 2,041,513 Add: Time deposits (1) 31,095 — — 31,095 Less: Cash equivalents 566,858 — — 566,858 Marketable securities $ 1,504,275 $ 2,126 $ (651 ) $ 1,505,750 As of June 30, 2015 (In thousands) Amortized Gross Gross Fair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September 30, 2015 (In thousands) Fair Value Gross Unrealized Losses (1) U.S. Treasury securities $ 10,412 $ (1 ) U.S. Government agency securities 55,314 (55 ) Municipal securities 2,655 — Corporate debt securities 345,648 (585 ) Sovereign securities 22,718 (10 ) Total $ 436,747 $ (651 ) __________________ (1) As of September 30, 2015 , the amount of total gross unrealized losses related to investments that had been in a continuous loss position for 12 months or more was immaterial. The contractual maturities of securities classified as available-for-sale, regardless of their classification on the Company’s Condensed Consolidated Balance Sheet, as of the date indicated below were as follows: As of September 30, 2015 (In thousands) Amortized Cost Fair Value Due within one year $ 451,698 $ 451,986 Due after one year through three years 1,052,577 1,053,764 $ 1,504,275 $ 1,505,750 Actual maturities may differ from contractual maturities because borrowers may have the right to call or prepay obligations with or without call or prepayment penalties. Realized gains on available-for-sale securities for the three months ended September 30, 2015 was immaterial and for the three months ended September 30, 2014 was $1.7 million . Realized losses on available-for-sale securities for the three months ended September 30, 2015 and 2014 were immaterial.</t>
  </si>
  <si>
    <t>Goodwill and Purchased Intangible Assets</t>
  </si>
  <si>
    <t>Goodwill and Intangible Assets Disclosure [Abstract]</t>
  </si>
  <si>
    <t>NOTE 5 – GOODWILL AND PURCHASED INTANGIBLE ASSETS Goodwill Goodwill represents the excess of the purchase price over the fair value of the net tangible and identifiable intangible assets acquired in prior business combinations. The Company has made certain organizational changes and consolidated its product divisions effective in the first quarter of fiscal year 2016, in response to changing customer requirements in the industry. As required by the authoritative guidance, when an entity reorganizes its reporting structure in a manner that changes the composition of one or more of its reporting units, goodwill is reassigned to the affected reporting units using a relative fair value allocation approach. The fair value of each reporting unit is compared to the fair value of the business immediately prior to the reorganization. The fair value for the Company’s reporting units was determined using a weighted combination of market-based and income-based approach. The Company has four reporting units as of September 30, 2015 : Wafer Inspection, Patterning, Global Service and Support, and Others. The goodwill balance by reporting units as of September 30, 2015 were as follows: (In thousands) Wafer Inspection Patterning Others Total Balance as of June 30, 2015 $ 332,783 (1) $ 2,480 (2) $ — $ 335,263 Goodwill allocation (51,671 ) (3) 50,775 (3) 896 (3) — Goodwill adjustment (45 ) — — (45 ) Balance as of September 30, 2015 $ 281,067 $ 53,255 $ 896 $ 335,218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 The changes in the gross goodwill balance during the three months ended September 30, 2015 resulted from foreign currency translation adjustments. The Company performed a qualitative assessment of the goodwill by reporting unit during the three months ended December 31, 2014 and as of September 30, 2015 as a result of the organizational change and the reallocation of goodwill as discussed above. The Company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we assessed for any impairment indicators during the three months ended September 30, 2015 as a result of the change in reporting units as discussed above and concluded no potential impairment indicators exist requiring further analysis. Other than that, there have been no significant events or circumstances affecting the valuation of goodwill subsequent to the qualitative assessment performed in the second quarter of the fiscal year ended June 30, 2015 . The next annual assessment of the goodwill by reporting unit will be performed in the second quarter of the fiscal year ending June 30, 2016 .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6,660 $ 4,999 $ 141,659 $ 134,664 $ 6,995 Patents 6-13 years 57,648 57,648 — 57,648 56,998 650 Trade name/Trademark 4-10 years 19,893 19,260 633 19,893 18,899 994 Customer relationships 6-7 years 54,980 52,370 2,610 54,980 51,724 3,256 Total $ 274,180 $ 265,938 $ 8,242 $ 274,180 $ 262,285 $ 11,895 Intangible assets are reviewed for impairment whenever events or changes in circumstances indicate that the carrying amount of an asset or asset group may not be recoverable. For the three months ended September 30, 2015 and 2014 , amortization expense for intangible assets was $3.7 million and $4.1 million , respectively. Based on the intangible assets recorded as of September 30, 2015 , and assuming no subsequent additions to, or impairment of, the underlying assets, the remaining estimated amortization expense is expected to be as follows: Fiscal year ending June 30: Amortization (In thousands) 2016 (remaining 9 months) $ 3,911 2017 2,806 2018 1,525 Total $ 8,242</t>
  </si>
  <si>
    <t>Debt</t>
  </si>
  <si>
    <t>Debt Disclosure [Abstract]</t>
  </si>
  <si>
    <t>NOTE 6 – DEBT The following table summarizes the debt of the Company as of September 30, 2015 and June 30, 2015 : As of September 30, 2015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671,250 711,250 Total debt 3,171,250 3,211,250 Unamortized discount (3,621 ) (3,723 ) Unamortized debt issuance costs (16,583 ) (17,111 ) Total debt $ 3,151,046 $ 3,190,416 Reported as: Current portion of long-term debt $ — $ 16,981 Long-term debt 3,151,046 3,173,435 Total debt $ 3,151,046 $ 3,190,416 __________________ (1) The effective interest rate disclosed above for this series of Senior Notes excludes the impact of the treasury rate lock hedge discussed below. The effective interest rate including the impact of the treasury rate lock hedge was 4.626% . As of September 30, 2015 , future principal payments for the long-term debt are summarized as follows. For fiscal year ending 2016, there are no scheduled payments since the Company made $50.6 million of principal prepayments on the term loans as of September 30, 2015 . Fiscal year ending June 30: Amount (In thousands) 2016 (remaining 9 months) $ — 2017 (remaining 6 months of scheduled payments) 24,375 2018 315,625 2019 75,000 2020 756,250 Thereafter 2,000,000 Total payments $ 3,171,25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4,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September 30, 2015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September 30, 2015 and June 30, 2015 was approximately $2.52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Credit Facility (Term Loans and Unfunded Revolving Credit Facility): In November 2014, the Company entered into $750 million of five -year senior unsecured prepayable term loans and a $5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first quarter of fiscal quarter ended September 30, 2015 , the Company prepaid additional principal of $40.0 million for the term loans. Future principal payments for the Company’s term loans (without giving effect to $50.6 million of principal prepayments as of September 30, 2015 that shall be applied to the future scheduled quarterly payments) as of September 30, 2015 , are as follows: Fiscal Quarters Ending Quarterly Payment (in thousands) September 30, 2015 through December 31, 2016 $ 9,375 March 31, 2017 through December 31, 2017 $ 14,063 March 31, 2018 through September 30, 2019 $ 18,750 December 31, 2019 $ 487,500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covering the trailing four consecutive fiscal quarters for the fiscal quarters as described below. Fiscal Quarters Ending Maximum Leverage Ratio September 30, 2015 and December 31, 2015 4.00:1.00 March 31, 2016 through September 30, 2016 3.75:1.00 December 31, 2016 and March 31, 2017 3.50:1.00 Thereafter 3.00:1.00 The Company was in compliance with the financial covenants under the Credit Agreement as of September 30, 2015 and had no outstanding borrowings under the unfunded revolving credit facility.</t>
  </si>
  <si>
    <t>Equity and Long-Term Incentive Compensation Plans</t>
  </si>
  <si>
    <t>Disclosure of Compensation Related Costs, Share-based Payments [Abstract]</t>
  </si>
  <si>
    <t>NOTE 7 – EQUITY AND LONG-TERM INCENTIVE COMPENSATION PLANS Equity Incentive Program As of September 30, 2015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September 30, 2015 , 4.9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September 30, 2015 , 1.7 million shares were available for grant under the Outside Director Plan. Equity Incentive Plans - General Information The following table summarizes the combined activity under the Company’s equity incentive plans for the indicated periods: (In thousands) Available For Grant Balance as of June 30, 2015 (1)(2) 7,810 Restricted stock units granted (3)(2) (1,477 ) Restricted stock units canceled (2) 286 Balance as of September 30, 2015 (1)(2) 6,619 __________________ (1) The Company has granted only restricted stock units under its equity incentive program since October 2007, except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2) The number of restricted stock units provided in this row reflects the application of the award multiplier as described above ( 1.8 x or 2.0 x depending on the grant date of the applicable award). (3) 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 it had not yet been determined the extent to which (if at all) the performance-based vesting criteria of such restricted stock units had been satisfied. Therefore, this line item includes all such performance-based restricted stock units granted during the three months ended September 30, 2015 , reported at the maximum possible number of shares that may ultimately be issuable under such restricted stock units if all applicable performance-based criteria are achieved at their maximum levels and all applicable service-based criteria are fully satisfied.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The fair value for restricted stock units granted with “dividend equivalent” rights is determined using the closing price of the Company’s common stock on the grant date. As of September 30, 2015 , the Company accrued $20.9 million of dividends payable, substantially all of which is related to the special cash dividend for the unvested restricted stock units outstanding as of the dividend record date as well as restricted stock units granted with dividend equivalent rights during the three months ended September 30, 2015 , which entitle the holders of such equity awards to the same dividend value per share as holders of common stock subject to meeting the vesting requirements of the underlying equity awards. The fair value for purchase rights under the Company's Employee Stock Purchase Plan is determined using a Black-Scholes valuation model. The following table shows pre-tax stock-based compensation expense for the indicated periods: Three months ended (In thousands) 2015 2014 Stock-based compensation expense by: Costs of revenues $ 1,464 $ 2,237 Engineering, research and development 2,492 3,740 Selling, general and administrative 8,292 9,506 Total stock-based compensation expense $ 12,248 $ 15,483 The following table shows stock-based compensation capitalized as inventory as of the dates indicated below: (In thousands) As of As of Inventory $ 3,429 $ 3,242 Stock Options The Company has not issued any stock options since October 2007. However,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the adjustment to the outstanding awards did not result in any incremental compensation expense due to modification of such awards, under the authoritative guidance. Additionally, the adjustment did not have an impact on the shares available for future issuance under the 2004 Plan. As of September 30, 2015 , the outstanding stock options are immaterial (all vested and exercisable). 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Three months ended (In thousands) 2015 2014 Total intrinsic value of options exercised $ — $ 3,478 Total cash received from employees and non-employee Board members as a result of stock option exercises $ — $ 4,677 Tax benefits realized by the Company in connection with these exercises $ — $ 1,617 The Company generally settles employee stock option exercises with newly issued common shares, except in certain tax jurisdictions where settling such exercises with treasury shares provides the Company or one of its subsidiaries with a tax benefit. Restricted Stock Units The following table shows the applicable number of restricted stock units and weighted-average grant date fair value for restricted stock units granted, vested and released, withheld for taxes, and forfeited during the three months ended September 30, 2015 and restricted stock units outstanding as of September 30, 2015 and June 30, 2015 : Restricted Stock Units Shares (1) (In thousands) Weighted-Average Grant Date Fair Value Outstanding restricted stock units as of June 30, 2015 2,674 $ 49.36 Granted (2) 738 $ 50.44 Vested and released (773 ) $ 37.88 Withheld for taxes (434 ) $ 37.88 Forfeited (152 ) $ 54.68 Outstanding restricted stock units as of September 30, 2015 2,053 $ 56.1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three months ended September 30, 2015 ) that may ultimately be issuable under such restricted stock units if all applicable performance-based criteria are achieved at their maximum and all applicable service-based criteria are fully satisfied. 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wo equal installments on the second and fourth anniversaries of the grant date, subject to the recipient remaining employed by the Company as of the applicable vesting date. The following table shows the weighted-average grant date fair value per unit for the restricted stock units granted and tax benefits realized by the Company in connection with vested and released restricted stock units for the indicated periods: Three months ended (In thousands, except for weighted-average grant date fair value) 2015 2014 Weighted-average grant date fair value per unit $ 50.44 $ 74.26 Tax benefits realized by the Company in connection with vested and released restricted stock units $ 23,517 $ 23,301 As of September 30, 2015 , the unrecognized stock-based compensation expense balance related to restricted stock units was $81.8 million , excluding the impact of estimated forfeitures, and will be recognized over a weighted-average remaining contractual term and an estimated weighted-average amortization period of 1.9 years . The intrinsic value of outstanding restricted stock units as of September 30, 2015 was $102.7 million . Cash-Based Long-Term Incentive Compensation Starting in the fiscal year ended June 30, 2013, the Company adopted a cash-based long-term incentive (“Cash LTI”) program for many of its employees as part of the Company’s employee compensation program. During the three months ended September 30, 2015 and 2014 , the Company approved Cash LTI awards of $0.3 million and $1.6 million , respectively under the Company’s Cash Long-Term Incentive Plan (“Cash LTI Plan”). Cash LTI awards issued to employees under the Cash LTI Plan will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Executives and non-employee Board members are not participating in this program. During the three months ended September 30, 2015 and 2014 , the Company recognized $9.9 million and $7.8 million , respectively, in compensation expense under the Cash LTI Plan. As of September 30, 2015 , the unrecognized compensation balance (excluding the impact of estimated forfeitures) related to the Cash LTI Plan was $81.6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Three months ended 2015 2014 Stock purchase plan: Expected stock price volatility 23.9 % 23.5 % Risk-free interest rate 0.1 % 0.1 % Dividend yield 3.7 % 2.7 % Expected life (in years) 0.5 0.5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5 2014 Tax benefits realized by the Company in connection with the disqualifying dispositions of shares purchased under the ESPP $ 380 $ 1,083 Weighted-average fair value per share based on Black-Scholes model $ 11.34 $ 14.66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September 30, 2015 , a total of 2.1 million shares were reserved and available for issuance under the ESPP. Quarterly cash dividends On August 6, 2015, the Company’s Board of Directors declared a regular quarterly cash dividend of $0.52 per share on the outstanding shares of the Company’s common stock, which was paid on September 1, 2015 to the stockholders of record as of the close of business on August 17, 2015. Under the authoritative guidance, a dividend when declared is recognized as a reduction of retained earnings, to the extent available, with any excess recognized as a reduction of additional paid-in-capital. The quarterly cash dividend declared for the three months ended September 30, 2015 was recorded as a reduction of additional paid-in capital as the Company did not have retained earnings balance available as of the declaration date due to the balance being absorbed by the activity under our stock repurchase program. The total amount of regular quarterly cash dividends paid by the Company during the three months ended September 30, 2015 and 2014 was $81.6 million and $82.4 million , respectively. The amount of accrued dividends for quarterly cash dividends for unvested restricted stock units with dividend equivalent rights as of September 30, 2015 and 2014 was $1.1 million and $0.2 million , respectively. Special cash dividend On November 19, 2014, the Company’s Board of Directors declared a special cash dividend of $16.50 per share, which was paid on December 9, 2014 to the stockholders of record as of the close of business on December 1, 2014. Additionally, in connection with the special cash dividend, the Company’s Board of Directors and the Compensation Committee of the Board of Directors approved a proportionate and equitable adjustment to outstanding equity awards (restricted stock units and stock options), as required under the 2004 Plan, subject to the vesting requirements of the underlying awards. As the adjustment was required by the 2004 Plan, the adjustment to the outstanding awards did not result in any incremental compensation expense due to modification of such awards, under the authoritative guidance. Under the authoritative guidance, the dividend when declared is recognized as a reduction of retained earnings, to the extent available, with any excess recognized as a reduction of additional paid-in-capital. The special cash dividend reduced the retained earnings by $2.1 billion as of the special cash dividend declaration date, reducing the retained earnings amount to zero and the excess amount of the special cash dividend of $646.5 million was charged against additional paid-in capital. The declaration and payment of the special cash dividend are part of the Company’s leveraged recapitalization transaction under which the special cash dividend was financed through a combination of existing cash and proceeds from the debt financing disclosed in Note 6, “Debt” that was completed during the three months ended December 31, 2014 . The total amount of the special cash dividend accrued by the Company during the three months ended December 31, 2014 was approximately $2.76 billion , substantially all of which was paid out during the three months ended December 31, 2014 . As of September 30, 2015 , the Company accrued a total of $19.8 million of dividends payable for the special cash dividend with respect to outstanding unvested restricted stock units, which will be paid when such underlying unvested restricted stock units vest. During the three months ended September 30, 2015 , the total special cash dividends paid with respect to fully vested restricted stock units with dividend equivalent rights was $20.0 million . Other than the special cash dividend declared during the three months ended December 31, 2014 , the Company historically has not declared any special cash dividends.</t>
  </si>
  <si>
    <t>Stock Repurchase Program</t>
  </si>
  <si>
    <t>Equity [Abstract]</t>
  </si>
  <si>
    <t>NOTE 8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s of September 30, 2015 , an aggregate of approximately 6.5 million shares were available for repurchase under the Company’s repurchase program. In connection with entering into the Merger Agreement with Lam, we suspended further repurchases under our repurchase program effective October 21, 2015 . Refer to Note 17 “Subsequent Events” for additional details. Share repurchases for the indicated periods (based on the trade date of the applicable repurchase) were as follows: Three months ended (In thousands) 2015 2014 Number of shares of common stock repurchased 2,877 1,742 Total cost of repurchases $ 146,234 $ 130,683 As of September 30, 2015 and 2014 , the Company had repurchased 197,339 and 73,400 shares for $9.6 million and $5.8 million , respectively, which repurchases had not settled prior to September 30, 2015 and 2014 . These amounts were recorded as a component of other current liabilities for both periods presented.</t>
  </si>
  <si>
    <t>Net Income Per Share</t>
  </si>
  <si>
    <t>Earnings Per Share [Abstract]</t>
  </si>
  <si>
    <t>NOTE 9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Under the treasury stock method, the amount the employee must pay for exercising stock options, the amount of compensation cost for future service that the Company has not yet recognized, and the amount of tax benefits that is to be recorded in additional paid-in capital when the award becomes deductible are assumed to be used to repurchase shares. The following table sets forth the computation of basic and diluted net income per share: (In thousands, except per share amounts) Three months ended 2015 2014 Numerator: Net income $ 104,897 $ 72,233 Denominator: Weighted-average shares-basic, excluding unvested restricted stock units 156,820 164,845 Effect of dilutive options and restricted stock units 1,164 1,735 Weighted-average shares-diluted 157,984 166,580 Basic net income per share $ 0.67 $ 0.44 Diluted net income per share $ 0.66 $ 0.43 Anti-dilutive securities excluded from the computation of diluted net income per share 307 73</t>
  </si>
  <si>
    <t>Income Taxes</t>
  </si>
  <si>
    <t>Income Tax Disclosure [Abstract]</t>
  </si>
  <si>
    <t>NOTE 10 – INCOME TAXES The following table provides details of income taxes: Three months ended (Dollar amounts in thousands) 2015 2014 Income before income taxes $ 134,299 $ 99,007 Provision for income taxes $ 29,402 $ 26,774 Effective tax rate 21.9 % 27.0 % The Company’s estimated annual effective tax rate for the fiscal year ending June 30, 2016 is forecasted to be approximately 22% . Tax expense was lower as a percentage of income before taxes during the three months ended September 30, 2015 compared to the three months ended September 30, 2014 primarily due to the impact of the following items: • Tax expense was decreased by $8.2 million during the three months ended September 30, 2015 related to a decrease in the Company’s unrecognized tax benefits from the expiration of the statute of limitations; partially offset by • Tax expense was increased by $3.0 million during the three months ended September 30, 2015 related to a non-deductible decrease in the value of the assets held within the Company’s Executive Deferred Savings Plan. In the normal course of business, the Company is subject to examination by tax authorities throughout the world. The Company is subject to United States federal income tax examination for all years beginning from the fiscal year ended June 30, 2012 and is under United States federal income tax examination for the fiscal year ended June 30, 2013. The Company is subject to state income tax examinations for all years beginning from the fiscal year ended June 30, 2011. The Company is also subject to examinations in other major foreign jurisdictions, including Singapore, for all years beginning from the fiscal year ended June 30, 2011. It is possible that certain examinations may be concluded in the next twelve months. The Company believes that it may recognize up to $19.1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NOTE 11 – 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 For additional discussion of certain risks associated with legal proceedings, see Item 1A, “Risk Factors.”</t>
  </si>
  <si>
    <t>Commitments and Contingencies</t>
  </si>
  <si>
    <t>NOTE 12 –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The following table shows total receivables sold under factoring agreements and proceeds from sales of LCs for the indicated periods: Three months ended (In thousands) 2015 2014 Receivables sold under factoring agreements $ 33,844 $ 25,620 Proceeds from sales of LCs $ — $ 6,920 Factoring and LC fees for the sale of certain trade receivables were recorded in interest income and other, net and were not material for the periods presented. Facilities. KLA-Tencor leases certain of its facilities under arrangements that are accounted for as operating leases. Rent expense was $2.1 million and $2.3 million for the three months ended September 30, 2015 and 2014 , respectively. The following is a schedule of expected operating lease payments: Fiscal year ending June 30, Amount (In thousands) 2016 (remaining 9 months) $ 5,989 2017 5,934 2018 4,027 2019 1,867 2020 1,260 2021 and thereafter 553 Total minimum lease payments $ 19,630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316.8 million as of September 30, 2015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September 30, 2015 , the Company had committed $119.3 million for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Three months ended (In thousands) 2015 2014 Beginning balance $ 36,413 $ 37,746 Accruals for warranties issued during the period 9,039 6,979 Changes in liability related to pre-existing warranties (183 ) (1,470 ) Settlements made during the period (9,377 ) (10,196 ) Ending balance $ 35,892 $ 33,059 The Company maintains guarantee arrangements available through various financial institutions for up to $23.1 million , of which $19.9 million had been issued as of September 30, 2015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Restructuring Charges</t>
  </si>
  <si>
    <t>Restructuring and Related Activities [Abstract]</t>
  </si>
  <si>
    <t>NOTE 13 — RESTRUCTURING CHARGES The Company has in recent years undertaken a number of cost reduction activities, including workforce reductions, in an effort to lower its ongo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During the fourth quarter of fiscal year 2015, we implemented a plan to reduce our global employee workforce to streamline our organization and business processes in response to changing customer requirement in our industry. The goals of this reduction were to enable continued innovation, direct our resources toward our best opportunities and lower our ongoing expense run rate. We substantially completed the global workforce reduction during the three months ended September 30, 2015 and recorded a $7.1 million net restructuring charge, of which $2.8 million was recorded to costs of revenues, $1 million to engineering, research and development expense and $3.3 million to selling, general and administrative expense. The following table shows the activity primarily related to the accrual for severance and benefits for the three months ended September 30, 2015 and 2014 : Three months ended (In thousands) 2015 2014 Beginning balance $ 24,887 $ 2,329 Restructuring costs 7,066 3,881 Adjustments 373 144 Cash payments (19,265 ) (1,399 ) Ending balance $ 13,061 $ 4,955 The accrual for severance and benefits as of September 30, 2015 is expected to be paid out by the end of our fiscal quarter ending December 31, 2015 .</t>
  </si>
  <si>
    <t>Derivative Instruments and Hedging Activities</t>
  </si>
  <si>
    <t>Derivative Instruments and Hedging Activities Disclosure [Abstract]</t>
  </si>
  <si>
    <t>NOTE 14 – 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Company designated each of the Rate Lock Agreements as a qualifying hedging instrument and accounted for as a cash flow hedge, under which the effective portion of the gain or loss on the close out of the Rate Lock Agreements was initially recognized in accumulated other comprehensive income (loss) as a reduction of total stockholders’ equity and subsequently amortized into earnings as a component of interest expense over the term of the underlying debt. The ineffective portion, if any, was recognized in earnings immediately. The Rate Lock Agreements were terminated on the date of pricing of the $1.25 billion of 4.650% Senior Notes due in 2024 and the Company recorded the fair value of a $7.5 million as a gain within accumulated other comprehensive income (loss) as of December 31, 2014 . For the three months ended September 30, 2015 , the Company recognized $0.2 million for the amortization of the gain recognized in accumulated other comprehensive income (loss), which amount reduced the interest expense. As of the September 30, 2015 , the unamortized portion of the fair value of the forward contracts for the rate lock agreements was $6.9 million .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In thousands) Location in Financial Statements 2015 2014 Derivatives Designated as Hedging Instruments Gains (losses) in accumulated OCI on derivatives (effective portion) Accumulated OCI $ (1,861 ) $ 2,033 Gains reclassified from accumulated OCI into income (effective portion): Revenues $ 685 $ 269 Costs of revenues (472 ) (41 ) Interest expense 189 — Net gains reclassified from accumulated OCI into income (effective portion) $ 402 $ 228 Gains (losses) r ecognized in income on derivatives (ineffective portion and amount excluded from effectiveness testing) Other expense (income), net $ (126 ) $ 43 Derivatives Not Designated as Hedging Instruments Gains (losses) recognized in income Other expense (income), net $ (6,382 ) $ 3,925 The U.S. dollar equivalent of all outstanding notional amounts of hedge contracts, with maximum maturity of approximately 13 months , as of the dates indicated below was as follows: (In thousands) As of As of Cash flow hedge contracts Purchase $ 23,941 $ 32,775 Sell $ 119,843 $ 88,800 Other foreign currency hedge contracts Purchase $ 120,739 $ 64,012 Sell $ 119,869 $ 123,091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478 $ 1,722 Other current liabilities $ 2,869 $ 1,920 Total derivatives designated as hedging instruments $ 478 $ 1,722 $ 2,869 $ 1,920 Derivatives not designated as hedging instruments Foreign exchange contracts Other current assets $ 704 $ 1,342 Other current liabilities $ 2,643 $ 1,186 Total derivatives not designated as hedging instruments $ 704 $ 1,342 $ 2,643 $ 1,186 Total derivatives $ 1,182 $ 3,064 $ 5,512 $ 3,106 The following table provides the balances and changes in accumulated OCI, before taxes, related to derivative instruments for the indicated periods: Three months ended (In thousands) 2015 2014 Beginning balance $ 7,110 $ (20 ) Amount reclassified to income (402 ) (228 ) Net change in unrealized gains or losses (1,861 ) 2,033 Ending balance $ 4,847 $ 1,785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September 30, 2015 and June 30, 2015 , information related to the offsetting arrangements was as follows (in thousands): As of September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182 $ — $ 1,182 $ (1,182 ) $ — $ — Derivatives - Liabilities $ (5,512 ) $ — $ (5,512 ) $ 1,182 $ — $ (4,330 ) As of June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3,064 $ — $ 3,064 $ (2,809 ) $ — $ 255 Derivatives - Liabilities $ (3,106 ) $ — $ (3,106 ) $ 2,809 $ — $ (297 )</t>
  </si>
  <si>
    <t>Related Party Transactions</t>
  </si>
  <si>
    <t>Related Party Transactions [Abstract]</t>
  </si>
  <si>
    <t>NOTE 15 – RELATED PARTY TRANSACTIONS During the three months ended September 30, 2015 and 2014 , the Company purchased from, or sold to, several entities, where one or more executive officers of the Company or members of the Company’s Board of Directors, or their immediate family members, also serves as an executive officer or a board member, including Avago Technologies Ltd., Citrix Systems, Inc., Cisco Systems, Inc. and NetApp, Inc. The following table provides the transactions with these parties for the indicated periods (for the portion of such period that they were considered related): Three months ended (In thousands) 2015 2014 Total revenues $ — $ 482 Total purchases $ 404 $ 278 The receivable balance from these parties as of September 30, 2015 and June 30, 2015 was immaterial. Management believes that such transactions are at arm’s length and on similar terms as would have been obtained from unaffiliated third parties.</t>
  </si>
  <si>
    <t>Segment Reporting and Geographic Information</t>
  </si>
  <si>
    <t>Segment Reporting [Abstract]</t>
  </si>
  <si>
    <t>NOTE 16 – SEGMENT REPORTING AND GEOGRAPHIC INFORMATION KLA-Tencor reports one reportable segment in accordance with the provisions of the authoritative guidance for segment reporting . Operating segments are defined as components of an enterprise about which separate financial information is evaluated regularly by the chief operating decision maker in deciding how to allocate resources and in assessing performance. KLA-Tencor’s chief operating decision maker is the Chief Executive Officer. The Company is engaged primarily in designing, manufacturing, and marketing process control and yield management solutions for the semiconductor and related nanoelectronics industries. The Company has made certain organizational changes and consolidated its product divisions effective in the first quarter of fiscal year 2016. As a result, the Company has four operating segments which primarily reflect how it is organized by product offerings: Wafer Inspection, Patterning, Global Service and Support, and Others. Accordingly, the Company has recasted its financial information and disclosures for prior periods to be consistent with the current operating structure.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September 30, (Dollar amounts in thousands) 2015 2014 Revenues: North America $ 109,208 17 % $ 195,370 30 % Taiwan 254,047 40 % 126,577 20 % Japan 71,618 11 % 112,224 17 % Europe &amp; Israel 39,846 6 % 55,176 9 % Korea 73,433 11 % 69,287 11 % Rest of Asia 94,492 15 % 84,267 13 % Total $ 642,644 100 % $ 642,901 100 % The following is a summary of revenues by major products for the indicated periods (as a percentage of total revenues): Three months ended September 30, (Dollar amounts in thousands) 2015 2014 Revenues: Wafer Inspection $ 227,783 35 % $ 294,482 46 % Patterning 198,085 31 % 152,898 24 % Global Service and Support (1) 199,871 31 % 171,958 27 % Other 16,905 3 % 23,563 3 % Total $ 642,644 100 % $ 642,901 100 % __________________ (1) The Global Service and Support revenues includes service revenues as presented in the condensed consolidated statements of operations as well as certain product revenues, primarily revenues from the Company’s K-T Certified business. In the three months ended September 30, 2015 , one customer accounted for approximately 23% of total revenues. In the three months ended September 30, 2014 , three customers accounted for approximately 13% , 13% and 12% of total revenues. Two customers and one customer on an individual basis accounted for greater than 10% of net accounts receivables as of September 30, 2015 and June 30, 2015 , respectively. Long-lived assets by geographic region as of the dates indicated below were as follows: (In thousands) As of As of Long-lived assets: United States $ 199,159 $ 207,779 Europe 16,099 16,536 Singapore 43,847 45,444 Israel 32,723 33,841 Rest of Asia 11,040 10,991 Total $ 302,868 $ 314,591</t>
  </si>
  <si>
    <t>Subsequent Events</t>
  </si>
  <si>
    <t>Subsequent Events [Abstract]</t>
  </si>
  <si>
    <t>SUBSEQUENT EVENTS On October 21, 2015 , the Company announced it had entered into a definitive agreement (the “Merger Agreement”) with Lam Research Corporation (“Lam”) pursuant to which it will combine with Lam (the “Merger”). In accordance with the Merger Agreement, at the effective time of the Merger, each of the Company’s stockholder may elect to receive, for all shares of the Company’s common stock held at the closing of the transaction, and on a per share basis, one of the following: (i) mixed consideration, consisting of both 0.5 of a share of Lam Research common stock and $32.00 in cash; (ii) all-stock consideration, consisting of a number of shares of Lam Research common stock equal to 0.5 plus $32.00 divided by the volume weighted average price of Lam Research common stock over a five trading day period ending shortly before the closing of the transaction (“the five day VWAP”); or (iii) all-cash consideration, consisting of $32.00 plus 0.5 times the five -day VWAP. If no election was made by the Company’s stockholders, they will be deemed to have elected the mixed consideration. All-cash and all-stock elections will be subject to proration in accordance with the terms of the Merger Agreement. The transaction is expected to close in mid-calendar year 2016 , pending receipt of customary regulatory approvals and the satisfaction of other customary closing conditions, including the approval by the Company’s stockholders of the Merger Agreement and the approval by Lam’s stockholders of the issuance of shares in the transaction. The Merger Agreement contains certain termination rights for both the Company and Lam, including if a governmental body prohibits the Mergers or if the Mergers are not consummated by July 20, 2016 , subject to certain extension rights. Upon termination of the Merger Agreement under specified circumstances, the Company or Lam will be required to pay the other party a termination fee of $290.0 million . For additional details on the transaction, refer to copy of the Merger Agreement attached as an Exhibit to the Form 8-K filed with the SEC on October 21, 2015 .</t>
  </si>
  <si>
    <t>Basis of Presentation (Policies)</t>
  </si>
  <si>
    <t>Basis of Presentation. The condensed consolidated financial statements have been prepared by KLA-Tencor Corporation (“KLA-Tencor” or the “Company”)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5 , filed with the SEC on August 7, 2015 . The condensed consolidated financial statements include the accounts of KLA-Tencor and its majority-owned subsidiaries. All significant intercompany balances and transactions have been eliminated. The results of operations for the three months ended September 30, 2015 are not necessarily indicative of the results that may be expected for any other interim period or for the full fiscal year ending June 30, 2016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t>
  </si>
  <si>
    <t>Management Estimates</t>
  </si>
  <si>
    <t>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the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cent Accounting Pronouncements</t>
  </si>
  <si>
    <t>Recent Accounting Pronounc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ending June 30,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with early adoption permitted.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with early adoption permitted to be applied prospectively. The Company is currently evaluating the impact of this accounting standard update on its condensed consolidated financial statements.</t>
  </si>
  <si>
    <t>Fair Value Measurement</t>
  </si>
  <si>
    <t>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t>
  </si>
  <si>
    <t>Standard Warranty</t>
  </si>
  <si>
    <t>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September 30, 2015 (In thousands) Total Quoted Prices in Active Markets for Identical Assets (Level 1) Significant Other Observable Inputs (Level 2) Assets Cash equivalents: U.S. Government agency securities $ 19,824 $ 19,824 $ — Corporate debt securities 9,997 — 9,997 Money market and other 512,891 512,891 — Marketable securities: U.S. Treasury securities 254,526 254,526 — U.S. Government agency securities 460,329 460,329 — Municipal securities 11,681 — 11,681 Corporate debt securities 730,162 — 730,162 Sovereign securities 42,103 8,962 33,141 Total cash equivalents and marketable securities (1) 2,041,513 1,256,532 784,981 Other current assets: Derivative assets 1,182 — 1,182 Other non-current assets: Executive Deferred Savings Plan 157,904 88,448 69,456 Total financial assets (1) $ 2,200,599 $ 1,344,980 $ 855,619 Liabilities Other current liabilities: Derivative liabilities $ (5,512 ) $ — $ (5,512 ) Total financial liabilities $ (5,512 ) $ — $ (5,512 ) ________________ (1) Excludes cash of $196.8 million held in operating accounts and time deposits of $31.1 million as of September 30, 2015 . Financial assets (excluding cash held in operating accounts and time deposits) and liabilities measured at fair value on a recurring basis, as of the date indicated below, were presented on the Company’s Condensed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 (1) Excludes cash of $183.1 million held in operating accounts and time deposits of $29.9 million as of June 30, 2015 .</t>
  </si>
  <si>
    <t>Financial Statement Components (Tables)</t>
  </si>
  <si>
    <t>Balance Sheet Components</t>
  </si>
  <si>
    <t>Balance Sheet Components (In thousands) As of As of Accounts receivable, net: Accounts receivable, gross $ 482,497 $ 607,157 Allowance for doubtful accounts (21,684 ) (21,663 ) $ 460,813 $ 585,494 Inventories: Customer service parts $ 212,945 $ 209,726 Raw materials 221,393 194,218 Work-in-process 163,909 156,820 Finished goods 52,249 57,140 $ 650,496 $ 617,904 Other current assets: Prepaid expenses $ 36,273 $ 37,006 Income tax related receivables 14,878 32,850 Other current assets 11,529 7,958 $ 62,680 $ 77,814 Land, property and equipment, net: Land $ 40,388 $ 40,397 Buildings and leasehold improvements 316,486 316,566 Machinery and equipment 510,727 510,642 Office furniture and fixtures 21,505 21,411 Construction-in-process 4,927 3,152 894,033 892,168 Less: accumulated depreciation and amortization (591,165 ) (577,577 ) $ 302,868 $ 314,591 Other non-current assets: Executive Deferred Savings Plan (1) $ 157,904 $ 165,655 Deferred tax assets – long-term 76,470 78,648 Other non-current assets 15,203 15,384 $ 249,577 $ 259,687 Other current liabilities: Warranty $ 35,892 $ 36,413 Executive Deferred Savings Plan (1) 160,437 167,886 Compensation and benefits 162,445 196,682 Income taxes payable 16,400 15,582 Interest payable 46,207 19,395 Customer credits and advances 93,947 93,212 Other accrued expenses 94,662 132,244 $ 609,990 $ 661,414 Other non-current liabilities: Pension liabilities $ 55,481 $ 55,696 Income taxes payable 62,892 69,018 Other non-current liabilities 47,252 57,516 $ 165,625 $ 182,230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changes in the liability included in selling, general and administrative expense were $10.2 million and $1.9 million for the three months ended September 30, 2015 and 2014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10.0) million and ($1.9) million for the three months ended September 30, 2015 and 2014 , respectively.</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September 30, 2015 $ (34,665 ) $ 1,129 $ 3,104 $ (15,705 ) $ (46,137 ) Balance as of June 30, 2015 $ (29,925 ) $ 734 $ 4,553 $ (15,935 ) $ (40,573 )</t>
  </si>
  <si>
    <t>Reclassification out of Accumulated Other Comprehensive Income</t>
  </si>
  <si>
    <t>The effects on net income of amounts reclassified from accumulated OCI to the Condensed Consolidated Statement of Operations for the indicated period were as follows (in thousands): Location in the Condensed Consolidated Three months ended Accumulated OCI Components Statements of Operations 2015 2014 Unrealized gains (losses) on cash flow hedges from foreign exchange and interest rate contracts Revenues $ 685 $ 269 Costs of revenues (472 ) (41 ) Interest expense 189 — Net gains reclassified from accumulated OCI $ 402 $ 228 Unrealized gains on available-for-sale securities Other expense (income), net $ 17 $ 1,635</t>
  </si>
  <si>
    <t>Marketable Securities (Tables)</t>
  </si>
  <si>
    <t>Summary of Marketable Securities</t>
  </si>
  <si>
    <t>The amortized cost and fair value of marketable securities as of the dates indicated below were as follows: As of September 30, 2015 (In thousands) Amortized Cost Gross Unrealized Gains Gross Unrealized Losses Fair Value U.S. Treasury securities $ 253,781 $ 746 $ (1 ) $ 254,526 U.S. Government agency securities 479,544 664 (55 ) 480,153 Municipal securities 11,672 9 — 11,681 Corporate debt securities 740,063 681 (585 ) 740,159 Money market and other 512,891 — — 512,891 Sovereign securities 42,087 26 (10 ) 42,103 Subtotal 2,040,038 2,126 (651 ) 2,041,513 Add: Time deposits (1) 31,095 — — 31,095 Less: Cash equivalents 566,858 — — 566,858 Marketable securities $ 1,504,275 $ 2,126 $ (651 ) $ 1,505,750 As of June 30, 2015 (In thousands) Amortized Gross Gross Fair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September 30, 2015 (In thousands) Fair Value Gross Unrealized Losses (1) U.S. Treasury securities $ 10,412 $ (1 ) U.S. Government agency securities 55,314 (55 ) Municipal securities 2,655 — Corporate debt securities 345,648 (585 ) Sovereign securities 22,718 (10 ) Total $ 436,747 $ (651 ) __________________ (1) As of September 30, 2015 , the amount of total gross unrealized losses related to investments that had been in a continuous loss position for 12 months or more was immaterial.</t>
  </si>
  <si>
    <t>Contractual Maturities of Securities</t>
  </si>
  <si>
    <t>The contractual maturities of securities classified as available-for-sale, regardless of their classification on the Company’s Condensed Consolidated Balance Sheet, as of the date indicated below were as follows: As of September 30, 2015 (In thousands) Amortized Cost Fair Value Due within one year $ 451,698 $ 451,986 Due after one year through three years 1,052,577 1,053,764 $ 1,504,275 $ 1,505,750</t>
  </si>
  <si>
    <t>Goodwill and Purchased Intangible Assets (Tables)</t>
  </si>
  <si>
    <t>Goodwill Balances</t>
  </si>
  <si>
    <t>The goodwill balance by reporting units as of September 30, 2015 were as follows: (In thousands) Wafer Inspection Patterning Others Total Balance as of June 30, 2015 $ 332,783 (1) $ 2,480 (2) $ — $ 335,263 Goodwill allocation (51,671 ) (3) 50,775 (3) 896 (3) — Goodwill adjustment (45 ) — — (45 ) Balance as of September 30, 2015 $ 281,067 $ 53,255 $ 896 $ 335,218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6,660 $ 4,999 $ 141,659 $ 134,664 $ 6,995 Patents 6-13 years 57,648 57,648 — 57,648 56,998 650 Trade name/Trademark 4-10 years 19,893 19,260 633 19,893 18,899 994 Customer relationships 6-7 years 54,980 52,370 2,610 54,980 51,724 3,256 Total $ 274,180 $ 265,938 $ 8,242 $ 274,180 $ 262,285 $ 11,895</t>
  </si>
  <si>
    <t>Remaining Estimated Amortization Expense</t>
  </si>
  <si>
    <t xml:space="preserve"> Based on the intangible assets recorded as of September 30, 2015 , and assuming no subsequent additions to, or impairment of, the underlying assets, the remaining estimated amortization expense is expected to be as follows: Fiscal year ending June 30: Amortization (In thousands) 2016 (remaining 9 months) $ 3,911 2017 2,806 2018 1,525 Total $ 8,242</t>
  </si>
  <si>
    <t>Debt (Tables)</t>
  </si>
  <si>
    <t>Schedule of Debt</t>
  </si>
  <si>
    <t>The following table summarizes the debt of the Company as of September 30, 2015 and June 30, 2015 : As of September 30, 2015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671,250 711,250 Total debt 3,171,250 3,211,250 Unamortized discount (3,621 ) (3,723 ) Unamortized debt issuance costs (16,583 ) (17,111 ) Total debt $ 3,151,046 $ 3,190,416 Reported as: Current portion of long-term debt $ — $ 16,981 Long-term debt 3,151,046 3,173,435 Total debt $ 3,151,046 $ 3,190,416 __________________ (1) The effective interest rate disclosed above for this series of Senior Notes excludes the impact of the treasury rate lock hedge discussed below. The effective interest rate including the impact of the treasury rate lock hedge was 4.626% .</t>
  </si>
  <si>
    <t>Schedule of Maturities of Term Loans</t>
  </si>
  <si>
    <t>As of September 30, 2015 , future principal payments for the long-term debt are summarized as follows. For fiscal year ending 2016, there are no scheduled payments since the Company made $50.6 million of principal prepayments on the term loans as of September 30, 2015 . Fiscal year ending June 30: Amount (In thousands) 2016 (remaining 9 months) $ — 2017 (remaining 6 months of scheduled payments) 24,375 2018 315,625 2019 75,000 2020 756,250 Thereafter 2,000,000 Total payments $ 3,171,250 Future principal payments for the Company’s term loans (without giving effect to $50.6 million of principal prepayments as of September 30, 2015 that shall be applied to the future scheduled quarterly payments) as of September 30, 2015 , are as follows: Fiscal Quarters Ending Quarterly Payment (in thousands) September 30, 2015 through December 31, 2016 $ 9,375 March 31, 2017 through December 31, 2017 $ 14,063 March 31, 2018 through September 30, 2019 $ 18,750 December 31, 2019 $ 487,500</t>
  </si>
  <si>
    <t>Schedule of Debt Covenants</t>
  </si>
  <si>
    <t>In addition, the Company is required to maintain the maximum leverage ratio as described in the Credit Agreement, on a quarterly basis, covering the trailing four consecutive fiscal quarters for the fiscal quarters as described below. Fiscal Quarters Ending Maximum Leverage Ratio September 30, 2015 and December 31, 2015 4.00:1.00 March 31, 2016 through September 30, 2016 3.75:1.00 December 31, 2016 and March 31, 2017 3.50:1.00 Thereafter 3.00:1.00</t>
  </si>
  <si>
    <t>Equity and Long-Term Incentive Compensation Plans (Tables)</t>
  </si>
  <si>
    <t>Schedule of Combined Activity Under Equity Incentive Plans</t>
  </si>
  <si>
    <t>The following table summarizes the combined activity under the Company’s equity incentive plans for the indicated periods: (In thousands) Available For Grant Balance as of June 30, 2015 (1)(2) 7,810 Restricted stock units granted (3)(2) (1,477 ) Restricted stock units canceled (2) 286 Balance as of September 30, 2015 (1)(2) 6,619 __________________ (1) The Company has granted only restricted stock units under its equity incentive program since October 2007, except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2) The number of restricted stock units provided in this row reflects the application of the award multiplier as described above ( 1.8 x or 2.0 x depending on the grant date of the applicable award). (3) 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 it had not yet been determined the extent to which (if at all) the performance-based vesting criteria of such restricted stock units had been satisfied. Therefore, this line item includes all such performance-based restricted stock units granted during the three months ended September 30, 2015 , reported at the maximum possible number of shares that may ultimately be issuable under such restricted stock units if all applicable performance-based criteria are achieved at their maximum levels and all applicable service-based criteria are fully satisfied.</t>
  </si>
  <si>
    <t>Schedule of Stock-based Compensation Expense</t>
  </si>
  <si>
    <t>The following table shows pre-tax stock-based compensation expense for the indicated periods: Three months ended (In thousands) 2015 2014 Stock-based compensation expense by: Costs of revenues $ 1,464 $ 2,237 Engineering, research and development 2,492 3,740 Selling, general and administrative 8,292 9,506 Total stock-based compensation expense $ 12,248 $ 15,483</t>
  </si>
  <si>
    <t>Schedule of Stock-based Compensation Capitalized as Inventory</t>
  </si>
  <si>
    <t>The following table shows stock-based compensation capitalized as inventory as of the dates indicated below: (In thousands) As of As of Inventory $ 3,429 $ 3,242</t>
  </si>
  <si>
    <t>Schedule of Intrinsic Value, Cash Received and Tax Benefits for Stock Option Exercises</t>
  </si>
  <si>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Three months ended (In thousands) 2015 2014 Total intrinsic value of options exercised $ — $ 3,478 Total cash received from employees and non-employee Board members as a result of stock option exercises $ — $ 4,677 Tax benefits realized by the Company in connection with these exercises $ — $ 1,617</t>
  </si>
  <si>
    <t>Schedule of Restricted Stock Activity</t>
  </si>
  <si>
    <t>The following table shows the applicable number of restricted stock units and weighted-average grant date fair value for restricted stock units granted, vested and released, withheld for taxes, and forfeited during the three months ended September 30, 2015 and restricted stock units outstanding as of September 30, 2015 and June 30, 2015 : Restricted Stock Units Shares (1) (In thousands) Weighted-Average Grant Date Fair Value Outstanding restricted stock units as of June 30, 2015 2,674 $ 49.36 Granted (2) 738 $ 50.44 Vested and released (773 ) $ 37.88 Withheld for taxes (434 ) $ 37.88 Forfeited (152 ) $ 54.68 Outstanding restricted stock units as of September 30, 2015 2,053 $ 56.1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three months ended September 30, 2015 ) that may ultimately be issuable under such restricted stock units if all applicable performance-based criteria are achieved at their maximum and all applicable service-based criteria are fully satisfied.</t>
  </si>
  <si>
    <t>Schedule of Grant Date Fair Value, Weighted Average Grant Date Fair Value, and Tax Benefits for Restricted Stock Units</t>
  </si>
  <si>
    <t>The following table shows the weighted-average grant date fair value per unit for the restricted stock units granted and tax benefits realized by the Company in connection with vested and released restricted stock units for the indicated periods: Three months ended (In thousands, except for weighted-average grant date fair value) 2015 2014 Weighted-average grant date fair value per unit $ 50.44 $ 74.26 Tax benefits realized by the Company in connection with vested and released restricted stock units $ 23,517 $ 23,301</t>
  </si>
  <si>
    <t>Employee Stock Purchase Rights Valuation</t>
  </si>
  <si>
    <t>The fair value of each purchase right under the ESPP was estimated on the date of grant using the Black-Scholes option valuation model and the straight-line attribution approach with the following weighted-average assumptions: Three months ended 2015 2014 Stock purchase plan: Expected stock price volatility 23.9 % 23.5 % Risk-free interest rate 0.1 % 0.1 % Dividend yield 3.7 % 2.7 % Expected life (in years) 0.5 0.5</t>
  </si>
  <si>
    <t>Schedule of Tax Benefits Realized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2015 2014 Tax benefits realized by the Company in connection with the disqualifying dispositions of shares purchased under the ESPP $ 380 $ 1,083 Weighted-average fair value per share based on Black-Scholes model $ 11.34 $ 14.66</t>
  </si>
  <si>
    <t>Stock Repurchase Program (Tables)</t>
  </si>
  <si>
    <t>Schedule of Share Repurchases</t>
  </si>
  <si>
    <t>Share repurchases for the indicated periods (based on the trade date of the applicable repurchase) were as follows: Three months ended (In thousands) 2015 2014 Number of shares of common stock repurchased 2,877 1,742 Total cost of repurchases $ 146,234 $ 130,683</t>
  </si>
  <si>
    <t>Net Income Per Share (Tables)</t>
  </si>
  <si>
    <t>Computation of Basic and Diluted Net Income Per Share</t>
  </si>
  <si>
    <t>The following table sets forth the computation of basic and diluted net income per share: (In thousands, except per share amounts) Three months ended 2015 2014 Numerator: Net income $ 104,897 $ 72,233 Denominator: Weighted-average shares-basic, excluding unvested restricted stock units 156,820 164,845 Effect of dilutive options and restricted stock units 1,164 1,735 Weighted-average shares-diluted 157,984 166,580 Basic net income per share $ 0.67 $ 0.44 Diluted net income per share $ 0.66 $ 0.43 Anti-dilutive securities excluded from the computation of diluted net income per share 307 73</t>
  </si>
  <si>
    <t>Income Taxes (Tables)</t>
  </si>
  <si>
    <t>Schedule of Details of Income Taxes</t>
  </si>
  <si>
    <t>The following table provides details of income taxes: Three months ended (Dollar amounts in thousands) 2015 2014 Income before income taxes $ 134,299 $ 99,007 Provision for income taxes $ 29,402 $ 26,774 Effective tax rate 21.9 % 27.0 %</t>
  </si>
  <si>
    <t>Commitments and Contingencies (Tables)</t>
  </si>
  <si>
    <t>Receivables Sold Under Factoring Agreements</t>
  </si>
  <si>
    <t>The following table shows total receivables sold under factoring agreements and proceeds from sales of LCs for the indicated periods: Three months ended (In thousands) 2015 2014 Receivables sold under factoring agreements $ 33,844 $ 25,620 Proceeds from sales of LCs $ — $ 6,920</t>
  </si>
  <si>
    <t>Schedule of Future Minimum Rental Payments for Operating Leases</t>
  </si>
  <si>
    <t>The following is a schedule of expected operating lease payments: Fiscal year ending June 30, Amount (In thousands) 2016 (remaining 9 months) $ 5,989 2017 5,934 2018 4,027 2019 1,867 2020 1,260 2021 and thereafter 553 Total minimum lease payments $ 19,630</t>
  </si>
  <si>
    <t>Changes in Product Warranty Liability</t>
  </si>
  <si>
    <t>The following table provides the changes in the product warranty accrual for the indicated periods: Three months ended (In thousands) 2015 2014 Beginning balance $ 36,413 $ 37,746 Accruals for warranties issued during the period 9,039 6,979 Changes in liability related to pre-existing warranties (183 ) (1,470 ) Settlements made during the period (9,377 ) (10,196 ) Ending balance $ 35,892 $ 33,059</t>
  </si>
  <si>
    <t>Restructuring Charges (Tables)</t>
  </si>
  <si>
    <t>Restructuring and Related Costs</t>
  </si>
  <si>
    <t>The following table shows the activity primarily related to the accrual for severance and benefits for the three months ended September 30, 2015 and 2014 : Three months ended (In thousands) 2015 2014 Beginning balance $ 24,887 $ 2,329 Restructuring costs 7,066 3,881 Adjustments 373 144 Cash payments (19,265 ) (1,399 ) Ending balance $ 13,061 $ 4,955</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In thousands) Location in Financial Statements 2015 2014 Derivatives Designated as Hedging Instruments Gains (losses) in accumulated OCI on derivatives (effective portion) Accumulated OCI $ (1,861 ) $ 2,033 Gains reclassified from accumulated OCI into income (effective portion): Revenues $ 685 $ 269 Costs of revenues (472 ) (41 ) Interest expense 189 — Net gains reclassified from accumulated OCI into income (effective portion) $ 402 $ 228 Gains (losses) r ecognized in income on derivatives (ineffective portion and amount excluded from effectiveness testing) Other expense (income), net $ (126 ) $ 43 Derivatives Not Designated as Hedging Instruments Gains (losses) recognized in income Other expense (income), net $ (6,382 ) $ 3,925</t>
  </si>
  <si>
    <t>Schedule of Notional Amounts of Derivatives Outstanding</t>
  </si>
  <si>
    <t>The U.S. dollar equivalent of all outstanding notional amounts of hedge contracts, with maximum maturity of approximately 13 months , as of the dates indicated below was as follows: (In thousands) As of As of Cash flow hedge contracts Purchase $ 23,941 $ 32,775 Sell $ 119,843 $ 88,800 Other foreign currency hedge contracts Purchase $ 120,739 $ 64,012 Sell $ 119,869 $ 123,091</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478 $ 1,722 Other current liabilities $ 2,869 $ 1,920 Total derivatives designated as hedging instruments $ 478 $ 1,722 $ 2,869 $ 1,920 Derivatives not designated as hedging instruments Foreign exchange contracts Other current assets $ 704 $ 1,342 Other current liabilities $ 2,643 $ 1,186 Total derivatives not designated as hedging instruments $ 704 $ 1,342 $ 2,643 $ 1,186 Total derivatives $ 1,182 $ 3,064 $ 5,512 $ 3,106</t>
  </si>
  <si>
    <t>Balances and Changes in Accumulated Other Comprehensive Income Related to Derivative Instruments</t>
  </si>
  <si>
    <t>The following table provides the balances and changes in accumulated OCI, before taxes, related to derivative instruments for the indicated periods: Three months ended (In thousands) 2015 2014 Beginning balance $ 7,110 $ (20 ) Amount reclassified to income (402 ) (228 ) Net change in unrealized gains or losses (1,861 ) 2,033 Ending balance $ 4,847 $ 1,785</t>
  </si>
  <si>
    <t>Offsetting of Assets and Liabilities</t>
  </si>
  <si>
    <t>As of September 30, 2015 and June 30, 2015 , information related to the offsetting arrangements was as follows (in thousands): As of September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182 $ — $ 1,182 $ (1,182 ) $ — $ — Derivatives - Liabilities $ (5,512 ) $ — $ (5,512 ) $ 1,182 $ — $ (4,330 ) As of June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3,064 $ — $ 3,064 $ (2,809 ) $ — $ 255 Derivatives - Liabilities $ (3,106 ) $ — $ (3,106 ) $ 2,809 $ — $ (297 )</t>
  </si>
  <si>
    <t>Related Party Transactions (Tables)</t>
  </si>
  <si>
    <t>The following table provides the transactions with these parties for the indicated periods (for the portion of such period that they were considered related): Three months ended (In thousands) 2015 2014 Total revenues $ — $ 482 Total purchases $ 404 $ 278</t>
  </si>
  <si>
    <t>Segment Reporting and Geographic Information (Tables)</t>
  </si>
  <si>
    <t>Revenues by Geographic Region</t>
  </si>
  <si>
    <t>The following is a summary of revenues by geographic region, based on ship-to location, for the indicated periods (as a percentage of total revenues): Three months ended September 30, (Dollar amounts in thousands) 2015 2014 Revenues: North America $ 109,208 17 % $ 195,370 30 % Taiwan 254,047 40 % 126,577 20 % Japan 71,618 11 % 112,224 17 % Europe &amp; Israel 39,846 6 % 55,176 9 % Korea 73,433 11 % 69,287 11 % Rest of Asia 94,492 15 % 84,267 13 % Total $ 642,644 100 % $ 642,901 100 %</t>
  </si>
  <si>
    <t>Revenues by Major Products</t>
  </si>
  <si>
    <t>The following is a summary of revenues by major products for the indicated periods (as a percentage of total revenues): Three months ended September 30, (Dollar amounts in thousands) 2015 2014 Revenues: Wafer Inspection $ 227,783 35 % $ 294,482 46 % Patterning 198,085 31 % 152,898 24 % Global Service and Support (1) 199,871 31 % 171,958 27 % Other 16,905 3 % 23,563 3 % Total $ 642,644 100 % $ 642,901 100 % __________________ (1) The Global Service and Support revenues includes service revenues as presented in the condensed consolidated statements of operations as well as certain product revenues, primarily revenues from the Company’s K-T Certified business.</t>
  </si>
  <si>
    <t>Long-Lived Assets by Geographic Region</t>
  </si>
  <si>
    <t>Long-lived assets by geographic region as of the dates indicated below were as follows: (In thousands) As of As of Long-lived assets: United States $ 199,159 $ 207,779 Europe 16,099 16,536 Singapore 43,847 45,444 Israel 32,723 33,841 Rest of Asia 11,040 10,991 Total $ 302,868 $ 314,591</t>
  </si>
  <si>
    <t>Basis of Presentation (Details)</t>
  </si>
  <si>
    <t>Sep. 30, 2015Revenue_source</t>
  </si>
  <si>
    <t>Number of revenue sources</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financial assets</t>
  </si>
  <si>
    <t>Other current liabilities:</t>
  </si>
  <si>
    <t>Derivative liabilities</t>
  </si>
  <si>
    <t>Total financial liabilities</t>
  </si>
  <si>
    <t>Cash excluded from fair value measurement</t>
  </si>
  <si>
    <t>Time deposits excluded from fair value measurement</t>
  </si>
  <si>
    <t>[3]</t>
  </si>
  <si>
    <t>U.S. Treasury securities</t>
  </si>
  <si>
    <t>U.S. Government agency securities</t>
  </si>
  <si>
    <t>Cash equivalents:</t>
  </si>
  <si>
    <t>Cash equivalents</t>
  </si>
  <si>
    <t>Municipal securities</t>
  </si>
  <si>
    <t>Corporate debt securities</t>
  </si>
  <si>
    <t>Money market and other</t>
  </si>
  <si>
    <t>Sovereign securities</t>
  </si>
  <si>
    <t>Level 1 | U.S. Treasury securities</t>
  </si>
  <si>
    <t>Level 1 | U.S. Government agency securities</t>
  </si>
  <si>
    <t>Level 1 | Municipal securities</t>
  </si>
  <si>
    <t>Level 1 | Corporate debt securities</t>
  </si>
  <si>
    <t>Level 1 | Money market and other</t>
  </si>
  <si>
    <t>Level 1 | Sovereign securities</t>
  </si>
  <si>
    <t>Level 2 | U.S. Treasury securities</t>
  </si>
  <si>
    <t>Level 2 | U.S. Government agency securities</t>
  </si>
  <si>
    <t>Level 2 | Municipal securities</t>
  </si>
  <si>
    <t>Level 2 | Corporate debt securities</t>
  </si>
  <si>
    <t>Level 2 | Money market and other</t>
  </si>
  <si>
    <t>Level 2 | Sovereign securities</t>
  </si>
  <si>
    <t>Excludes cash of $196.8 million held in operating accounts and time deposits of $31.1 million as of September 30, 2015.</t>
  </si>
  <si>
    <t>Excludes cash of $183.1 million held in operating accounts and time deposits of $29.9 million as of June 30, 2015.</t>
  </si>
  <si>
    <t>Time deposits excluded from fair value measurements.</t>
  </si>
  <si>
    <t>Financial Statement Components  - Balance Sheet Components (Details) - USD ($) $ in Thousands</t>
  </si>
  <si>
    <t>Property, Plant and Equipment [Line Items]</t>
  </si>
  <si>
    <t>Accounts receivable, gross</t>
  </si>
  <si>
    <t>Allowance for doubtful accounts</t>
  </si>
  <si>
    <t>Customer service parts</t>
  </si>
  <si>
    <t>Raw materials</t>
  </si>
  <si>
    <t>Work-in-process</t>
  </si>
  <si>
    <t>Finished goods</t>
  </si>
  <si>
    <t>Prepaid expenses</t>
  </si>
  <si>
    <t>Income tax related receivables</t>
  </si>
  <si>
    <t>Other current assets, total</t>
  </si>
  <si>
    <t>Land</t>
  </si>
  <si>
    <t>Buildings and leasehold improvements</t>
  </si>
  <si>
    <t>Machinery and Equipment, Gross</t>
  </si>
  <si>
    <t>Furniture and Fixtures, Gross</t>
  </si>
  <si>
    <t>Construction in Progress, Gross</t>
  </si>
  <si>
    <t>Land, property and equipment, gross</t>
  </si>
  <si>
    <t>Less: accumulated depreciation and amortization</t>
  </si>
  <si>
    <t>Deferred tax assets – long-term</t>
  </si>
  <si>
    <t>Other non-current assets, total</t>
  </si>
  <si>
    <t>Warranty</t>
  </si>
  <si>
    <t>Compensation and benefits</t>
  </si>
  <si>
    <t>Income taxes payable</t>
  </si>
  <si>
    <t>Interest payable</t>
  </si>
  <si>
    <t>Customer credits and advances</t>
  </si>
  <si>
    <t>Other accrued expenses</t>
  </si>
  <si>
    <t>Other current liabilities, total</t>
  </si>
  <si>
    <t>Pension liabilities</t>
  </si>
  <si>
    <t>Other non-current liabilities, total</t>
  </si>
  <si>
    <t>Maximum contractual term (in years)</t>
  </si>
  <si>
    <t>15 years</t>
  </si>
  <si>
    <t>EDSP Liability</t>
  </si>
  <si>
    <t>ERROR in label resolution.</t>
  </si>
  <si>
    <t>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changes in the liability included in selling, general and administrative expense were $10.2 million and $1.9 million for the three months ended September 30, 2015 and 2014,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10.0) million and ($1.9) million for the three months ended September 30, 2015 and 2014, respectively.</t>
  </si>
  <si>
    <t>Financial Statement Components  - Accumulated Other Comprehensive Income (Loss) (Details) - USD ($) $ in Thousands</t>
  </si>
  <si>
    <t>Accumulated Other Comprehensive Income (Loss) [Line Items]</t>
  </si>
  <si>
    <t>Currency Translation Adjustments</t>
  </si>
  <si>
    <t>Unrealized Gains (Losses) on Available-for-Sale Securities</t>
  </si>
  <si>
    <t>Unrealized Gains (Losses) on Cash Flow Hedges</t>
  </si>
  <si>
    <t>Unrealized Gains (Losses) on Defined Benefit Plans</t>
  </si>
  <si>
    <t>Total</t>
  </si>
  <si>
    <t>Unrealized gains (losses) on cash flow hedges from foreign exchange and interest rate contracts</t>
  </si>
  <si>
    <t>Unrealized gains on available-for-sale securities</t>
  </si>
  <si>
    <t>Amounts reclassified out of accumulated OCI recognized as a component of net periodic cost</t>
  </si>
  <si>
    <t>Revenues</t>
  </si>
  <si>
    <t>Marketable Securities  - Amortized Cost and Fair Value of Marketable Securities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Corporate and Government Securities</t>
  </si>
  <si>
    <t>Maturity Term</t>
  </si>
  <si>
    <t>3 years</t>
  </si>
  <si>
    <t>Marketable Securities  - Continuous Unrealized Loss Position (Details) $ in Thousands</t>
  </si>
  <si>
    <t>Investments in an Unrealized Loss Position</t>
  </si>
  <si>
    <t>Gross Unrealized Losses, less than 12 months</t>
  </si>
  <si>
    <t>Continuous loss position not exceeding this period</t>
  </si>
  <si>
    <t>12 months</t>
  </si>
  <si>
    <t>As of September 30, 2015, the amount of total gross unrealized losses related to investments that had been in a continuous loss position for 12 months or more was immaterial.</t>
  </si>
  <si>
    <t>Marketable Securities  - Contractual Maturities (Details) - USD ($) $ in Thousands</t>
  </si>
  <si>
    <t>Due within one year</t>
  </si>
  <si>
    <t>Due after one year through three years</t>
  </si>
  <si>
    <t>Available-for-sale securities, gross realized gains</t>
  </si>
  <si>
    <t>Goodwill and Purchased Intangible Assets  - Schedule of Goodwill (Details) - 3 months ended Sep. 30, 2015 $ in Thousands</t>
  </si>
  <si>
    <t>reporting_unit</t>
  </si>
  <si>
    <t>USD ($)</t>
  </si>
  <si>
    <t>segment</t>
  </si>
  <si>
    <t>Goodwill [Line Items]</t>
  </si>
  <si>
    <t>Number of reporting units</t>
  </si>
  <si>
    <t>Goodwill [Roll Forward]</t>
  </si>
  <si>
    <t>Balance as of June 30, 2015</t>
  </si>
  <si>
    <t>Goodwill allocation</t>
  </si>
  <si>
    <t>Goodwill adjustment</t>
  </si>
  <si>
    <t>Balance as of September 30, 2015</t>
  </si>
  <si>
    <t>Wafer Inspection</t>
  </si>
  <si>
    <t>Patterning</t>
  </si>
  <si>
    <t>Other Segments</t>
  </si>
  <si>
    <t>balance as of June 30, 2015, reflects goodwill for the Defect Inspection reporting unit under the old reporting structure which was renamed as Wafer Inspection under the new reporting structure after certain components were allocated out.</t>
  </si>
  <si>
    <t>The reorganization resulted in certain goodwill balances to be reallocated as noted above.</t>
  </si>
  <si>
    <t>balance as of June 30, 2015, reflects goodwill for the Metrology reporting unit under the old reporting structure which was renamed as Patterning under the new reporting structure after certain components were allocated in.</t>
  </si>
  <si>
    <t>Goodwill and Purchased Intangible Assets  - Purchased Intangible Assets (Details) - USD ($) $ in Thousands</t>
  </si>
  <si>
    <t>12 Months Ended</t>
  </si>
  <si>
    <t>Jun. 30, 2014</t>
  </si>
  <si>
    <t>Components of purchased intangible assets</t>
  </si>
  <si>
    <t>Gross Carrying Amount</t>
  </si>
  <si>
    <t>Accumulated Amortization and Impairment</t>
  </si>
  <si>
    <t>Intangible assets, amortization expense</t>
  </si>
  <si>
    <t>Existing technology</t>
  </si>
  <si>
    <t>Existing technology | Minimum</t>
  </si>
  <si>
    <t>Range of Useful Lives</t>
  </si>
  <si>
    <t>4 years</t>
  </si>
  <si>
    <t>Existing technology | Maximum</t>
  </si>
  <si>
    <t>7 years</t>
  </si>
  <si>
    <t>Patents</t>
  </si>
  <si>
    <t>Patents | Minimum</t>
  </si>
  <si>
    <t>6 years</t>
  </si>
  <si>
    <t>Patents | Maximum</t>
  </si>
  <si>
    <t>13 years</t>
  </si>
  <si>
    <t>Trade name/Trademark</t>
  </si>
  <si>
    <t>Trade name/Trademark | Minimum</t>
  </si>
  <si>
    <t>Trade name/Trademark | Maximum</t>
  </si>
  <si>
    <t>10 years</t>
  </si>
  <si>
    <t>Customer relationships</t>
  </si>
  <si>
    <t>Customer relationships | Minimum</t>
  </si>
  <si>
    <t>Customer relationships | Maximum</t>
  </si>
  <si>
    <t>Goodwill and Purchased Intangible Assets  - Future Estimated Amortization Expense (Details) - USD ($) $ in Thousands</t>
  </si>
  <si>
    <t>Remaing Estimated Amortization Expense</t>
  </si>
  <si>
    <t>2016 (remaining 9 months)</t>
  </si>
  <si>
    <t>Debt  - Schedule of Debt (Details) - USD ($) $ in Thousands</t>
  </si>
  <si>
    <t>Nov. 30, 2014</t>
  </si>
  <si>
    <t>Oct. 31, 2014</t>
  </si>
  <si>
    <t>Debt Instrument [Line Items]</t>
  </si>
  <si>
    <t>Total debt, gross</t>
  </si>
  <si>
    <t>Unamortized discount</t>
  </si>
  <si>
    <t>Unamortized debt issuance costs</t>
  </si>
  <si>
    <t>Total debt, net of discount</t>
  </si>
  <si>
    <t>Senior Notes [Member]</t>
  </si>
  <si>
    <t>Term Loans</t>
  </si>
  <si>
    <t>Fixed-rate 2.375% Senior notes due on November 1, 2017 | Senior Notes [Member]</t>
  </si>
  <si>
    <t>Effective interest rate</t>
  </si>
  <si>
    <t>2.396%</t>
  </si>
  <si>
    <t>Stated interest rate</t>
  </si>
  <si>
    <t>2.375%</t>
  </si>
  <si>
    <t>Fixed-rate 3.375% Senior notes due on November 1, 2019 | Senior Notes [Member]</t>
  </si>
  <si>
    <t>3.377%</t>
  </si>
  <si>
    <t>3.375%</t>
  </si>
  <si>
    <t>Fixed-rate 4.125% Senior notes due on November 1, 2021 | Senior Notes [Member]</t>
  </si>
  <si>
    <t>4.128%</t>
  </si>
  <si>
    <t>4.125%</t>
  </si>
  <si>
    <t>Fixed-rate 4.650% Senior notes due on November 1, 2024 | Senior Notes [Member]</t>
  </si>
  <si>
    <t>4.682%</t>
  </si>
  <si>
    <t>4.65%</t>
  </si>
  <si>
    <t>Fixed-rate 5.650% Senior notes due on November 1, 2034 | Senior Notes [Member]</t>
  </si>
  <si>
    <t>5.67%</t>
  </si>
  <si>
    <t>5.65%</t>
  </si>
  <si>
    <t>Portion of senior notes | Cash Flow Hedging | Senior Notes [Member] | Treasury Lock | Forward Contracts | Derivatives Designated as Hedging Instruments</t>
  </si>
  <si>
    <t>Derivative interest rate</t>
  </si>
  <si>
    <t>4.626%</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9 Months Ended</t>
  </si>
  <si>
    <t>Prepayments of long-term debt</t>
  </si>
  <si>
    <t>2017 (remaining 6 months of scheduled payments)</t>
  </si>
  <si>
    <t>Thereafter</t>
  </si>
  <si>
    <t>Periodic principal payment</t>
  </si>
  <si>
    <t>Debt  - Senior Notes (Details) - USD ($)</t>
  </si>
  <si>
    <t>Nov. 19, 2014</t>
  </si>
  <si>
    <t>Dec. 31, 2014</t>
  </si>
  <si>
    <t>Discount on debt</t>
  </si>
  <si>
    <t>Portion of senior notes | Cash Flow Hedging | Senior Notes | Treasury Lock | Forward Contracts | Derivatives Designated as Hedging Instruments</t>
  </si>
  <si>
    <t>Notional amount of derivative</t>
  </si>
  <si>
    <t>Special Cash Dividend</t>
  </si>
  <si>
    <t>Cash dividends</t>
  </si>
  <si>
    <t>Senior Notes</t>
  </si>
  <si>
    <t>Principal amount</t>
  </si>
  <si>
    <t>Debt frequency of payment</t>
  </si>
  <si>
    <t>semi-annually</t>
  </si>
  <si>
    <t>Offer to repurchase senior notes, percent of principal amount</t>
  </si>
  <si>
    <t>101.00%</t>
  </si>
  <si>
    <t>Fair value</t>
  </si>
  <si>
    <t>Senior Notes | Standard &amp; Poor's, BBplus Rating</t>
  </si>
  <si>
    <t>Decrease in credit rating, interest rate increase</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Senior Notes | 2018 Senior Notes</t>
  </si>
  <si>
    <t>Debt  - Credit Facility (Details)</t>
  </si>
  <si>
    <t>1 Months Ended</t>
  </si>
  <si>
    <t>Nov. 30, 2014USD ($)</t>
  </si>
  <si>
    <t>Sep. 30, 2015USD ($)quarter</t>
  </si>
  <si>
    <t>Revolving credit facility</t>
  </si>
  <si>
    <t>Maximum borrowing capacity</t>
  </si>
  <si>
    <t>Annual commitment fee on daily undrawn balance of revolving credit facility</t>
  </si>
  <si>
    <t>0.15%</t>
  </si>
  <si>
    <t>Revolving credit facility | Minimum</t>
  </si>
  <si>
    <t>0.10%</t>
  </si>
  <si>
    <t>Revolving credit facility | Maximum</t>
  </si>
  <si>
    <t>Term loans and revolving credit facility</t>
  </si>
  <si>
    <t>Number of consecutive quarters required to maintain ratio | quarter</t>
  </si>
  <si>
    <t>Minimum interest expense coverage ratio</t>
  </si>
  <si>
    <t>Credit facility, amount outstanding</t>
  </si>
  <si>
    <t>Term loans and revolving credit facility | Covenant Compliance Period 1</t>
  </si>
  <si>
    <t>Term loans and revolving credit facility | September 30, 2015 and December 31, 2015</t>
  </si>
  <si>
    <t>Maximum leverage ratio</t>
  </si>
  <si>
    <t>Term loans and revolving credit facility | March 31, 2016 through September 30, 2016</t>
  </si>
  <si>
    <t>Term loans and revolving credit facility | December 31, 2016 and March 31, 2017</t>
  </si>
  <si>
    <t>Term loans and revolving credit facility | Thereafter</t>
  </si>
  <si>
    <t>Term loans and revolving credit facility | LIBOR</t>
  </si>
  <si>
    <t>Basis spread on variable rate</t>
  </si>
  <si>
    <t>1.25%</t>
  </si>
  <si>
    <t>Term loans and revolving credit facility | LIBOR | Minimum</t>
  </si>
  <si>
    <t>Term loans and revolving credit facility | LIBOR | Maximum</t>
  </si>
  <si>
    <t>1.75%</t>
  </si>
  <si>
    <t>Term of debt instrument</t>
  </si>
  <si>
    <t>5 years</t>
  </si>
  <si>
    <t>Early repayment of senior debt</t>
  </si>
  <si>
    <t>Term Loans | September 30, 2015 through December 31, 2016</t>
  </si>
  <si>
    <t>Term Loans | March 31, 2017 through December 31, 2017</t>
  </si>
  <si>
    <t>Term Loans | March 31, 2018 through September 30, 2019</t>
  </si>
  <si>
    <t>Term Loans | December 31, 2019</t>
  </si>
  <si>
    <t>Equity and Long-Term Incentive Compensation Plans  - Equity Incentive Program (Details) $ in Thousands</t>
  </si>
  <si>
    <t>Sep. 30, 2015shares</t>
  </si>
  <si>
    <t>Dec. 31, 2014shares</t>
  </si>
  <si>
    <t>Sep. 30, 2015USD ($)planshares</t>
  </si>
  <si>
    <t>Share-based Compensation Arrangement by Share-based Payment Award [Line Items]</t>
  </si>
  <si>
    <t>Number of plans | plan</t>
  </si>
  <si>
    <t>Shares available for issuance</t>
  </si>
  <si>
    <t>[1],[2]</t>
  </si>
  <si>
    <t>Total Shares Available for Grant under the Company's equity incentive plans:</t>
  </si>
  <si>
    <t>Balances as of June 30, 2015</t>
  </si>
  <si>
    <t>Balances as of September 30, 2015</t>
  </si>
  <si>
    <t>Adjustments in period</t>
  </si>
  <si>
    <t>Dividends payable - financing activities | $</t>
  </si>
  <si>
    <t>2004 Plan</t>
  </si>
  <si>
    <t>Percent of fair market value on grant date</t>
  </si>
  <si>
    <t>100.00%</t>
  </si>
  <si>
    <t>Share Reserve Multiplier</t>
  </si>
  <si>
    <t>Restricted stock units granted</t>
  </si>
  <si>
    <t>[2],[3]</t>
  </si>
  <si>
    <t>Restricted stock units canceled</t>
  </si>
  <si>
    <t>Outside Director Option Plan</t>
  </si>
  <si>
    <t>Restricted Stock Unit, Performance-Based And Service-Based</t>
  </si>
  <si>
    <t>Restricted Stock Unit, Performance-Based And Service-Based | Special Cash Dividend</t>
  </si>
  <si>
    <t>Awards Granted Before November 6, 2013 | 2004 Plan</t>
  </si>
  <si>
    <t>2004 Plan shares reserve multiplier</t>
  </si>
  <si>
    <t>Awards Granted After November 6, 2013 | 2004 Plan</t>
  </si>
  <si>
    <t>The Company has granted only restricted stock units under its equity incentive program since October 2007, except during the three months ended December 31, 2014,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The number of restricted stock units provided in this row reflects the application of the award multiplier as described above (1.8x or 2.0x depending on the grant date of the applicable award).</t>
  </si>
  <si>
    <t>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it had not yet been determined the extent to which (if at all) the performance-based vesting criteria of such restricted stock units had been satisfied. Therefore, this line item includes all such performance-based restricted stock units granted during the three months ended September 30, 2015, reported at the maximum possible number of shares that may ultimately be issuable under such restricted stock units if all applicable performance-based criteria are achieved at their maximum levels and all applicable service-based criteria are fully satisfied.</t>
  </si>
  <si>
    <t>Equity and Long-Term Incentive Compensation Plans  - Compensation Expense (Details) - USD ($) $ in Thousands</t>
  </si>
  <si>
    <t>Stock-based compensation expense</t>
  </si>
  <si>
    <t>Stock-based compensation capitalized as inventory</t>
  </si>
  <si>
    <t>Equity and Long-Term Incentive Compensation Plans  - Stock Options Activities (Details) - USD ($) $ in Thousands</t>
  </si>
  <si>
    <t>Options Exercised [Abstract]</t>
  </si>
  <si>
    <t>Total intrinsic value of options exercised</t>
  </si>
  <si>
    <t>Total cash received from employees and non-employee Board members as a result of stock option exercises</t>
  </si>
  <si>
    <t>Tax benefits realized by the Company in connection with these exercises</t>
  </si>
  <si>
    <t>Equity and Long-Term Incentive Compensation Plans  - Restricted Stock Unit Activities (Details) $ / shares in Units, shares in Thousands, $ in Thousands</t>
  </si>
  <si>
    <t>60 Months Ended</t>
  </si>
  <si>
    <t>Sep. 30, 2015USD ($)Installment$ / sharesshares</t>
  </si>
  <si>
    <t>Sep. 30, 2014USD ($)$ / shares</t>
  </si>
  <si>
    <t>Jun. 30, 2012Installment</t>
  </si>
  <si>
    <t>Restricted Stock Units Activity, Weighted Average Grant Date Fair Value Rollforward</t>
  </si>
  <si>
    <t>Restricted stock units granted, weighted-average grant date fair value (in dollars per share)</t>
  </si>
  <si>
    <t>Tax benefits realized by the Company in connection with vested and released restricted stock units | $</t>
  </si>
  <si>
    <t>Restricted Stock Units</t>
  </si>
  <si>
    <t>Service and performance-based, number of equal vesting installments | Installment</t>
  </si>
  <si>
    <t>Restricted Stock Unit, Service-Based</t>
  </si>
  <si>
    <t>Restricted Stock Unit, Service-Based | First anniversary</t>
  </si>
  <si>
    <t>Service and performance-based, percentage of equal vesting installments</t>
  </si>
  <si>
    <t>25.00%</t>
  </si>
  <si>
    <t>Restricted Stock Unit, Service-Based | Second anniversary</t>
  </si>
  <si>
    <t>Restricted Stock Unit, Service-Based | Third anniversary</t>
  </si>
  <si>
    <t>Restricted Stock Unit, Service-Based | Fourth anniversary</t>
  </si>
  <si>
    <t>Restricted Stock Unit, Performance-Based And Service-Based | Second anniversary</t>
  </si>
  <si>
    <t>50.00%</t>
  </si>
  <si>
    <t>Restricted Stock Unit, Performance-Based And Service-Based | Third anniversary</t>
  </si>
  <si>
    <t>Restricted Stock Unit, Performance-Based And Service-Based | Fourth anniversary</t>
  </si>
  <si>
    <t>Restricted Stock Units Activity Rollforward</t>
  </si>
  <si>
    <t>Outstanding restricted stock units as of June 30, 2015, shares | shares</t>
  </si>
  <si>
    <t>Granted, shares | shares</t>
  </si>
  <si>
    <t>Vested and released, shares | shares</t>
  </si>
  <si>
    <t>Withheld for taxes, shares | shares</t>
  </si>
  <si>
    <t>Forfeited, shares | shares</t>
  </si>
  <si>
    <t>Outstanding restricted stock units as of September 30, 2015, shares | shares</t>
  </si>
  <si>
    <t>Outstanding restricted stock units as of June 30, 2015, weighted-average grant date fair value (in dollars per share)</t>
  </si>
  <si>
    <t>Restricted stock units vested and released, weighted-average grant date fair value (in dollars per share)</t>
  </si>
  <si>
    <t>Restricted stock units withheld for taxes, weighted-average grant date fair value (in dollars per share)</t>
  </si>
  <si>
    <t>Restricted stock units forfeited, weighted-average grant date fair value (in dollars per share)</t>
  </si>
  <si>
    <t>Outstanding restricted stock units as of September 30, 2015, weighted-average grant date fair value (in dollars per share)</t>
  </si>
  <si>
    <t>Unrecognized stock-based compensation balance | $</t>
  </si>
  <si>
    <t>Estimated weighted-average amortization period</t>
  </si>
  <si>
    <t>1 year 10 months 24 days</t>
  </si>
  <si>
    <t>Intrinsic value, RSUs | $</t>
  </si>
  <si>
    <t>Restricted Stock Unit, Performance-Based And Service-Based | Senior Management | Restricted Stock Units</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Includes restricted stock units granted to senior management during the three months ended September 30, 2015 with performance-based vesting criteria (in addition to service-based vesting criteria for any of such restricted stock units that are deemed to have been earned). As of September 30, 2015,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three months ended September 30, 2015) that may ultimately be issuable under such restricted stock units if all applicable performance-based criteria are achieved at their maximum and all applicable service-based criteria are fully satisfied.</t>
  </si>
  <si>
    <t>Equity and Long-Term Incentive Compensation Plans  - Cash Long-Term Incentive Plan (Details) $ in Millions</t>
  </si>
  <si>
    <t>Sep. 30, 2015USD ($)vesting_installment</t>
  </si>
  <si>
    <t>Cash Long-Term Incentive Plan</t>
  </si>
  <si>
    <t>Cash-based long-term incentive plan, approved amount</t>
  </si>
  <si>
    <t>Cash long-term incentive plan, number of equal vesting installments | vesting_installment</t>
  </si>
  <si>
    <t>Cash long-term incentive plan, percentage of equal vesting installments</t>
  </si>
  <si>
    <t>Cash long-term incentive plan, vesting period</t>
  </si>
  <si>
    <t>Cash long-term incentive program, compensation expense</t>
  </si>
  <si>
    <t>Cash long-term incentive plan, unrecognized compensation balance</t>
  </si>
  <si>
    <t>Equity and Long-Term Incentive Compensation Plans  - Employee Stock Purchase Plan (Details) - USD ($) $ / shares in Units, $ in Thousands</t>
  </si>
  <si>
    <t>ESPP maximum employee subscription rate</t>
  </si>
  <si>
    <t>10.00%</t>
  </si>
  <si>
    <t>Employee stock purchase plan offering period</t>
  </si>
  <si>
    <t>6 months</t>
  </si>
  <si>
    <t>Share-based compensation arrangement, discount from market price, lesser of commencement of offering period or purchase date</t>
  </si>
  <si>
    <t>85.00%</t>
  </si>
  <si>
    <t>Share-based Compensation Arrangement, Fair Value Assumptions and Methodology [Abstract]</t>
  </si>
  <si>
    <t>Expected stock price volatility</t>
  </si>
  <si>
    <t>23.90%</t>
  </si>
  <si>
    <t>23.50%</t>
  </si>
  <si>
    <t>Risk-free interest rate</t>
  </si>
  <si>
    <t>Dividend yield</t>
  </si>
  <si>
    <t>3.70%</t>
  </si>
  <si>
    <t>2.70%</t>
  </si>
  <si>
    <t>Expected life (in years)</t>
  </si>
  <si>
    <t>Employee Stock Purchase Plan Additional Information [Abstract]</t>
  </si>
  <si>
    <t>Tax benefits realized by the Company in connection with the disqualifying dispositions of shares purchased under the ESPP</t>
  </si>
  <si>
    <t>Weighted-average fair value per share based on Black-Scholes model</t>
  </si>
  <si>
    <t>ESPP maximum annual share replenishment</t>
  </si>
  <si>
    <t>Number of ESPP shares available for future issuance</t>
  </si>
  <si>
    <t>Equity and Long-Term Incentive Compensation Plans  - Cash Dividends (Details) - USD ($)</t>
  </si>
  <si>
    <t>Aug. 06, 2015</t>
  </si>
  <si>
    <t>Dividends Payable [Line Items]</t>
  </si>
  <si>
    <t>Payment of dividends</t>
  </si>
  <si>
    <t>Regular Cash Dividend</t>
  </si>
  <si>
    <t>Regular Cash Dividend | Restricted Stock Unit, Performance-Based And Service-Based</t>
  </si>
  <si>
    <t>Regular Cash Dividend | Retained Earnings</t>
  </si>
  <si>
    <t>Regular Cash Dividend | Additional Paid-in Capital</t>
  </si>
  <si>
    <t>Total amount of dividends accrued</t>
  </si>
  <si>
    <t>Special Cash Dividend | Restricted Stock Unit, Performance-Based And Service-Based</t>
  </si>
  <si>
    <t>Total special cash dividends paid with respect to fully vested restricted stock units with dividend equivalent rights</t>
  </si>
  <si>
    <t>Special Cash Dividend | Retained Earnings</t>
  </si>
  <si>
    <t>Special Cash Dividend | Additional Paid-in Capital</t>
  </si>
  <si>
    <t>Stock Repurchase Program (Details) - USD ($) $ in Thousands</t>
  </si>
  <si>
    <t>Equity, Class of Treasury Stock [Line Items]</t>
  </si>
  <si>
    <t>Remaining number of shares authorized to be repurchased</t>
  </si>
  <si>
    <t>Number of shares of common stock repurchased</t>
  </si>
  <si>
    <t>Total cost of repurchases</t>
  </si>
  <si>
    <t>Other Current Liabilities</t>
  </si>
  <si>
    <t>Net Income Per Share (Details) - USD ($) $ / shares in Units, shares in Thousands, $ in Thousands</t>
  </si>
  <si>
    <t>Denominator:</t>
  </si>
  <si>
    <t>Weighted-average shares-basic, excluding unvested restricted stock units (in shares)</t>
  </si>
  <si>
    <t>Effect of dilutive options and restricted stock units (in shares)</t>
  </si>
  <si>
    <t>Weighted-average shares-diluted (in shares)</t>
  </si>
  <si>
    <t>Basic net income per share (in dollars per share)</t>
  </si>
  <si>
    <t>Diluted net income per share (in dollars per share)</t>
  </si>
  <si>
    <t>Anti-dilutive securities excluded from the computation of diluted net income per share</t>
  </si>
  <si>
    <t>Income Taxes (Details) - USD ($) $ in Thousands</t>
  </si>
  <si>
    <t>Jun. 30, 2016</t>
  </si>
  <si>
    <t>Income Taxes [Line Items]</t>
  </si>
  <si>
    <t>Effective tax rate</t>
  </si>
  <si>
    <t>21.90%</t>
  </si>
  <si>
    <t>27.00%</t>
  </si>
  <si>
    <t>Tax rate comparison, deduction, expiration of statute of limitations</t>
  </si>
  <si>
    <t>Tax rate reconciliation, deduction, executive deferred savings plan</t>
  </si>
  <si>
    <t>Decrease in unrecognized tax benefits is reasonably possible</t>
  </si>
  <si>
    <t>Forecast</t>
  </si>
  <si>
    <t>Estimated effective tax rate</t>
  </si>
  <si>
    <t>22.00%</t>
  </si>
  <si>
    <t>Commitments and Contingencies (Details) $ in Thousands</t>
  </si>
  <si>
    <t>Sep. 30, 2015USD ($)vesting_installmenth</t>
  </si>
  <si>
    <t>Receivables sold under factoring agreements</t>
  </si>
  <si>
    <t>Proceeds from sales of LCs</t>
  </si>
  <si>
    <t>Operating Leases, Future Minimum Payments Due [Abstract]</t>
  </si>
  <si>
    <t>2021 and thereafter</t>
  </si>
  <si>
    <t>Total minimum lease payments</t>
  </si>
  <si>
    <t>Changes in Product Warranty Accrual</t>
  </si>
  <si>
    <t>Beginning balance</t>
  </si>
  <si>
    <t>Accruals for warranties issued during the period</t>
  </si>
  <si>
    <t>Changes in liability related to pre-existing warranties</t>
  </si>
  <si>
    <t>Settlements made during the period</t>
  </si>
  <si>
    <t>Ending balance</t>
  </si>
  <si>
    <t>Operating leases, rent expense</t>
  </si>
  <si>
    <t>Purchase commitments</t>
  </si>
  <si>
    <t>Majority outstanding purchase commitment, period due</t>
  </si>
  <si>
    <t>Cash-based long-term incentive plan, committed amount</t>
  </si>
  <si>
    <t>Standard warranty coverage in hours per week | h</t>
  </si>
  <si>
    <t>Standard warranty coverage period</t>
  </si>
  <si>
    <t>Guarantee arrangements to fund customs guarantees for VAT and other operating requirements</t>
  </si>
  <si>
    <t>Outstanding guarantee arrangements to fund customs guarantees for VAT and other operating requirements</t>
  </si>
  <si>
    <t>Restructuring Charges (Details) - USD ($) $ in Thousands</t>
  </si>
  <si>
    <t>Restructuring Cost and Reserve [Line Items]</t>
  </si>
  <si>
    <t>Restructuring charges, period net</t>
  </si>
  <si>
    <t>Restructuring Reserve [Roll Forward]</t>
  </si>
  <si>
    <t>Restructuring costs</t>
  </si>
  <si>
    <t>Adjustments</t>
  </si>
  <si>
    <t>Cash payments</t>
  </si>
  <si>
    <t>Costs of Revenue</t>
  </si>
  <si>
    <t>Engineering Research and Development</t>
  </si>
  <si>
    <t>Selling General and Administrative</t>
  </si>
  <si>
    <t>Derivative Instruments and Hedging Activities  - Additional Information (Details) - USD ($)</t>
  </si>
  <si>
    <t>Derivative [Line Items]</t>
  </si>
  <si>
    <t>Unrealized gains recognized within accumulated other comprehensive income, gross unamortized</t>
  </si>
  <si>
    <t>Debt instrument, face amount</t>
  </si>
  <si>
    <t>Fixed-rate 4.650% Senior notes due on November 1, 2024 | Senior Notes</t>
  </si>
  <si>
    <t>Derivatives Designated as Hedging Instruments</t>
  </si>
  <si>
    <t>Hedge contracts maximum maturity</t>
  </si>
  <si>
    <t>13 months</t>
  </si>
  <si>
    <t>Cash Flow Hedging | Derivatives Designated as Hedging Instruments</t>
  </si>
  <si>
    <t>Derivative maximum maturity, cash flow hedges</t>
  </si>
  <si>
    <t>18 months</t>
  </si>
  <si>
    <t>Cash Flow Hedging | Derivatives Designated as Hedging Instruments | Senior Notes | Treasury Lock | Non-Designated Forward Contracts | Portion of senior notes</t>
  </si>
  <si>
    <t>Cash Flow Hedging | Derivatives Designated as Hedging Instruments | Senior Notes | Treasury Lock | Non-Designated Forward Contracts | Portion of senior notes | Interest expense</t>
  </si>
  <si>
    <t>Recognition of gain amortized in accumulated other comprehensive income (loss)</t>
  </si>
  <si>
    <t>Derivative Instruments and Hedging Activities  - Derivative Instrument Gain (Loss) (Details) - USD ($) $ in Thousands</t>
  </si>
  <si>
    <t>Derivative Instruments, Gain (Loss) Recognized in Other Comprehensive Income (Loss), Effective Portion, Net</t>
  </si>
  <si>
    <t>Derivative Instruments, Gain (Loss) Reclassified from Accumulated OCI into Income, Effective Portion, Net</t>
  </si>
  <si>
    <t>Accumulated OCI | Derivatives Designated as Hedging Instruments</t>
  </si>
  <si>
    <t>Revenues | Derivatives Designated as Hedging Instruments</t>
  </si>
  <si>
    <t>Costs of revenues | Derivatives Designated as Hedging Instruments</t>
  </si>
  <si>
    <t>Interest expense | Derivatives Designated as Hedging Instruments</t>
  </si>
  <si>
    <t>Other expense (income), net | Derivatives Designated as Hedging Instruments</t>
  </si>
  <si>
    <t>Derivative Instruments, Gain (Loss) Recognized in Income, Ineffective Portion and Amount Excluded from Effectiveness Testing, Net</t>
  </si>
  <si>
    <t>Other expense (income), net | Not Designated as Hedging Instrument</t>
  </si>
  <si>
    <t>Derivative, Gain (Loss) on Derivative, Net</t>
  </si>
  <si>
    <t>Derivative Instruments and Hedging Activities  - Schedule of Notional Amount (Details) - Cash Flow Hedging - USD ($) $ in Thousands</t>
  </si>
  <si>
    <t>Cash Flow Hedging / Purchase</t>
  </si>
  <si>
    <t>Cash flow hedge contracts, purchase</t>
  </si>
  <si>
    <t>Cash Flow Hedging / Purchase | Other Foreign Currency Hedge Contract</t>
  </si>
  <si>
    <t>Derivative, notional amount</t>
  </si>
  <si>
    <t>Cash Flow Hedging / Sell</t>
  </si>
  <si>
    <t>Cash flow hedge contracts, sell</t>
  </si>
  <si>
    <t>Cash Flow Hedging / Sell | Other Foreign Currency Hedge Contract</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Other Current Assets</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Not Designated as Hedging Instrument | Other Current Assets</t>
  </si>
  <si>
    <t>Not Designated as Hedging Instrument | Other Current Liabilities</t>
  </si>
  <si>
    <t>Derivative Instruments and Hedging Activities  - Accumulated Other Comprehensive Income (Details) - USD ($) $ in Thousands</t>
  </si>
  <si>
    <t>Accumulated Other Comprehensive Income (Loss)</t>
  </si>
  <si>
    <t>Amount reclassified to income</t>
  </si>
  <si>
    <t>Net change in unrealized gains or losses</t>
  </si>
  <si>
    <t>Derivative Instruments and Hedging Activities  - Offsetting of Derivative Assets and Liabilities (Details) - USD ($) $ in Thousands</t>
  </si>
  <si>
    <t>Derivatives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purchases</t>
  </si>
  <si>
    <t>Segment Reporting and Geographic Information  - Additional Information (Details)</t>
  </si>
  <si>
    <t>Sep. 30, 2015customer</t>
  </si>
  <si>
    <t>Sep. 30, 2015reporting_unitcustomer</t>
  </si>
  <si>
    <t>Sep. 30, 2015customersegment</t>
  </si>
  <si>
    <t>Sep. 30, 2014customer</t>
  </si>
  <si>
    <t>Jun. 30, 2015customer</t>
  </si>
  <si>
    <t>Segment Reporting Information [Line Items]</t>
  </si>
  <si>
    <t>Number of reportable segments | segment</t>
  </si>
  <si>
    <t>Number of customers with significant revenue</t>
  </si>
  <si>
    <t>Segment percent of total revenues</t>
  </si>
  <si>
    <t>Number of customers with significant accounts receivable balance</t>
  </si>
  <si>
    <t>Customer One</t>
  </si>
  <si>
    <t>23.00%</t>
  </si>
  <si>
    <t>13.00%</t>
  </si>
  <si>
    <t>Customer Two</t>
  </si>
  <si>
    <t>Customer Three</t>
  </si>
  <si>
    <t>12.00%</t>
  </si>
  <si>
    <t>Segment Reporting and Geographic Information  - Schedule of Revenue from External Customers (Details) - USD ($) $ in Thousands</t>
  </si>
  <si>
    <t>North America</t>
  </si>
  <si>
    <t>17.00%</t>
  </si>
  <si>
    <t>30.00%</t>
  </si>
  <si>
    <t>Taiwan</t>
  </si>
  <si>
    <t>40.00%</t>
  </si>
  <si>
    <t>20.00%</t>
  </si>
  <si>
    <t>Japan</t>
  </si>
  <si>
    <t>11.00%</t>
  </si>
  <si>
    <t>Europe &amp; Israel</t>
  </si>
  <si>
    <t>6.00%</t>
  </si>
  <si>
    <t>9.00%</t>
  </si>
  <si>
    <t>Korea</t>
  </si>
  <si>
    <t>Rest of Asia</t>
  </si>
  <si>
    <t>15.00%</t>
  </si>
  <si>
    <t>Segment Reporting and Geographic Information  - Revenue from External Customers by Products and Services (Details) - USD ($) $ in Thousands</t>
  </si>
  <si>
    <t>Revenue from External Customer [Line Items]</t>
  </si>
  <si>
    <t>35.00%</t>
  </si>
  <si>
    <t>46.00%</t>
  </si>
  <si>
    <t>31.00%</t>
  </si>
  <si>
    <t>24.00%</t>
  </si>
  <si>
    <t>Global Service and Support(1)</t>
  </si>
  <si>
    <t>Other</t>
  </si>
  <si>
    <t>3.00%</t>
  </si>
  <si>
    <t>The Global Service and Support revenues includes service revenues as presented in the condensed consolidated statements of operations as well as certain product revenues, primarily revenues from the Company’s K-T Certified business.</t>
  </si>
  <si>
    <t>Segment Reporting and Geographic Information  - Long-lived Assets by Geographic Region (Details) - USD ($) $ in Thousands</t>
  </si>
  <si>
    <t>Revenues from External Customers and Long-Lived Assets [Line Items]</t>
  </si>
  <si>
    <t>Long-lived assets</t>
  </si>
  <si>
    <t>United States</t>
  </si>
  <si>
    <t>Europe</t>
  </si>
  <si>
    <t>Singapore</t>
  </si>
  <si>
    <t>Israel</t>
  </si>
  <si>
    <t>Subsequent Events (Details) - Subsequent Event</t>
  </si>
  <si>
    <t>Oct. 21, 2015USD ($)$ / shares</t>
  </si>
  <si>
    <t>Subsequent Event [Line Items]</t>
  </si>
  <si>
    <t>Converted stock multiplier, mixed consideration</t>
  </si>
  <si>
    <t>Conversion amount, mixed consideration (in dollars per share)</t>
  </si>
  <si>
    <t>Converted stock multiplier, all-stock consideration</t>
  </si>
  <si>
    <t>Conversion amount, all-stock consideration (in dollars per share)</t>
  </si>
  <si>
    <t>Measurement period (trading days)</t>
  </si>
  <si>
    <t>5 days</t>
  </si>
  <si>
    <t>Conversion amount (in dollars per share)</t>
  </si>
  <si>
    <t>Converted stock multiplier</t>
  </si>
  <si>
    <t>Termination fee | $</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6</v>
      </c>
    </row>
    <row spans="1:3" r="8">
      <c r="A8" s="4" t="s">
        <v>12</v>
      </c>
      <c r="B8" s="6" t="s">
        <v>13</v>
      </c>
    </row>
    <row spans="1:3" r="9">
      <c r="A9" s="4" t="s">
        <v>14</v>
      </c>
      <c r="B9" s="4" t="s">
        <v>15</v>
      </c>
    </row>
    <row spans="1:3" r="10">
      <c r="A10" s="4" t="s">
        <v>16</v>
      </c>
      <c r="B10" s="5" t="n">
        <v>319201</v>
      </c>
    </row>
    <row spans="1:3" r="11">
      <c r="A11" s="4" t="s">
        <v>17</v>
      </c>
      <c r="B11" s="4" t="s">
        <v>18</v>
      </c>
    </row>
    <row spans="1:3" r="12">
      <c r="A12" s="4" t="s">
        <v>19</v>
      </c>
      <c r="B12" s="4" t="s">
        <v>20</v>
      </c>
    </row>
    <row spans="1:3" r="13">
      <c r="A13" s="4" t="s">
        <v>21</v>
      </c>
      <c r="B13" s="4" t="s">
        <v>22</v>
      </c>
    </row>
    <row spans="1:3" r="14">
      <c r="A14" s="4" t="s">
        <v>23</v>
      </c>
      <c r="C14" s="5" t="n">
        <v>155945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1</v>
      </c>
      <c r="B1" s="2" t="s">
        <v>1</v>
      </c>
    </row>
    <row spans="1:2" r="2">
      <c r="B2" s="2" t="s">
        <v>2</v>
      </c>
    </row>
    <row spans="1:2" r="3">
      <c r="A3" s="3" t="s">
        <v>169</v>
      </c>
    </row>
    <row spans="1:2" r="4">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24</v>
      </c>
      <c r="B1" s="2" t="s">
        <v>2</v>
      </c>
      <c r="C1" s="2" t="s">
        <v>25</v>
      </c>
    </row>
    <row spans="1:3" r="2">
      <c r="A2" s="3" t="s">
        <v>26</v>
      </c>
    </row>
    <row spans="1:3" r="3">
      <c r="A3" s="4" t="s">
        <v>27</v>
      </c>
      <c r="B3" s="7" t="n">
        <v>763697</v>
      </c>
      <c r="C3" s="7" t="n">
        <v>838025</v>
      </c>
    </row>
    <row spans="1:3" r="4">
      <c r="A4" s="4" t="s">
        <v>28</v>
      </c>
      <c r="B4" s="5" t="n">
        <v>1505750</v>
      </c>
      <c r="C4" s="5" t="n">
        <v>1549086</v>
      </c>
    </row>
    <row spans="1:3" r="5">
      <c r="A5" s="4" t="s">
        <v>29</v>
      </c>
      <c r="B5" s="5" t="n">
        <v>460813</v>
      </c>
      <c r="C5" s="5" t="n">
        <v>585494</v>
      </c>
    </row>
    <row spans="1:3" r="6">
      <c r="A6" s="4" t="s">
        <v>30</v>
      </c>
      <c r="B6" s="5" t="n">
        <v>650496</v>
      </c>
      <c r="C6" s="5" t="n">
        <v>617904</v>
      </c>
    </row>
    <row spans="1:3" r="7">
      <c r="A7" s="4" t="s">
        <v>31</v>
      </c>
      <c r="B7" s="5" t="n">
        <v>231982</v>
      </c>
      <c r="C7" s="5" t="n">
        <v>236253</v>
      </c>
    </row>
    <row spans="1:3" r="8">
      <c r="A8" s="4" t="s">
        <v>32</v>
      </c>
      <c r="B8" s="5" t="n">
        <v>62680</v>
      </c>
      <c r="C8" s="5" t="n">
        <v>77814</v>
      </c>
    </row>
    <row spans="1:3" r="9">
      <c r="A9" s="4" t="s">
        <v>33</v>
      </c>
      <c r="B9" s="5" t="n">
        <v>3675418</v>
      </c>
      <c r="C9" s="5" t="n">
        <v>3904576</v>
      </c>
    </row>
    <row spans="1:3" r="10">
      <c r="A10" s="4" t="s">
        <v>34</v>
      </c>
      <c r="B10" s="5" t="n">
        <v>302868</v>
      </c>
      <c r="C10" s="5" t="n">
        <v>314591</v>
      </c>
    </row>
    <row spans="1:3" r="11">
      <c r="A11" s="4" t="s">
        <v>35</v>
      </c>
      <c r="B11" s="5" t="n">
        <v>335218</v>
      </c>
      <c r="C11" s="5" t="n">
        <v>335263</v>
      </c>
    </row>
    <row spans="1:3" r="12">
      <c r="A12" s="4" t="s">
        <v>36</v>
      </c>
      <c r="B12" s="5" t="n">
        <v>8242</v>
      </c>
      <c r="C12" s="5" t="n">
        <v>11895</v>
      </c>
    </row>
    <row spans="1:3" r="13">
      <c r="A13" s="4" t="s">
        <v>37</v>
      </c>
      <c r="B13" s="5" t="n">
        <v>249577</v>
      </c>
      <c r="C13" s="5" t="n">
        <v>259687</v>
      </c>
    </row>
    <row spans="1:3" r="14">
      <c r="A14" s="4" t="s">
        <v>38</v>
      </c>
      <c r="B14" s="5" t="n">
        <v>4571323</v>
      </c>
      <c r="C14" s="5" t="n">
        <v>4826012</v>
      </c>
    </row>
    <row spans="1:3" r="15">
      <c r="A15" s="3" t="s">
        <v>39</v>
      </c>
    </row>
    <row spans="1:3" r="16">
      <c r="A16" s="4" t="s">
        <v>40</v>
      </c>
      <c r="B16" s="5" t="n">
        <v>107363</v>
      </c>
      <c r="C16" s="5" t="n">
        <v>103342</v>
      </c>
    </row>
    <row spans="1:3" r="17">
      <c r="A17" s="4" t="s">
        <v>41</v>
      </c>
      <c r="B17" s="5" t="n">
        <v>134188</v>
      </c>
      <c r="C17" s="5" t="n">
        <v>148691</v>
      </c>
    </row>
    <row spans="1:3" r="18">
      <c r="A18" s="4" t="s">
        <v>42</v>
      </c>
      <c r="B18" s="5" t="n">
        <v>63700</v>
      </c>
      <c r="C18" s="5" t="n">
        <v>71335</v>
      </c>
    </row>
    <row spans="1:3" r="19">
      <c r="A19" s="4" t="s">
        <v>43</v>
      </c>
      <c r="B19" s="5" t="n">
        <v>0</v>
      </c>
      <c r="C19" s="5" t="n">
        <v>16981</v>
      </c>
    </row>
    <row spans="1:3" r="20">
      <c r="A20" s="4" t="s">
        <v>44</v>
      </c>
      <c r="B20" s="5" t="n">
        <v>609990</v>
      </c>
      <c r="C20" s="5" t="n">
        <v>661414</v>
      </c>
    </row>
    <row spans="1:3" r="21">
      <c r="A21" s="4" t="s">
        <v>45</v>
      </c>
      <c r="B21" s="5" t="n">
        <v>915241</v>
      </c>
      <c r="C21" s="5" t="n">
        <v>1001763</v>
      </c>
    </row>
    <row spans="1:3" r="22">
      <c r="A22" s="3" t="s">
        <v>46</v>
      </c>
    </row>
    <row spans="1:3" r="23">
      <c r="A23" s="4" t="s">
        <v>47</v>
      </c>
      <c r="B23" s="5" t="n">
        <v>3151046</v>
      </c>
      <c r="C23" s="5" t="n">
        <v>3173435</v>
      </c>
    </row>
    <row spans="1:3" r="24">
      <c r="A24" s="4" t="s">
        <v>42</v>
      </c>
      <c r="B24" s="5" t="n">
        <v>44970</v>
      </c>
      <c r="C24" s="5" t="n">
        <v>47145</v>
      </c>
    </row>
    <row spans="1:3" r="25">
      <c r="A25" s="4" t="s">
        <v>48</v>
      </c>
      <c r="B25" s="5" t="n">
        <v>165625</v>
      </c>
      <c r="C25" s="5" t="n">
        <v>182230</v>
      </c>
    </row>
    <row spans="1:3" r="26">
      <c r="A26" s="4" t="s">
        <v>49</v>
      </c>
      <c r="B26" s="7" t="n">
        <v>4276882</v>
      </c>
      <c r="C26" s="7" t="n">
        <v>4404573</v>
      </c>
    </row>
    <row spans="1:3" r="27">
      <c r="A27" s="4" t="s">
        <v>50</v>
      </c>
      <c r="B27" s="4" t="s">
        <v>51</v>
      </c>
      <c r="C27" s="4" t="s">
        <v>51</v>
      </c>
    </row>
    <row spans="1:3" r="28">
      <c r="A28" s="3" t="s">
        <v>52</v>
      </c>
    </row>
    <row spans="1:3" r="29">
      <c r="A29" s="4" t="s">
        <v>53</v>
      </c>
      <c r="B29" s="7" t="n">
        <v>385633</v>
      </c>
      <c r="C29" s="7" t="n">
        <v>474374</v>
      </c>
    </row>
    <row spans="1:3" r="30">
      <c r="A30" s="4" t="s">
        <v>54</v>
      </c>
      <c r="B30" s="5" t="n">
        <v>-45055</v>
      </c>
      <c r="C30" s="5" t="n">
        <v>-12362</v>
      </c>
    </row>
    <row spans="1:3" r="31">
      <c r="A31" s="4" t="s">
        <v>55</v>
      </c>
      <c r="B31" s="5" t="n">
        <v>-46137</v>
      </c>
      <c r="C31" s="5" t="n">
        <v>-40573</v>
      </c>
    </row>
    <row spans="1:3" r="32">
      <c r="A32" s="4" t="s">
        <v>56</v>
      </c>
      <c r="B32" s="5" t="n">
        <v>294441</v>
      </c>
      <c r="C32" s="5" t="n">
        <v>421439</v>
      </c>
    </row>
    <row spans="1:3" r="33">
      <c r="A33" s="4" t="s">
        <v>57</v>
      </c>
      <c r="B33" s="7" t="n">
        <v>4571323</v>
      </c>
      <c r="C33" s="7" t="n">
        <v>4826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40</v>
      </c>
    </row>
    <row spans="1:2" r="4">
      <c r="A4" s="4" t="s">
        <v>139</v>
      </c>
      <c r="B4" s="4" t="s">
        <v>189</v>
      </c>
    </row>
    <row spans="1:2" r="5">
      <c r="A5" s="4" t="s">
        <v>190</v>
      </c>
      <c r="B5" s="4" t="s">
        <v>191</v>
      </c>
    </row>
    <row spans="1:2" r="6">
      <c r="A6" s="4" t="s">
        <v>192</v>
      </c>
      <c r="B6" s="4" t="s">
        <v>193</v>
      </c>
    </row>
    <row spans="1:2" r="7">
      <c r="A7" s="4" t="s">
        <v>194</v>
      </c>
      <c r="B7" s="4" t="s">
        <v>195</v>
      </c>
    </row>
    <row spans="1:2" r="8">
      <c r="A8" s="4" t="s">
        <v>196</v>
      </c>
      <c r="B8" s="4" t="s">
        <v>197</v>
      </c>
    </row>
    <row spans="1:2" r="9">
      <c r="A9" s="4" t="s">
        <v>198</v>
      </c>
      <c r="B9" s="4" t="s">
        <v>199</v>
      </c>
    </row>
    <row spans="1:2" r="10">
      <c r="A10" s="4" t="s">
        <v>200</v>
      </c>
      <c r="B10"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02</v>
      </c>
      <c r="B1" s="2" t="s">
        <v>1</v>
      </c>
    </row>
    <row spans="1:2" r="2">
      <c r="B2" s="2" t="s">
        <v>2</v>
      </c>
    </row>
    <row spans="1:2" r="3">
      <c r="A3" s="3" t="s">
        <v>143</v>
      </c>
    </row>
    <row spans="1:2" r="4">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140</v>
      </c>
    </row>
    <row spans="1:2" r="4">
      <c r="A4" s="4" t="s">
        <v>206</v>
      </c>
      <c r="B4" s="4" t="s">
        <v>207</v>
      </c>
    </row>
    <row spans="1:2" r="5">
      <c r="A5" s="4" t="s">
        <v>208</v>
      </c>
      <c r="B5" s="4" t="s">
        <v>209</v>
      </c>
    </row>
    <row spans="1:2" r="6">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r="A1" s="1" t="s">
        <v>212</v>
      </c>
      <c r="B1" s="2" t="s">
        <v>1</v>
      </c>
    </row>
    <row spans="1:2" r="2">
      <c r="B2" s="2" t="s">
        <v>2</v>
      </c>
    </row>
    <row spans="1:2" r="3">
      <c r="A3" s="3" t="s">
        <v>148</v>
      </c>
    </row>
    <row spans="1:2" r="4">
      <c r="A4" s="4" t="s">
        <v>213</v>
      </c>
      <c r="B4" s="4" t="s">
        <v>214</v>
      </c>
    </row>
    <row spans="1:2" r="5">
      <c r="A5" s="4" t="s">
        <v>215</v>
      </c>
      <c r="B5" s="4" t="s">
        <v>216</v>
      </c>
    </row>
    <row spans="1:2" r="6">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s="1" t="s">
        <v>219</v>
      </c>
      <c r="B1" s="2" t="s">
        <v>1</v>
      </c>
    </row>
    <row spans="1:2" r="2">
      <c r="B2" s="2" t="s">
        <v>2</v>
      </c>
    </row>
    <row spans="1:2" r="3">
      <c r="A3" s="3" t="s">
        <v>151</v>
      </c>
    </row>
    <row spans="1:2" r="4">
      <c r="A4" s="4" t="s">
        <v>220</v>
      </c>
      <c r="B4" s="4" t="s">
        <v>221</v>
      </c>
    </row>
    <row spans="1:2" r="5">
      <c r="A5" s="4" t="s">
        <v>222</v>
      </c>
      <c r="B5" s="4" t="s">
        <v>223</v>
      </c>
    </row>
    <row spans="1:2" r="6">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r="A1" s="1" t="s">
        <v>226</v>
      </c>
      <c r="B1" s="2" t="s">
        <v>1</v>
      </c>
    </row>
    <row spans="1:2" r="2">
      <c r="B2" s="2" t="s">
        <v>2</v>
      </c>
    </row>
    <row spans="1:2" r="3">
      <c r="A3" s="3" t="s">
        <v>154</v>
      </c>
    </row>
    <row spans="1:2" r="4">
      <c r="A4" s="4" t="s">
        <v>227</v>
      </c>
      <c r="B4" s="4" t="s">
        <v>228</v>
      </c>
    </row>
    <row spans="1:2" r="5">
      <c r="A5" s="4" t="s">
        <v>229</v>
      </c>
      <c r="B5" s="4" t="s">
        <v>230</v>
      </c>
    </row>
    <row spans="1:2" r="6">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33</v>
      </c>
      <c r="B1" s="2" t="s">
        <v>1</v>
      </c>
    </row>
    <row spans="1:2" r="2">
      <c r="B2" s="2" t="s">
        <v>2</v>
      </c>
    </row>
    <row spans="1:2" r="3">
      <c r="A3" s="3" t="s">
        <v>157</v>
      </c>
    </row>
    <row spans="1:2" r="4">
      <c r="A4" s="4" t="s">
        <v>234</v>
      </c>
      <c r="B4" s="4" t="s">
        <v>235</v>
      </c>
    </row>
    <row spans="1:2" r="5">
      <c r="A5" s="4" t="s">
        <v>236</v>
      </c>
      <c r="B5" s="4" t="s">
        <v>237</v>
      </c>
    </row>
    <row spans="1:2" r="6">
      <c r="A6" s="4" t="s">
        <v>238</v>
      </c>
      <c r="B6" s="4" t="s">
        <v>239</v>
      </c>
    </row>
    <row spans="1:2" r="7">
      <c r="A7" s="4" t="s">
        <v>240</v>
      </c>
      <c r="B7" s="4" t="s">
        <v>241</v>
      </c>
    </row>
    <row spans="1:2" r="8">
      <c r="A8" s="4" t="s">
        <v>242</v>
      </c>
      <c r="B8" s="4" t="s">
        <v>243</v>
      </c>
    </row>
    <row spans="1:2" r="9">
      <c r="A9" s="4" t="s">
        <v>244</v>
      </c>
      <c r="B9" s="4" t="s">
        <v>245</v>
      </c>
    </row>
    <row spans="1:2" r="10">
      <c r="A10" s="4" t="s">
        <v>246</v>
      </c>
      <c r="B10" s="4" t="s">
        <v>247</v>
      </c>
    </row>
    <row spans="1:2" r="11">
      <c r="A11" s="4" t="s">
        <v>248</v>
      </c>
      <c r="B11"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8</v>
      </c>
      <c r="B1" s="2" t="s">
        <v>1</v>
      </c>
    </row>
    <row spans="1:3" r="2">
      <c r="B2" s="2" t="s">
        <v>2</v>
      </c>
      <c r="C2" s="2" t="s">
        <v>59</v>
      </c>
    </row>
    <row spans="1:3" r="3">
      <c r="A3" s="3" t="s">
        <v>60</v>
      </c>
    </row>
    <row spans="1:3" r="4">
      <c r="A4" s="4" t="s">
        <v>61</v>
      </c>
      <c r="B4" s="7" t="n">
        <v>460739</v>
      </c>
      <c r="C4" s="7" t="n">
        <v>476598</v>
      </c>
    </row>
    <row spans="1:3" r="5">
      <c r="A5" s="4" t="s">
        <v>62</v>
      </c>
      <c r="B5" s="5" t="n">
        <v>181905</v>
      </c>
      <c r="C5" s="5" t="n">
        <v>166303</v>
      </c>
    </row>
    <row spans="1:3" r="6">
      <c r="A6" s="4" t="s">
        <v>63</v>
      </c>
      <c r="B6" s="5" t="n">
        <v>642644</v>
      </c>
      <c r="C6" s="5" t="n">
        <v>642901</v>
      </c>
    </row>
    <row spans="1:3" r="7">
      <c r="A7" s="3" t="s">
        <v>64</v>
      </c>
    </row>
    <row spans="1:3" r="8">
      <c r="A8" s="4" t="s">
        <v>65</v>
      </c>
      <c r="B8" s="5" t="n">
        <v>270244</v>
      </c>
      <c r="C8" s="5" t="n">
        <v>288467</v>
      </c>
    </row>
    <row spans="1:3" r="9">
      <c r="A9" s="4" t="s">
        <v>66</v>
      </c>
      <c r="B9" s="5" t="n">
        <v>119943</v>
      </c>
      <c r="C9" s="5" t="n">
        <v>143637</v>
      </c>
    </row>
    <row spans="1:3" r="10">
      <c r="A10" s="4" t="s">
        <v>67</v>
      </c>
      <c r="B10" s="5" t="n">
        <v>91663</v>
      </c>
      <c r="C10" s="5" t="n">
        <v>101644</v>
      </c>
    </row>
    <row spans="1:3" r="11">
      <c r="A11" s="4" t="s">
        <v>68</v>
      </c>
      <c r="B11" s="5" t="n">
        <v>30564</v>
      </c>
      <c r="C11" s="5" t="n">
        <v>13521</v>
      </c>
    </row>
    <row spans="1:3" r="12">
      <c r="A12" s="4" t="s">
        <v>69</v>
      </c>
      <c r="B12" s="5" t="n">
        <v>-4069</v>
      </c>
      <c r="C12" s="5" t="n">
        <v>-3375</v>
      </c>
    </row>
    <row spans="1:3" r="13">
      <c r="A13" s="4" t="s">
        <v>70</v>
      </c>
      <c r="B13" s="5" t="n">
        <v>134299</v>
      </c>
      <c r="C13" s="5" t="n">
        <v>99007</v>
      </c>
    </row>
    <row spans="1:3" r="14">
      <c r="A14" s="4" t="s">
        <v>71</v>
      </c>
      <c r="B14" s="5" t="n">
        <v>29402</v>
      </c>
      <c r="C14" s="5" t="n">
        <v>26774</v>
      </c>
    </row>
    <row spans="1:3" r="15">
      <c r="A15" s="4" t="s">
        <v>72</v>
      </c>
      <c r="B15" s="7" t="n">
        <v>104897</v>
      </c>
      <c r="C15" s="7" t="n">
        <v>72233</v>
      </c>
    </row>
    <row spans="1:3" r="16">
      <c r="A16" s="3" t="s">
        <v>73</v>
      </c>
    </row>
    <row spans="1:3" r="17">
      <c r="A17" s="4" t="s">
        <v>74</v>
      </c>
      <c r="B17" s="8" t="n">
        <v>0.67</v>
      </c>
      <c r="C17" s="8" t="n">
        <v>0.44</v>
      </c>
    </row>
    <row spans="1:3" r="18">
      <c r="A18" s="4" t="s">
        <v>75</v>
      </c>
      <c r="B18" s="9" t="n">
        <v>0.66</v>
      </c>
      <c r="C18" s="9" t="n">
        <v>0.43</v>
      </c>
    </row>
    <row spans="1:3" r="19">
      <c r="A19" s="4" t="s">
        <v>76</v>
      </c>
      <c r="B19" s="8" t="n">
        <v>0.52</v>
      </c>
      <c r="C19" s="8" t="n">
        <v>0.5</v>
      </c>
    </row>
    <row spans="1:3" r="20">
      <c r="A20" s="3" t="s">
        <v>77</v>
      </c>
    </row>
    <row spans="1:3" r="21">
      <c r="A21" s="4" t="s">
        <v>78</v>
      </c>
      <c r="B21" s="5" t="n">
        <v>156820</v>
      </c>
      <c r="C21" s="5" t="n">
        <v>164845</v>
      </c>
    </row>
    <row spans="1:3" r="22">
      <c r="A22" s="4" t="s">
        <v>79</v>
      </c>
      <c r="B22" s="5" t="n">
        <v>157984</v>
      </c>
      <c r="C22" s="5" t="n">
        <v>1665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50</v>
      </c>
      <c r="B1" s="2" t="s">
        <v>1</v>
      </c>
    </row>
    <row spans="1:2" r="2">
      <c r="B2" s="2" t="s">
        <v>2</v>
      </c>
    </row>
    <row spans="1:2" r="3">
      <c r="A3" s="3" t="s">
        <v>160</v>
      </c>
    </row>
    <row spans="1:2" r="4">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53</v>
      </c>
      <c r="B1" s="2" t="s">
        <v>1</v>
      </c>
    </row>
    <row spans="1:2" r="2">
      <c r="B2" s="2" t="s">
        <v>2</v>
      </c>
    </row>
    <row spans="1:2" r="3">
      <c r="A3" s="3" t="s">
        <v>163</v>
      </c>
    </row>
    <row spans="1:2" r="4">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56</v>
      </c>
      <c r="B1" s="2" t="s">
        <v>1</v>
      </c>
    </row>
    <row spans="1:2" r="2">
      <c r="B2" s="2" t="s">
        <v>2</v>
      </c>
    </row>
    <row spans="1:2" r="3">
      <c r="A3" s="3" t="s">
        <v>166</v>
      </c>
    </row>
    <row spans="1:2" r="4">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r="A1" s="1" t="s">
        <v>259</v>
      </c>
      <c r="B1" s="2" t="s">
        <v>1</v>
      </c>
    </row>
    <row spans="1:2" r="2">
      <c r="B2" s="2" t="s">
        <v>2</v>
      </c>
    </row>
    <row spans="1:2" r="3">
      <c r="A3" s="3" t="s">
        <v>169</v>
      </c>
    </row>
    <row spans="1:2" r="4">
      <c r="A4" s="4" t="s">
        <v>260</v>
      </c>
      <c r="B4" s="4" t="s">
        <v>261</v>
      </c>
    </row>
    <row spans="1:2" r="5">
      <c r="A5" s="4" t="s">
        <v>262</v>
      </c>
      <c r="B5" s="4" t="s">
        <v>263</v>
      </c>
    </row>
    <row spans="1:2" r="6">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66</v>
      </c>
      <c r="B1" s="2" t="s">
        <v>1</v>
      </c>
    </row>
    <row spans="1:2" r="2">
      <c r="B2" s="2" t="s">
        <v>2</v>
      </c>
    </row>
    <row spans="1:2" r="3">
      <c r="A3" s="3" t="s">
        <v>174</v>
      </c>
    </row>
    <row spans="1:2" r="4">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69</v>
      </c>
      <c r="B1" s="2" t="s">
        <v>1</v>
      </c>
    </row>
    <row spans="1:2" r="2">
      <c r="B2" s="2" t="s">
        <v>2</v>
      </c>
    </row>
    <row spans="1:2" r="3">
      <c r="A3" s="3" t="s">
        <v>177</v>
      </c>
    </row>
    <row spans="1:2" r="4">
      <c r="A4" s="4" t="s">
        <v>270</v>
      </c>
      <c r="B4" s="4" t="s">
        <v>271</v>
      </c>
    </row>
    <row spans="1:2" r="5">
      <c r="A5" s="4" t="s">
        <v>272</v>
      </c>
      <c r="B5" s="4" t="s">
        <v>273</v>
      </c>
    </row>
    <row spans="1:2" r="6">
      <c r="A6" s="4" t="s">
        <v>274</v>
      </c>
      <c r="B6" s="4" t="s">
        <v>275</v>
      </c>
    </row>
    <row spans="1:2" r="7">
      <c r="A7" s="4" t="s">
        <v>276</v>
      </c>
      <c r="B7" s="4" t="s">
        <v>277</v>
      </c>
    </row>
    <row spans="1:2" r="8">
      <c r="A8" s="4" t="s">
        <v>278</v>
      </c>
      <c r="B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80</v>
      </c>
      <c r="B1" s="2" t="s">
        <v>1</v>
      </c>
    </row>
    <row spans="1:2" r="2">
      <c r="B2" s="2" t="s">
        <v>2</v>
      </c>
    </row>
    <row spans="1:2" r="3">
      <c r="A3" s="3" t="s">
        <v>180</v>
      </c>
    </row>
    <row spans="1:2" r="4">
      <c r="A4" s="4" t="s">
        <v>17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s="1" t="s">
        <v>282</v>
      </c>
      <c r="B1" s="2" t="s">
        <v>1</v>
      </c>
    </row>
    <row spans="1:2" r="2">
      <c r="B2" s="2" t="s">
        <v>2</v>
      </c>
    </row>
    <row spans="1:2" r="3">
      <c r="A3" s="3" t="s">
        <v>183</v>
      </c>
    </row>
    <row spans="1:2" r="4">
      <c r="A4" s="4" t="s">
        <v>283</v>
      </c>
      <c r="B4" s="4" t="s">
        <v>284</v>
      </c>
    </row>
    <row spans="1:2" r="5">
      <c r="A5" s="4" t="s">
        <v>285</v>
      </c>
      <c r="B5" s="4" t="s">
        <v>286</v>
      </c>
    </row>
    <row spans="1:2" r="6">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r="A1" s="1" t="s">
        <v>289</v>
      </c>
      <c r="B1" s="2" t="s">
        <v>1</v>
      </c>
    </row>
    <row spans="1:2" r="2">
      <c r="B2" s="2" t="s">
        <v>290</v>
      </c>
    </row>
    <row spans="1:2" r="3">
      <c r="A3" s="3" t="s">
        <v>140</v>
      </c>
    </row>
    <row spans="1:2" r="4">
      <c r="A4" s="4" t="s">
        <v>291</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4"/>
  </cols>
  <sheetData>
    <row spans="1:6" r="1">
      <c r="A1" s="1" t="s">
        <v>292</v>
      </c>
      <c r="C1" s="2" t="s">
        <v>2</v>
      </c>
      <c r="E1" s="2" t="s">
        <v>25</v>
      </c>
    </row>
    <row spans="1:6" r="2">
      <c r="A2" s="3" t="s">
        <v>293</v>
      </c>
    </row>
    <row spans="1:6" r="3">
      <c r="A3" s="4" t="s">
        <v>294</v>
      </c>
      <c r="C3" s="7" t="n">
        <v>2041513</v>
      </c>
      <c r="D3" s="4" t="s">
        <v>295</v>
      </c>
      <c r="E3" s="7" t="n">
        <v>2174078</v>
      </c>
      <c r="F3" s="4" t="s">
        <v>296</v>
      </c>
    </row>
    <row spans="1:6" r="4">
      <c r="A4" s="3" t="s">
        <v>297</v>
      </c>
    </row>
    <row spans="1:6" r="5">
      <c r="A5" s="4" t="s">
        <v>298</v>
      </c>
      <c r="C5" s="5" t="n">
        <v>1182</v>
      </c>
      <c r="E5" s="5" t="n">
        <v>3064</v>
      </c>
    </row>
    <row spans="1:6" r="6">
      <c r="A6" s="3" t="s">
        <v>299</v>
      </c>
    </row>
    <row spans="1:6" r="7">
      <c r="A7" s="4" t="s">
        <v>300</v>
      </c>
      <c r="C7" s="5" t="n">
        <v>157904</v>
      </c>
      <c r="E7" s="5" t="n">
        <v>165655</v>
      </c>
    </row>
    <row spans="1:6" r="8">
      <c r="A8" s="4" t="s">
        <v>301</v>
      </c>
      <c r="C8" s="5" t="n">
        <v>2200599</v>
      </c>
      <c r="D8" s="4" t="s">
        <v>295</v>
      </c>
      <c r="E8" s="5" t="n">
        <v>2342797</v>
      </c>
      <c r="F8" s="4" t="s">
        <v>296</v>
      </c>
    </row>
    <row spans="1:6" r="9">
      <c r="A9" s="3" t="s">
        <v>302</v>
      </c>
    </row>
    <row spans="1:6" r="10">
      <c r="A10" s="4" t="s">
        <v>303</v>
      </c>
      <c r="C10" s="5" t="n">
        <v>-5512</v>
      </c>
      <c r="E10" s="5" t="n">
        <v>-3106</v>
      </c>
    </row>
    <row spans="1:6" r="11">
      <c r="A11" s="4" t="s">
        <v>304</v>
      </c>
      <c r="C11" s="5" t="n">
        <v>-5512</v>
      </c>
      <c r="E11" s="5" t="n">
        <v>-3106</v>
      </c>
    </row>
    <row spans="1:6" r="12">
      <c r="A12" s="4" t="s">
        <v>305</v>
      </c>
      <c r="C12" s="5" t="n">
        <v>196800</v>
      </c>
      <c r="E12" s="5" t="n">
        <v>183100</v>
      </c>
    </row>
    <row spans="1:6" r="13">
      <c r="A13" s="4" t="s">
        <v>306</v>
      </c>
      <c r="B13" s="4" t="s">
        <v>307</v>
      </c>
      <c r="C13" s="5" t="n">
        <v>31095</v>
      </c>
      <c r="E13" s="5" t="n">
        <v>29941</v>
      </c>
    </row>
    <row spans="1:6" r="14">
      <c r="A14" s="4" t="s">
        <v>308</v>
      </c>
    </row>
    <row spans="1:6" r="15">
      <c r="A15" s="3" t="s">
        <v>293</v>
      </c>
    </row>
    <row spans="1:6" r="16">
      <c r="A16" s="4" t="s">
        <v>28</v>
      </c>
      <c r="C16" s="5" t="n">
        <v>254526</v>
      </c>
      <c r="E16" s="5" t="n">
        <v>275555</v>
      </c>
    </row>
    <row spans="1:6" r="17">
      <c r="A17" s="4" t="s">
        <v>309</v>
      </c>
    </row>
    <row spans="1:6" r="18">
      <c r="A18" s="3" t="s">
        <v>310</v>
      </c>
    </row>
    <row spans="1:6" r="19">
      <c r="A19" s="4" t="s">
        <v>311</v>
      </c>
      <c r="C19" s="5" t="n">
        <v>19824</v>
      </c>
      <c r="E19" s="5" t="n">
        <v>7500</v>
      </c>
    </row>
    <row spans="1:6" r="20">
      <c r="A20" s="3" t="s">
        <v>293</v>
      </c>
    </row>
    <row spans="1:6" r="21">
      <c r="A21" s="4" t="s">
        <v>28</v>
      </c>
      <c r="C21" s="5" t="n">
        <v>460329</v>
      </c>
      <c r="E21" s="5" t="n">
        <v>564768</v>
      </c>
    </row>
    <row spans="1:6" r="22">
      <c r="A22" s="4" t="s">
        <v>312</v>
      </c>
    </row>
    <row spans="1:6" r="23">
      <c r="A23" s="3" t="s">
        <v>293</v>
      </c>
    </row>
    <row spans="1:6" r="24">
      <c r="A24" s="4" t="s">
        <v>28</v>
      </c>
      <c r="C24" s="5" t="n">
        <v>11681</v>
      </c>
      <c r="E24" s="5" t="n">
        <v>31816</v>
      </c>
    </row>
    <row spans="1:6" r="25">
      <c r="A25" s="4" t="s">
        <v>313</v>
      </c>
    </row>
    <row spans="1:6" r="26">
      <c r="A26" s="3" t="s">
        <v>310</v>
      </c>
    </row>
    <row spans="1:6" r="27">
      <c r="A27" s="4" t="s">
        <v>311</v>
      </c>
      <c r="C27" s="5" t="n">
        <v>9997</v>
      </c>
      <c r="E27" s="5" t="n">
        <v>13099</v>
      </c>
    </row>
    <row spans="1:6" r="28">
      <c r="A28" s="3" t="s">
        <v>293</v>
      </c>
    </row>
    <row spans="1:6" r="29">
      <c r="A29" s="4" t="s">
        <v>28</v>
      </c>
      <c r="C29" s="5" t="n">
        <v>730162</v>
      </c>
      <c r="E29" s="5" t="n">
        <v>612862</v>
      </c>
    </row>
    <row spans="1:6" r="30">
      <c r="A30" s="4" t="s">
        <v>314</v>
      </c>
    </row>
    <row spans="1:6" r="31">
      <c r="A31" s="3" t="s">
        <v>310</v>
      </c>
    </row>
    <row spans="1:6" r="32">
      <c r="A32" s="4" t="s">
        <v>311</v>
      </c>
      <c r="C32" s="5" t="n">
        <v>512891</v>
      </c>
      <c r="E32" s="5" t="n">
        <v>611385</v>
      </c>
    </row>
    <row spans="1:6" r="33">
      <c r="A33" s="4" t="s">
        <v>315</v>
      </c>
    </row>
    <row spans="1:6" r="34">
      <c r="A34" s="3" t="s">
        <v>293</v>
      </c>
    </row>
    <row spans="1:6" r="35">
      <c r="A35" s="4" t="s">
        <v>28</v>
      </c>
      <c r="C35" s="5" t="n">
        <v>42103</v>
      </c>
      <c r="E35" s="5" t="n">
        <v>57093</v>
      </c>
    </row>
    <row spans="1:6" r="36">
      <c r="A36" s="10" t="n">
        <v>1</v>
      </c>
    </row>
    <row spans="1:6" r="37">
      <c r="A37" s="3" t="s">
        <v>293</v>
      </c>
    </row>
    <row spans="1:6" r="38">
      <c r="A38" s="4" t="s">
        <v>294</v>
      </c>
      <c r="C38" s="5" t="n">
        <v>1256532</v>
      </c>
      <c r="D38" s="4" t="s">
        <v>295</v>
      </c>
      <c r="E38" s="5" t="n">
        <v>1459435</v>
      </c>
      <c r="F38" s="4" t="s">
        <v>296</v>
      </c>
    </row>
    <row spans="1:6" r="39">
      <c r="A39" s="3" t="s">
        <v>297</v>
      </c>
    </row>
    <row spans="1:6" r="40">
      <c r="A40" s="4" t="s">
        <v>298</v>
      </c>
      <c r="C40" s="5" t="n">
        <v>0</v>
      </c>
      <c r="E40" s="5" t="n">
        <v>0</v>
      </c>
    </row>
    <row spans="1:6" r="41">
      <c r="A41" s="3" t="s">
        <v>299</v>
      </c>
    </row>
    <row spans="1:6" r="42">
      <c r="A42" s="4" t="s">
        <v>300</v>
      </c>
      <c r="C42" s="5" t="n">
        <v>88448</v>
      </c>
      <c r="E42" s="5" t="n">
        <v>91203</v>
      </c>
    </row>
    <row spans="1:6" r="43">
      <c r="A43" s="4" t="s">
        <v>301</v>
      </c>
      <c r="C43" s="5" t="n">
        <v>1344980</v>
      </c>
      <c r="D43" s="4" t="s">
        <v>295</v>
      </c>
      <c r="E43" s="5" t="n">
        <v>1550638</v>
      </c>
      <c r="F43" s="4" t="s">
        <v>296</v>
      </c>
    </row>
    <row spans="1:6" r="44">
      <c r="A44" s="3" t="s">
        <v>302</v>
      </c>
    </row>
    <row spans="1:6" r="45">
      <c r="A45" s="4" t="s">
        <v>303</v>
      </c>
      <c r="C45" s="5" t="n">
        <v>0</v>
      </c>
      <c r="E45" s="5" t="n">
        <v>0</v>
      </c>
    </row>
    <row spans="1:6" r="46">
      <c r="A46" s="4" t="s">
        <v>304</v>
      </c>
      <c r="C46" s="5" t="n">
        <v>0</v>
      </c>
      <c r="E46" s="5" t="n">
        <v>0</v>
      </c>
    </row>
    <row spans="1:6" r="47">
      <c r="A47" s="4" t="s">
        <v>316</v>
      </c>
    </row>
    <row spans="1:6" r="48">
      <c r="A48" s="3" t="s">
        <v>293</v>
      </c>
    </row>
    <row spans="1:6" r="49">
      <c r="A49" s="4" t="s">
        <v>28</v>
      </c>
      <c r="C49" s="5" t="n">
        <v>254526</v>
      </c>
      <c r="E49" s="5" t="n">
        <v>275555</v>
      </c>
    </row>
    <row spans="1:6" r="50">
      <c r="A50" s="4" t="s">
        <v>317</v>
      </c>
    </row>
    <row spans="1:6" r="51">
      <c r="A51" s="3" t="s">
        <v>310</v>
      </c>
    </row>
    <row spans="1:6" r="52">
      <c r="A52" s="4" t="s">
        <v>311</v>
      </c>
      <c r="C52" s="5" t="n">
        <v>19824</v>
      </c>
      <c r="E52" s="5" t="n">
        <v>7500</v>
      </c>
    </row>
    <row spans="1:6" r="53">
      <c r="A53" s="3" t="s">
        <v>293</v>
      </c>
    </row>
    <row spans="1:6" r="54">
      <c r="A54" s="4" t="s">
        <v>28</v>
      </c>
      <c r="C54" s="5" t="n">
        <v>460329</v>
      </c>
      <c r="E54" s="5" t="n">
        <v>556019</v>
      </c>
    </row>
    <row spans="1:6" r="55">
      <c r="A55" s="4" t="s">
        <v>318</v>
      </c>
    </row>
    <row spans="1:6" r="56">
      <c r="A56" s="3" t="s">
        <v>293</v>
      </c>
    </row>
    <row spans="1:6" r="57">
      <c r="A57" s="4" t="s">
        <v>28</v>
      </c>
      <c r="C57" s="5" t="n">
        <v>0</v>
      </c>
      <c r="E57" s="5" t="n">
        <v>0</v>
      </c>
    </row>
    <row spans="1:6" r="58">
      <c r="A58" s="4" t="s">
        <v>319</v>
      </c>
    </row>
    <row spans="1:6" r="59">
      <c r="A59" s="3" t="s">
        <v>310</v>
      </c>
    </row>
    <row spans="1:6" r="60">
      <c r="A60" s="4" t="s">
        <v>311</v>
      </c>
      <c r="C60" s="5" t="n">
        <v>0</v>
      </c>
      <c r="E60" s="5" t="n">
        <v>0</v>
      </c>
    </row>
    <row spans="1:6" r="61">
      <c r="A61" s="3" t="s">
        <v>293</v>
      </c>
    </row>
    <row spans="1:6" r="62">
      <c r="A62" s="4" t="s">
        <v>28</v>
      </c>
      <c r="C62" s="5" t="n">
        <v>0</v>
      </c>
      <c r="E62" s="5" t="n">
        <v>0</v>
      </c>
    </row>
    <row spans="1:6" r="63">
      <c r="A63" s="4" t="s">
        <v>320</v>
      </c>
    </row>
    <row spans="1:6" r="64">
      <c r="A64" s="3" t="s">
        <v>310</v>
      </c>
    </row>
    <row spans="1:6" r="65">
      <c r="A65" s="4" t="s">
        <v>311</v>
      </c>
      <c r="C65" s="5" t="n">
        <v>512891</v>
      </c>
      <c r="E65" s="5" t="n">
        <v>611385</v>
      </c>
    </row>
    <row spans="1:6" r="66">
      <c r="A66" s="4" t="s">
        <v>321</v>
      </c>
    </row>
    <row spans="1:6" r="67">
      <c r="A67" s="3" t="s">
        <v>293</v>
      </c>
    </row>
    <row spans="1:6" r="68">
      <c r="A68" s="4" t="s">
        <v>28</v>
      </c>
      <c r="C68" s="5" t="n">
        <v>8962</v>
      </c>
      <c r="E68" s="5" t="n">
        <v>8976</v>
      </c>
    </row>
    <row spans="1:6" r="69">
      <c r="A69" s="10" t="n">
        <v>2</v>
      </c>
    </row>
    <row spans="1:6" r="70">
      <c r="A70" s="3" t="s">
        <v>293</v>
      </c>
    </row>
    <row spans="1:6" r="71">
      <c r="A71" s="4" t="s">
        <v>294</v>
      </c>
      <c r="C71" s="5" t="n">
        <v>784981</v>
      </c>
      <c r="D71" s="4" t="s">
        <v>295</v>
      </c>
      <c r="E71" s="5" t="n">
        <v>714643</v>
      </c>
      <c r="F71" s="4" t="s">
        <v>296</v>
      </c>
    </row>
    <row spans="1:6" r="72">
      <c r="A72" s="3" t="s">
        <v>297</v>
      </c>
    </row>
    <row spans="1:6" r="73">
      <c r="A73" s="4" t="s">
        <v>298</v>
      </c>
      <c r="C73" s="5" t="n">
        <v>1182</v>
      </c>
      <c r="E73" s="5" t="n">
        <v>3064</v>
      </c>
    </row>
    <row spans="1:6" r="74">
      <c r="A74" s="3" t="s">
        <v>299</v>
      </c>
    </row>
    <row spans="1:6" r="75">
      <c r="A75" s="4" t="s">
        <v>300</v>
      </c>
      <c r="C75" s="5" t="n">
        <v>69456</v>
      </c>
      <c r="E75" s="5" t="n">
        <v>74452</v>
      </c>
    </row>
    <row spans="1:6" r="76">
      <c r="A76" s="4" t="s">
        <v>301</v>
      </c>
      <c r="C76" s="5" t="n">
        <v>855619</v>
      </c>
      <c r="D76" s="4" t="s">
        <v>295</v>
      </c>
      <c r="E76" s="5" t="n">
        <v>792159</v>
      </c>
      <c r="F76" s="4" t="s">
        <v>296</v>
      </c>
    </row>
    <row spans="1:6" r="77">
      <c r="A77" s="3" t="s">
        <v>302</v>
      </c>
    </row>
    <row spans="1:6" r="78">
      <c r="A78" s="4" t="s">
        <v>303</v>
      </c>
      <c r="C78" s="5" t="n">
        <v>-5512</v>
      </c>
      <c r="E78" s="5" t="n">
        <v>-3106</v>
      </c>
    </row>
    <row spans="1:6" r="79">
      <c r="A79" s="4" t="s">
        <v>304</v>
      </c>
      <c r="C79" s="5" t="n">
        <v>-5512</v>
      </c>
      <c r="E79" s="5" t="n">
        <v>-3106</v>
      </c>
    </row>
    <row spans="1:6" r="80">
      <c r="A80" s="4" t="s">
        <v>322</v>
      </c>
    </row>
    <row spans="1:6" r="81">
      <c r="A81" s="3" t="s">
        <v>293</v>
      </c>
    </row>
    <row spans="1:6" r="82">
      <c r="A82" s="4" t="s">
        <v>28</v>
      </c>
      <c r="C82" s="5" t="n">
        <v>0</v>
      </c>
      <c r="E82" s="5" t="n">
        <v>0</v>
      </c>
    </row>
    <row spans="1:6" r="83">
      <c r="A83" s="4" t="s">
        <v>323</v>
      </c>
    </row>
    <row spans="1:6" r="84">
      <c r="A84" s="3" t="s">
        <v>310</v>
      </c>
    </row>
    <row spans="1:6" r="85">
      <c r="A85" s="4" t="s">
        <v>311</v>
      </c>
      <c r="C85" s="5" t="n">
        <v>0</v>
      </c>
      <c r="E85" s="5" t="n">
        <v>0</v>
      </c>
    </row>
    <row spans="1:6" r="86">
      <c r="A86" s="3" t="s">
        <v>293</v>
      </c>
    </row>
    <row spans="1:6" r="87">
      <c r="A87" s="4" t="s">
        <v>28</v>
      </c>
      <c r="C87" s="5" t="n">
        <v>0</v>
      </c>
      <c r="E87" s="5" t="n">
        <v>8749</v>
      </c>
    </row>
    <row spans="1:6" r="88">
      <c r="A88" s="4" t="s">
        <v>324</v>
      </c>
    </row>
    <row spans="1:6" r="89">
      <c r="A89" s="3" t="s">
        <v>293</v>
      </c>
    </row>
    <row spans="1:6" r="90">
      <c r="A90" s="4" t="s">
        <v>28</v>
      </c>
      <c r="C90" s="5" t="n">
        <v>11681</v>
      </c>
      <c r="E90" s="5" t="n">
        <v>31816</v>
      </c>
    </row>
    <row spans="1:6" r="91">
      <c r="A91" s="4" t="s">
        <v>325</v>
      </c>
    </row>
    <row spans="1:6" r="92">
      <c r="A92" s="3" t="s">
        <v>310</v>
      </c>
    </row>
    <row spans="1:6" r="93">
      <c r="A93" s="4" t="s">
        <v>311</v>
      </c>
      <c r="C93" s="5" t="n">
        <v>9997</v>
      </c>
      <c r="E93" s="5" t="n">
        <v>13099</v>
      </c>
    </row>
    <row spans="1:6" r="94">
      <c r="A94" s="3" t="s">
        <v>293</v>
      </c>
    </row>
    <row spans="1:6" r="95">
      <c r="A95" s="4" t="s">
        <v>28</v>
      </c>
      <c r="C95" s="5" t="n">
        <v>730162</v>
      </c>
      <c r="E95" s="5" t="n">
        <v>612862</v>
      </c>
    </row>
    <row spans="1:6" r="96">
      <c r="A96" s="4" t="s">
        <v>326</v>
      </c>
    </row>
    <row spans="1:6" r="97">
      <c r="A97" s="3" t="s">
        <v>310</v>
      </c>
    </row>
    <row spans="1:6" r="98">
      <c r="A98" s="4" t="s">
        <v>311</v>
      </c>
      <c r="C98" s="5" t="n">
        <v>0</v>
      </c>
      <c r="E98" s="5" t="n">
        <v>0</v>
      </c>
    </row>
    <row spans="1:6" r="99">
      <c r="A99" s="4" t="s">
        <v>327</v>
      </c>
    </row>
    <row spans="1:6" r="100">
      <c r="A100" s="3" t="s">
        <v>293</v>
      </c>
    </row>
    <row spans="1:6" r="101">
      <c r="A101" s="4" t="s">
        <v>28</v>
      </c>
      <c r="C101" s="7" t="n">
        <v>33141</v>
      </c>
      <c r="E101" s="7" t="n">
        <v>48117</v>
      </c>
    </row>
    <row spans="1:6" r="102">
      <c r="A102" t="n"/>
    </row>
    <row spans="1:6" r="103">
      <c r="A103" s="4" t="s">
        <v>295</v>
      </c>
      <c r="B103" s="4" t="s">
        <v>328</v>
      </c>
    </row>
    <row spans="1:6" r="104">
      <c r="A104" s="4" t="s">
        <v>296</v>
      </c>
      <c r="B104" s="4" t="s">
        <v>329</v>
      </c>
    </row>
    <row spans="1:6" r="105">
      <c r="A105" s="4" t="s">
        <v>307</v>
      </c>
      <c r="B105" s="4" t="s">
        <v>330</v>
      </c>
    </row>
  </sheetData>
  <mergeCells count="7">
    <mergeCell ref="A1:B1"/>
    <mergeCell ref="C1:D1"/>
    <mergeCell ref="E1:F1"/>
    <mergeCell ref="A102:E102"/>
    <mergeCell ref="B103:E103"/>
    <mergeCell ref="B104:E104"/>
    <mergeCell ref="B105:E10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0</v>
      </c>
      <c r="B1" s="2" t="s">
        <v>1</v>
      </c>
    </row>
    <row spans="1:3" r="2">
      <c r="B2" s="2" t="s">
        <v>2</v>
      </c>
      <c r="C2" s="2" t="s">
        <v>59</v>
      </c>
    </row>
    <row spans="1:3" r="3">
      <c r="A3" s="3" t="s">
        <v>81</v>
      </c>
    </row>
    <row spans="1:3" r="4">
      <c r="A4" s="4" t="s">
        <v>72</v>
      </c>
      <c r="B4" s="7" t="n">
        <v>104897</v>
      </c>
      <c r="C4" s="7" t="n">
        <v>72233</v>
      </c>
    </row>
    <row spans="1:3" r="5">
      <c r="A5" s="3" t="s">
        <v>82</v>
      </c>
    </row>
    <row spans="1:3" r="6">
      <c r="A6" s="4" t="s">
        <v>83</v>
      </c>
      <c r="B6" s="5" t="n">
        <v>-6124</v>
      </c>
      <c r="C6" s="5" t="n">
        <v>-7736</v>
      </c>
    </row>
    <row spans="1:3" r="7">
      <c r="A7" s="4" t="s">
        <v>84</v>
      </c>
      <c r="B7" s="5" t="n">
        <v>1384</v>
      </c>
      <c r="C7" s="5" t="n">
        <v>2872</v>
      </c>
    </row>
    <row spans="1:3" r="8">
      <c r="A8" s="4" t="s">
        <v>85</v>
      </c>
      <c r="B8" s="5" t="n">
        <v>-4740</v>
      </c>
      <c r="C8" s="5" t="n">
        <v>-4864</v>
      </c>
    </row>
    <row spans="1:3" r="9">
      <c r="A9" s="3" t="s">
        <v>86</v>
      </c>
    </row>
    <row spans="1:3" r="10">
      <c r="A10" s="4" t="s">
        <v>87</v>
      </c>
      <c r="B10" s="5" t="n">
        <v>-1861</v>
      </c>
      <c r="C10" s="5" t="n">
        <v>2033</v>
      </c>
    </row>
    <row spans="1:3" r="11">
      <c r="A11" s="4" t="s">
        <v>88</v>
      </c>
      <c r="B11" s="5" t="n">
        <v>-402</v>
      </c>
      <c r="C11" s="5" t="n">
        <v>-228</v>
      </c>
    </row>
    <row spans="1:3" r="12">
      <c r="A12" s="4" t="s">
        <v>84</v>
      </c>
      <c r="B12" s="5" t="n">
        <v>814</v>
      </c>
      <c r="C12" s="5" t="n">
        <v>-650</v>
      </c>
    </row>
    <row spans="1:3" r="13">
      <c r="A13" s="4" t="s">
        <v>89</v>
      </c>
      <c r="B13" s="5" t="n">
        <v>-1449</v>
      </c>
      <c r="C13" s="5" t="n">
        <v>1155</v>
      </c>
    </row>
    <row spans="1:3" r="14">
      <c r="A14" s="4" t="s">
        <v>90</v>
      </c>
      <c r="B14" s="5" t="n">
        <v>230</v>
      </c>
      <c r="C14" s="5" t="n">
        <v>733</v>
      </c>
    </row>
    <row spans="1:3" r="15">
      <c r="A15" s="3" t="s">
        <v>91</v>
      </c>
    </row>
    <row spans="1:3" r="16">
      <c r="A16" s="4" t="s">
        <v>87</v>
      </c>
      <c r="B16" s="5" t="n">
        <v>481</v>
      </c>
      <c r="C16" s="5" t="n">
        <v>-2735</v>
      </c>
    </row>
    <row spans="1:3" r="17">
      <c r="A17" s="4" t="s">
        <v>92</v>
      </c>
      <c r="B17" s="5" t="n">
        <v>-17</v>
      </c>
      <c r="C17" s="5" t="n">
        <v>-1635</v>
      </c>
    </row>
    <row spans="1:3" r="18">
      <c r="A18" s="4" t="s">
        <v>84</v>
      </c>
      <c r="B18" s="5" t="n">
        <v>-69</v>
      </c>
      <c r="C18" s="5" t="n">
        <v>1415</v>
      </c>
    </row>
    <row spans="1:3" r="19">
      <c r="A19" s="4" t="s">
        <v>93</v>
      </c>
      <c r="B19" s="5" t="n">
        <v>395</v>
      </c>
      <c r="C19" s="5" t="n">
        <v>-2955</v>
      </c>
    </row>
    <row spans="1:3" r="20">
      <c r="A20" s="4" t="s">
        <v>94</v>
      </c>
      <c r="B20" s="5" t="n">
        <v>-5564</v>
      </c>
      <c r="C20" s="5" t="n">
        <v>-5931</v>
      </c>
    </row>
    <row spans="1:3" r="21">
      <c r="A21" s="4" t="s">
        <v>95</v>
      </c>
      <c r="B21" s="7" t="n">
        <v>99333</v>
      </c>
      <c r="C21" s="7" t="n">
        <v>66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r="A1" s="1" t="s">
        <v>331</v>
      </c>
      <c r="C1" s="2" t="s">
        <v>1</v>
      </c>
    </row>
    <row spans="1:5" r="2">
      <c r="C2" s="2" t="s">
        <v>2</v>
      </c>
      <c r="D2" s="2" t="s">
        <v>59</v>
      </c>
      <c r="E2" s="2" t="s">
        <v>25</v>
      </c>
    </row>
    <row spans="1:5" r="3">
      <c r="A3" s="3" t="s">
        <v>332</v>
      </c>
    </row>
    <row spans="1:5" r="4">
      <c r="A4" s="4" t="s">
        <v>333</v>
      </c>
      <c r="C4" s="7" t="n">
        <v>482497</v>
      </c>
      <c r="E4" s="7" t="n">
        <v>607157</v>
      </c>
    </row>
    <row spans="1:5" r="5">
      <c r="A5" s="4" t="s">
        <v>334</v>
      </c>
      <c r="C5" s="5" t="n">
        <v>-21684</v>
      </c>
      <c r="E5" s="5" t="n">
        <v>-21663</v>
      </c>
    </row>
    <row spans="1:5" r="6">
      <c r="A6" s="4" t="s">
        <v>29</v>
      </c>
      <c r="C6" s="5" t="n">
        <v>460813</v>
      </c>
      <c r="E6" s="5" t="n">
        <v>585494</v>
      </c>
    </row>
    <row spans="1:5" r="7">
      <c r="A7" s="4" t="s">
        <v>335</v>
      </c>
      <c r="C7" s="5" t="n">
        <v>212945</v>
      </c>
      <c r="E7" s="5" t="n">
        <v>209726</v>
      </c>
    </row>
    <row spans="1:5" r="8">
      <c r="A8" s="4" t="s">
        <v>336</v>
      </c>
      <c r="C8" s="5" t="n">
        <v>221393</v>
      </c>
      <c r="E8" s="5" t="n">
        <v>194218</v>
      </c>
    </row>
    <row spans="1:5" r="9">
      <c r="A9" s="4" t="s">
        <v>337</v>
      </c>
      <c r="C9" s="5" t="n">
        <v>163909</v>
      </c>
      <c r="E9" s="5" t="n">
        <v>156820</v>
      </c>
    </row>
    <row spans="1:5" r="10">
      <c r="A10" s="4" t="s">
        <v>338</v>
      </c>
      <c r="C10" s="5" t="n">
        <v>52249</v>
      </c>
      <c r="E10" s="5" t="n">
        <v>57140</v>
      </c>
    </row>
    <row spans="1:5" r="11">
      <c r="A11" s="4" t="s">
        <v>30</v>
      </c>
      <c r="C11" s="5" t="n">
        <v>650496</v>
      </c>
      <c r="E11" s="5" t="n">
        <v>617904</v>
      </c>
    </row>
    <row spans="1:5" r="12">
      <c r="A12" s="4" t="s">
        <v>339</v>
      </c>
      <c r="C12" s="5" t="n">
        <v>36273</v>
      </c>
      <c r="E12" s="5" t="n">
        <v>37006</v>
      </c>
    </row>
    <row spans="1:5" r="13">
      <c r="A13" s="4" t="s">
        <v>340</v>
      </c>
      <c r="C13" s="5" t="n">
        <v>14878</v>
      </c>
      <c r="E13" s="5" t="n">
        <v>32850</v>
      </c>
    </row>
    <row spans="1:5" r="14">
      <c r="A14" s="4" t="s">
        <v>32</v>
      </c>
      <c r="C14" s="5" t="n">
        <v>11529</v>
      </c>
      <c r="E14" s="5" t="n">
        <v>7958</v>
      </c>
    </row>
    <row spans="1:5" r="15">
      <c r="A15" s="4" t="s">
        <v>341</v>
      </c>
      <c r="C15" s="5" t="n">
        <v>62680</v>
      </c>
      <c r="E15" s="5" t="n">
        <v>77814</v>
      </c>
    </row>
    <row spans="1:5" r="16">
      <c r="A16" s="4" t="s">
        <v>342</v>
      </c>
      <c r="C16" s="5" t="n">
        <v>40388</v>
      </c>
      <c r="E16" s="5" t="n">
        <v>40397</v>
      </c>
    </row>
    <row spans="1:5" r="17">
      <c r="A17" s="4" t="s">
        <v>343</v>
      </c>
      <c r="C17" s="5" t="n">
        <v>316486</v>
      </c>
      <c r="E17" s="5" t="n">
        <v>316566</v>
      </c>
    </row>
    <row spans="1:5" r="18">
      <c r="A18" s="4" t="s">
        <v>344</v>
      </c>
      <c r="C18" s="5" t="n">
        <v>510727</v>
      </c>
      <c r="E18" s="5" t="n">
        <v>510642</v>
      </c>
    </row>
    <row spans="1:5" r="19">
      <c r="A19" s="4" t="s">
        <v>345</v>
      </c>
      <c r="C19" s="5" t="n">
        <v>21505</v>
      </c>
      <c r="E19" s="5" t="n">
        <v>21411</v>
      </c>
    </row>
    <row spans="1:5" r="20">
      <c r="A20" s="4" t="s">
        <v>346</v>
      </c>
      <c r="C20" s="5" t="n">
        <v>4927</v>
      </c>
      <c r="E20" s="5" t="n">
        <v>3152</v>
      </c>
    </row>
    <row spans="1:5" r="21">
      <c r="A21" s="4" t="s">
        <v>347</v>
      </c>
      <c r="C21" s="5" t="n">
        <v>894033</v>
      </c>
      <c r="E21" s="5" t="n">
        <v>892168</v>
      </c>
    </row>
    <row spans="1:5" r="22">
      <c r="A22" s="4" t="s">
        <v>348</v>
      </c>
      <c r="C22" s="5" t="n">
        <v>-591165</v>
      </c>
      <c r="E22" s="5" t="n">
        <v>-577577</v>
      </c>
    </row>
    <row spans="1:5" r="23">
      <c r="A23" s="4" t="s">
        <v>34</v>
      </c>
      <c r="C23" s="5" t="n">
        <v>302868</v>
      </c>
      <c r="E23" s="5" t="n">
        <v>314591</v>
      </c>
    </row>
    <row spans="1:5" r="24">
      <c r="A24" s="4" t="s">
        <v>300</v>
      </c>
      <c r="B24" s="4" t="s">
        <v>295</v>
      </c>
      <c r="C24" s="5" t="n">
        <v>157904</v>
      </c>
      <c r="E24" s="5" t="n">
        <v>165655</v>
      </c>
    </row>
    <row spans="1:5" r="25">
      <c r="A25" s="4" t="s">
        <v>349</v>
      </c>
      <c r="C25" s="5" t="n">
        <v>76470</v>
      </c>
      <c r="E25" s="5" t="n">
        <v>78648</v>
      </c>
    </row>
    <row spans="1:5" r="26">
      <c r="A26" s="4" t="s">
        <v>37</v>
      </c>
      <c r="C26" s="5" t="n">
        <v>15203</v>
      </c>
      <c r="E26" s="5" t="n">
        <v>15384</v>
      </c>
    </row>
    <row spans="1:5" r="27">
      <c r="A27" s="4" t="s">
        <v>350</v>
      </c>
      <c r="C27" s="5" t="n">
        <v>249577</v>
      </c>
      <c r="E27" s="5" t="n">
        <v>259687</v>
      </c>
    </row>
    <row spans="1:5" r="28">
      <c r="A28" s="4" t="s">
        <v>351</v>
      </c>
      <c r="C28" s="5" t="n">
        <v>35892</v>
      </c>
      <c r="E28" s="5" t="n">
        <v>36413</v>
      </c>
    </row>
    <row spans="1:5" r="29">
      <c r="A29" s="4" t="s">
        <v>300</v>
      </c>
      <c r="B29" s="4" t="s">
        <v>295</v>
      </c>
      <c r="C29" s="5" t="n">
        <v>160437</v>
      </c>
      <c r="E29" s="5" t="n">
        <v>167886</v>
      </c>
    </row>
    <row spans="1:5" r="30">
      <c r="A30" s="4" t="s">
        <v>352</v>
      </c>
      <c r="C30" s="5" t="n">
        <v>162445</v>
      </c>
      <c r="E30" s="5" t="n">
        <v>196682</v>
      </c>
    </row>
    <row spans="1:5" r="31">
      <c r="A31" s="4" t="s">
        <v>353</v>
      </c>
      <c r="C31" s="5" t="n">
        <v>16400</v>
      </c>
      <c r="E31" s="5" t="n">
        <v>15582</v>
      </c>
    </row>
    <row spans="1:5" r="32">
      <c r="A32" s="4" t="s">
        <v>354</v>
      </c>
      <c r="C32" s="5" t="n">
        <v>46207</v>
      </c>
      <c r="E32" s="5" t="n">
        <v>19395</v>
      </c>
    </row>
    <row spans="1:5" r="33">
      <c r="A33" s="4" t="s">
        <v>355</v>
      </c>
      <c r="C33" s="5" t="n">
        <v>93947</v>
      </c>
      <c r="E33" s="5" t="n">
        <v>93212</v>
      </c>
    </row>
    <row spans="1:5" r="34">
      <c r="A34" s="4" t="s">
        <v>356</v>
      </c>
      <c r="C34" s="5" t="n">
        <v>94662</v>
      </c>
      <c r="E34" s="5" t="n">
        <v>132244</v>
      </c>
    </row>
    <row spans="1:5" r="35">
      <c r="A35" s="4" t="s">
        <v>357</v>
      </c>
      <c r="C35" s="5" t="n">
        <v>609990</v>
      </c>
      <c r="E35" s="5" t="n">
        <v>661414</v>
      </c>
    </row>
    <row spans="1:5" r="36">
      <c r="A36" s="4" t="s">
        <v>358</v>
      </c>
      <c r="C36" s="5" t="n">
        <v>55481</v>
      </c>
      <c r="E36" s="5" t="n">
        <v>55696</v>
      </c>
    </row>
    <row spans="1:5" r="37">
      <c r="A37" s="4" t="s">
        <v>353</v>
      </c>
      <c r="C37" s="5" t="n">
        <v>62892</v>
      </c>
      <c r="E37" s="5" t="n">
        <v>69018</v>
      </c>
    </row>
    <row spans="1:5" r="38">
      <c r="A38" s="4" t="s">
        <v>48</v>
      </c>
      <c r="C38" s="5" t="n">
        <v>47252</v>
      </c>
      <c r="E38" s="5" t="n">
        <v>57516</v>
      </c>
    </row>
    <row spans="1:5" r="39">
      <c r="A39" s="4" t="s">
        <v>359</v>
      </c>
      <c r="C39" s="7" t="n">
        <v>165625</v>
      </c>
      <c r="E39" s="7" t="n">
        <v>182230</v>
      </c>
    </row>
    <row spans="1:5" r="40">
      <c r="A40" s="4" t="s">
        <v>360</v>
      </c>
      <c r="C40" s="4" t="s">
        <v>361</v>
      </c>
    </row>
    <row spans="1:5" r="41">
      <c r="A41" s="4" t="s">
        <v>67</v>
      </c>
    </row>
    <row spans="1:5" r="42">
      <c r="A42" s="3" t="s">
        <v>332</v>
      </c>
    </row>
    <row spans="1:5" r="43">
      <c r="A43" s="4" t="s">
        <v>362</v>
      </c>
      <c r="C43" s="7" t="n">
        <v>10200</v>
      </c>
      <c r="D43" s="7" t="n">
        <v>1900</v>
      </c>
    </row>
    <row spans="1:5" r="44">
      <c r="A44" s="4" t="s">
        <v>363</v>
      </c>
      <c r="C44" s="7" t="n">
        <v>-10000</v>
      </c>
      <c r="D44" s="7" t="n">
        <v>-1900</v>
      </c>
    </row>
    <row spans="1:5" r="45">
      <c r="A45" t="n"/>
    </row>
    <row spans="1:5" r="46">
      <c r="A46" s="4" t="s">
        <v>295</v>
      </c>
      <c r="B46" s="4" t="s">
        <v>364</v>
      </c>
    </row>
  </sheetData>
  <mergeCells count="4">
    <mergeCell ref="A1:B2"/>
    <mergeCell ref="C1:D1"/>
    <mergeCell ref="A45:D45"/>
    <mergeCell ref="B46:D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65</v>
      </c>
      <c r="B1" s="2" t="s">
        <v>1</v>
      </c>
    </row>
    <row spans="1:4" r="2">
      <c r="B2" s="2" t="s">
        <v>2</v>
      </c>
      <c r="C2" s="2" t="s">
        <v>59</v>
      </c>
      <c r="D2" s="2" t="s">
        <v>25</v>
      </c>
    </row>
    <row spans="1:4" r="3">
      <c r="A3" s="3" t="s">
        <v>366</v>
      </c>
    </row>
    <row spans="1:4" r="4">
      <c r="A4" s="4" t="s">
        <v>367</v>
      </c>
      <c r="B4" s="7" t="n">
        <v>-34665</v>
      </c>
      <c r="D4" s="7" t="n">
        <v>-29925</v>
      </c>
    </row>
    <row spans="1:4" r="5">
      <c r="A5" s="4" t="s">
        <v>368</v>
      </c>
      <c r="B5" s="5" t="n">
        <v>1129</v>
      </c>
      <c r="D5" s="5" t="n">
        <v>734</v>
      </c>
    </row>
    <row spans="1:4" r="6">
      <c r="A6" s="4" t="s">
        <v>369</v>
      </c>
      <c r="B6" s="5" t="n">
        <v>3104</v>
      </c>
      <c r="D6" s="5" t="n">
        <v>4553</v>
      </c>
    </row>
    <row spans="1:4" r="7">
      <c r="A7" s="4" t="s">
        <v>370</v>
      </c>
      <c r="B7" s="5" t="n">
        <v>-15705</v>
      </c>
      <c r="D7" s="5" t="n">
        <v>-15935</v>
      </c>
    </row>
    <row spans="1:4" r="8">
      <c r="A8" s="4" t="s">
        <v>371</v>
      </c>
      <c r="B8" s="5" t="n">
        <v>-46137</v>
      </c>
      <c r="D8" s="7" t="n">
        <v>-40573</v>
      </c>
    </row>
    <row spans="1:4" r="9">
      <c r="A9" s="4" t="s">
        <v>372</v>
      </c>
      <c r="B9" s="5" t="n">
        <v>402</v>
      </c>
      <c r="C9" s="7" t="n">
        <v>228</v>
      </c>
    </row>
    <row spans="1:4" r="10">
      <c r="A10" s="4" t="s">
        <v>373</v>
      </c>
      <c r="B10" s="5" t="n">
        <v>17</v>
      </c>
      <c r="C10" s="5" t="n">
        <v>1635</v>
      </c>
    </row>
    <row spans="1:4" r="11">
      <c r="A11" s="4" t="s">
        <v>374</v>
      </c>
      <c r="B11" s="5" t="n">
        <v>300</v>
      </c>
      <c r="C11" s="5" t="n">
        <v>800</v>
      </c>
    </row>
    <row spans="1:4" r="12">
      <c r="A12" s="4" t="s">
        <v>375</v>
      </c>
    </row>
    <row spans="1:4" r="13">
      <c r="A13" s="3" t="s">
        <v>366</v>
      </c>
    </row>
    <row spans="1:4" r="14">
      <c r="A14" s="4" t="s">
        <v>372</v>
      </c>
      <c r="B14" s="5" t="n">
        <v>685</v>
      </c>
      <c r="C14" s="5" t="n">
        <v>269</v>
      </c>
    </row>
    <row spans="1:4" r="15">
      <c r="A15" s="4" t="s">
        <v>65</v>
      </c>
    </row>
    <row spans="1:4" r="16">
      <c r="A16" s="3" t="s">
        <v>366</v>
      </c>
    </row>
    <row spans="1:4" r="17">
      <c r="A17" s="4" t="s">
        <v>372</v>
      </c>
      <c r="B17" s="5" t="n">
        <v>-472</v>
      </c>
      <c r="C17" s="5" t="n">
        <v>-41</v>
      </c>
    </row>
    <row spans="1:4" r="18">
      <c r="A18" s="4" t="s">
        <v>68</v>
      </c>
    </row>
    <row spans="1:4" r="19">
      <c r="A19" s="3" t="s">
        <v>366</v>
      </c>
    </row>
    <row spans="1:4" r="20">
      <c r="A20" s="4" t="s">
        <v>372</v>
      </c>
      <c r="B20" s="5" t="n">
        <v>189</v>
      </c>
      <c r="C20" s="5" t="n">
        <v>0</v>
      </c>
    </row>
    <row spans="1:4" r="21">
      <c r="A21" s="4" t="s">
        <v>69</v>
      </c>
    </row>
    <row spans="1:4" r="22">
      <c r="A22" s="3" t="s">
        <v>366</v>
      </c>
    </row>
    <row spans="1:4" r="23">
      <c r="A23" s="4" t="s">
        <v>373</v>
      </c>
      <c r="B23" s="7" t="n">
        <v>17</v>
      </c>
      <c r="C23" s="7" t="n">
        <v>16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spans="1:4" r="1">
      <c r="A1" s="1" t="s">
        <v>376</v>
      </c>
      <c r="C1" s="2" t="s">
        <v>1</v>
      </c>
    </row>
    <row spans="1:4" r="2">
      <c r="C2" s="2" t="s">
        <v>2</v>
      </c>
      <c r="D2" s="2" t="s">
        <v>25</v>
      </c>
    </row>
    <row spans="1:4" r="3">
      <c r="A3" s="3" t="s">
        <v>147</v>
      </c>
    </row>
    <row spans="1:4" r="4">
      <c r="A4" s="4" t="s">
        <v>377</v>
      </c>
      <c r="C4" s="7" t="n">
        <v>2040038</v>
      </c>
      <c r="D4" s="7" t="n">
        <v>2173068</v>
      </c>
    </row>
    <row spans="1:4" r="5">
      <c r="A5" s="4" t="s">
        <v>378</v>
      </c>
      <c r="C5" s="5" t="n">
        <v>2126</v>
      </c>
      <c r="D5" s="5" t="n">
        <v>1707</v>
      </c>
    </row>
    <row spans="1:4" r="6">
      <c r="A6" s="4" t="s">
        <v>379</v>
      </c>
      <c r="C6" s="5" t="n">
        <v>-651</v>
      </c>
      <c r="D6" s="5" t="n">
        <v>-697</v>
      </c>
    </row>
    <row spans="1:4" r="7">
      <c r="A7" s="4" t="s">
        <v>380</v>
      </c>
      <c r="C7" s="5" t="n">
        <v>2041513</v>
      </c>
      <c r="D7" s="5" t="n">
        <v>2174078</v>
      </c>
    </row>
    <row spans="1:4" r="8">
      <c r="A8" s="4" t="s">
        <v>381</v>
      </c>
      <c r="B8" s="4" t="s">
        <v>295</v>
      </c>
      <c r="C8" s="5" t="n">
        <v>31095</v>
      </c>
      <c r="D8" s="5" t="n">
        <v>29941</v>
      </c>
    </row>
    <row spans="1:4" r="9">
      <c r="A9" s="4" t="s">
        <v>382</v>
      </c>
      <c r="C9" s="5" t="n">
        <v>566858</v>
      </c>
      <c r="D9" s="5" t="n">
        <v>654933</v>
      </c>
    </row>
    <row spans="1:4" r="10">
      <c r="A10" s="4" t="s">
        <v>383</v>
      </c>
      <c r="C10" s="5" t="n">
        <v>0</v>
      </c>
      <c r="D10" s="5" t="n">
        <v>0</v>
      </c>
    </row>
    <row spans="1:4" r="11">
      <c r="A11" s="4" t="s">
        <v>384</v>
      </c>
      <c r="C11" s="5" t="n">
        <v>0</v>
      </c>
      <c r="D11" s="5" t="n">
        <v>0</v>
      </c>
    </row>
    <row spans="1:4" r="12">
      <c r="A12" s="4" t="s">
        <v>385</v>
      </c>
      <c r="C12" s="5" t="n">
        <v>566858</v>
      </c>
      <c r="D12" s="5" t="n">
        <v>654933</v>
      </c>
    </row>
    <row spans="1:4" r="13">
      <c r="A13" s="4" t="s">
        <v>386</v>
      </c>
      <c r="C13" s="5" t="n">
        <v>1504275</v>
      </c>
      <c r="D13" s="5" t="n">
        <v>1548076</v>
      </c>
    </row>
    <row spans="1:4" r="14">
      <c r="A14" s="4" t="s">
        <v>387</v>
      </c>
      <c r="C14" s="5" t="n">
        <v>2126</v>
      </c>
      <c r="D14" s="5" t="n">
        <v>1707</v>
      </c>
    </row>
    <row spans="1:4" r="15">
      <c r="A15" s="4" t="s">
        <v>388</v>
      </c>
      <c r="C15" s="5" t="n">
        <v>-651</v>
      </c>
      <c r="D15" s="5" t="n">
        <v>-697</v>
      </c>
    </row>
    <row spans="1:4" r="16">
      <c r="A16" s="4" t="s">
        <v>389</v>
      </c>
      <c r="C16" s="5" t="n">
        <v>1505750</v>
      </c>
      <c r="D16" s="5" t="n">
        <v>1549086</v>
      </c>
    </row>
    <row spans="1:4" r="17">
      <c r="A17" s="4" t="s">
        <v>308</v>
      </c>
    </row>
    <row spans="1:4" r="18">
      <c r="A18" s="3" t="s">
        <v>147</v>
      </c>
    </row>
    <row spans="1:4" r="19">
      <c r="A19" s="4" t="s">
        <v>377</v>
      </c>
      <c r="C19" s="5" t="n">
        <v>253781</v>
      </c>
      <c r="D19" s="5" t="n">
        <v>274965</v>
      </c>
    </row>
    <row spans="1:4" r="20">
      <c r="A20" s="4" t="s">
        <v>378</v>
      </c>
      <c r="C20" s="5" t="n">
        <v>746</v>
      </c>
      <c r="D20" s="5" t="n">
        <v>605</v>
      </c>
    </row>
    <row spans="1:4" r="21">
      <c r="A21" s="4" t="s">
        <v>379</v>
      </c>
      <c r="C21" s="5" t="n">
        <v>-1</v>
      </c>
      <c r="D21" s="5" t="n">
        <v>-15</v>
      </c>
    </row>
    <row spans="1:4" r="22">
      <c r="A22" s="4" t="s">
        <v>380</v>
      </c>
      <c r="C22" s="5" t="n">
        <v>254526</v>
      </c>
      <c r="D22" s="5" t="n">
        <v>275555</v>
      </c>
    </row>
    <row spans="1:4" r="23">
      <c r="A23" s="4" t="s">
        <v>309</v>
      </c>
    </row>
    <row spans="1:4" r="24">
      <c r="A24" s="3" t="s">
        <v>147</v>
      </c>
    </row>
    <row spans="1:4" r="25">
      <c r="A25" s="4" t="s">
        <v>377</v>
      </c>
      <c r="C25" s="5" t="n">
        <v>479544</v>
      </c>
      <c r="D25" s="5" t="n">
        <v>571843</v>
      </c>
    </row>
    <row spans="1:4" r="26">
      <c r="A26" s="4" t="s">
        <v>378</v>
      </c>
      <c r="C26" s="5" t="n">
        <v>664</v>
      </c>
      <c r="D26" s="5" t="n">
        <v>551</v>
      </c>
    </row>
    <row spans="1:4" r="27">
      <c r="A27" s="4" t="s">
        <v>379</v>
      </c>
      <c r="C27" s="5" t="n">
        <v>-55</v>
      </c>
      <c r="D27" s="5" t="n">
        <v>-126</v>
      </c>
    </row>
    <row spans="1:4" r="28">
      <c r="A28" s="4" t="s">
        <v>380</v>
      </c>
      <c r="C28" s="5" t="n">
        <v>480153</v>
      </c>
      <c r="D28" s="5" t="n">
        <v>572268</v>
      </c>
    </row>
    <row spans="1:4" r="29">
      <c r="A29" s="4" t="s">
        <v>312</v>
      </c>
    </row>
    <row spans="1:4" r="30">
      <c r="A30" s="3" t="s">
        <v>147</v>
      </c>
    </row>
    <row spans="1:4" r="31">
      <c r="A31" s="4" t="s">
        <v>377</v>
      </c>
      <c r="C31" s="5" t="n">
        <v>11672</v>
      </c>
      <c r="D31" s="5" t="n">
        <v>31819</v>
      </c>
    </row>
    <row spans="1:4" r="32">
      <c r="A32" s="4" t="s">
        <v>378</v>
      </c>
      <c r="C32" s="5" t="n">
        <v>9</v>
      </c>
      <c r="D32" s="5" t="n">
        <v>7</v>
      </c>
    </row>
    <row spans="1:4" r="33">
      <c r="A33" s="4" t="s">
        <v>379</v>
      </c>
      <c r="C33" s="5" t="n">
        <v>0</v>
      </c>
      <c r="D33" s="5" t="n">
        <v>-10</v>
      </c>
    </row>
    <row spans="1:4" r="34">
      <c r="A34" s="4" t="s">
        <v>380</v>
      </c>
      <c r="C34" s="5" t="n">
        <v>11681</v>
      </c>
      <c r="D34" s="5" t="n">
        <v>31816</v>
      </c>
    </row>
    <row spans="1:4" r="35">
      <c r="A35" s="4" t="s">
        <v>313</v>
      </c>
    </row>
    <row spans="1:4" r="36">
      <c r="A36" s="3" t="s">
        <v>147</v>
      </c>
    </row>
    <row spans="1:4" r="37">
      <c r="A37" s="4" t="s">
        <v>377</v>
      </c>
      <c r="C37" s="5" t="n">
        <v>740063</v>
      </c>
      <c r="D37" s="5" t="n">
        <v>625965</v>
      </c>
    </row>
    <row spans="1:4" r="38">
      <c r="A38" s="4" t="s">
        <v>378</v>
      </c>
      <c r="C38" s="5" t="n">
        <v>681</v>
      </c>
      <c r="D38" s="5" t="n">
        <v>511</v>
      </c>
    </row>
    <row spans="1:4" r="39">
      <c r="A39" s="4" t="s">
        <v>379</v>
      </c>
      <c r="C39" s="5" t="n">
        <v>-585</v>
      </c>
      <c r="D39" s="5" t="n">
        <v>-515</v>
      </c>
    </row>
    <row spans="1:4" r="40">
      <c r="A40" s="4" t="s">
        <v>380</v>
      </c>
      <c r="C40" s="5" t="n">
        <v>740159</v>
      </c>
      <c r="D40" s="5" t="n">
        <v>625961</v>
      </c>
    </row>
    <row spans="1:4" r="41">
      <c r="A41" s="4" t="s">
        <v>314</v>
      </c>
    </row>
    <row spans="1:4" r="42">
      <c r="A42" s="3" t="s">
        <v>147</v>
      </c>
    </row>
    <row spans="1:4" r="43">
      <c r="A43" s="4" t="s">
        <v>377</v>
      </c>
      <c r="C43" s="5" t="n">
        <v>512891</v>
      </c>
      <c r="D43" s="5" t="n">
        <v>611385</v>
      </c>
    </row>
    <row spans="1:4" r="44">
      <c r="A44" s="4" t="s">
        <v>378</v>
      </c>
      <c r="C44" s="5" t="n">
        <v>0</v>
      </c>
      <c r="D44" s="5" t="n">
        <v>0</v>
      </c>
    </row>
    <row spans="1:4" r="45">
      <c r="A45" s="4" t="s">
        <v>379</v>
      </c>
      <c r="C45" s="5" t="n">
        <v>0</v>
      </c>
      <c r="D45" s="5" t="n">
        <v>0</v>
      </c>
    </row>
    <row spans="1:4" r="46">
      <c r="A46" s="4" t="s">
        <v>380</v>
      </c>
      <c r="C46" s="5" t="n">
        <v>512891</v>
      </c>
      <c r="D46" s="5" t="n">
        <v>611385</v>
      </c>
    </row>
    <row spans="1:4" r="47">
      <c r="A47" s="4" t="s">
        <v>315</v>
      </c>
    </row>
    <row spans="1:4" r="48">
      <c r="A48" s="3" t="s">
        <v>147</v>
      </c>
    </row>
    <row spans="1:4" r="49">
      <c r="A49" s="4" t="s">
        <v>377</v>
      </c>
      <c r="C49" s="5" t="n">
        <v>42087</v>
      </c>
      <c r="D49" s="5" t="n">
        <v>57091</v>
      </c>
    </row>
    <row spans="1:4" r="50">
      <c r="A50" s="4" t="s">
        <v>378</v>
      </c>
      <c r="C50" s="5" t="n">
        <v>26</v>
      </c>
      <c r="D50" s="5" t="n">
        <v>33</v>
      </c>
    </row>
    <row spans="1:4" r="51">
      <c r="A51" s="4" t="s">
        <v>379</v>
      </c>
      <c r="C51" s="5" t="n">
        <v>-10</v>
      </c>
      <c r="D51" s="5" t="n">
        <v>-31</v>
      </c>
    </row>
    <row spans="1:4" r="52">
      <c r="A52" s="4" t="s">
        <v>380</v>
      </c>
      <c r="C52" s="7" t="n">
        <v>42103</v>
      </c>
      <c r="D52" s="7" t="n">
        <v>57093</v>
      </c>
    </row>
    <row spans="1:4" r="53">
      <c r="A53" s="4" t="s">
        <v>390</v>
      </c>
    </row>
    <row spans="1:4" r="54">
      <c r="A54" s="3" t="s">
        <v>147</v>
      </c>
    </row>
    <row spans="1:4" r="55">
      <c r="A55" s="4" t="s">
        <v>391</v>
      </c>
      <c r="C55" s="4" t="s">
        <v>392</v>
      </c>
    </row>
    <row spans="1:4" r="56">
      <c r="A56" t="n"/>
    </row>
    <row spans="1:4" r="57">
      <c r="A57" s="4" t="s">
        <v>295</v>
      </c>
      <c r="B57" s="4" t="s">
        <v>330</v>
      </c>
    </row>
  </sheetData>
  <mergeCells count="3">
    <mergeCell ref="A1:B2"/>
    <mergeCell ref="A56:C56"/>
    <mergeCell ref="B57:C5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r="A1" s="1" t="s">
        <v>393</v>
      </c>
      <c r="B1" s="2" t="s">
        <v>1</v>
      </c>
    </row>
    <row spans="1:3" r="2">
      <c r="B2" s="2" t="s">
        <v>97</v>
      </c>
    </row>
    <row spans="1:3" r="3">
      <c r="A3" s="3" t="s">
        <v>394</v>
      </c>
    </row>
    <row spans="1:3" r="4">
      <c r="A4" s="4" t="s">
        <v>380</v>
      </c>
      <c r="B4" s="7" t="n">
        <v>436747</v>
      </c>
    </row>
    <row spans="1:3" r="5">
      <c r="A5" s="4" t="s">
        <v>395</v>
      </c>
      <c r="B5" s="7" t="n">
        <v>-651</v>
      </c>
      <c r="C5" s="4" t="s">
        <v>295</v>
      </c>
    </row>
    <row spans="1:3" r="6">
      <c r="A6" s="4" t="s">
        <v>396</v>
      </c>
      <c r="B6" s="4" t="s">
        <v>397</v>
      </c>
    </row>
    <row spans="1:3" r="7">
      <c r="A7" s="4" t="s">
        <v>308</v>
      </c>
    </row>
    <row spans="1:3" r="8">
      <c r="A8" s="3" t="s">
        <v>394</v>
      </c>
    </row>
    <row spans="1:3" r="9">
      <c r="A9" s="4" t="s">
        <v>380</v>
      </c>
      <c r="B9" s="7" t="n">
        <v>10412</v>
      </c>
    </row>
    <row spans="1:3" r="10">
      <c r="A10" s="4" t="s">
        <v>395</v>
      </c>
      <c r="B10" s="5" t="n">
        <v>-1</v>
      </c>
      <c r="C10" s="4" t="s">
        <v>295</v>
      </c>
    </row>
    <row spans="1:3" r="11">
      <c r="A11" s="4" t="s">
        <v>309</v>
      </c>
    </row>
    <row spans="1:3" r="12">
      <c r="A12" s="3" t="s">
        <v>394</v>
      </c>
    </row>
    <row spans="1:3" r="13">
      <c r="A13" s="4" t="s">
        <v>380</v>
      </c>
      <c r="B13" s="5" t="n">
        <v>55314</v>
      </c>
    </row>
    <row spans="1:3" r="14">
      <c r="A14" s="4" t="s">
        <v>395</v>
      </c>
      <c r="B14" s="5" t="n">
        <v>-55</v>
      </c>
      <c r="C14" s="4" t="s">
        <v>295</v>
      </c>
    </row>
    <row spans="1:3" r="15">
      <c r="A15" s="4" t="s">
        <v>312</v>
      </c>
    </row>
    <row spans="1:3" r="16">
      <c r="A16" s="3" t="s">
        <v>394</v>
      </c>
    </row>
    <row spans="1:3" r="17">
      <c r="A17" s="4" t="s">
        <v>380</v>
      </c>
      <c r="B17" s="5" t="n">
        <v>2655</v>
      </c>
    </row>
    <row spans="1:3" r="18">
      <c r="A18" s="4" t="s">
        <v>395</v>
      </c>
      <c r="B18" s="5" t="n">
        <v>0</v>
      </c>
      <c r="C18" s="4" t="s">
        <v>295</v>
      </c>
    </row>
    <row spans="1:3" r="19">
      <c r="A19" s="4" t="s">
        <v>313</v>
      </c>
    </row>
    <row spans="1:3" r="20">
      <c r="A20" s="3" t="s">
        <v>394</v>
      </c>
    </row>
    <row spans="1:3" r="21">
      <c r="A21" s="4" t="s">
        <v>380</v>
      </c>
      <c r="B21" s="5" t="n">
        <v>345648</v>
      </c>
    </row>
    <row spans="1:3" r="22">
      <c r="A22" s="4" t="s">
        <v>395</v>
      </c>
      <c r="B22" s="5" t="n">
        <v>-585</v>
      </c>
      <c r="C22" s="4" t="s">
        <v>295</v>
      </c>
    </row>
    <row spans="1:3" r="23">
      <c r="A23" s="4" t="s">
        <v>315</v>
      </c>
    </row>
    <row spans="1:3" r="24">
      <c r="A24" s="3" t="s">
        <v>394</v>
      </c>
    </row>
    <row spans="1:3" r="25">
      <c r="A25" s="4" t="s">
        <v>380</v>
      </c>
      <c r="B25" s="5" t="n">
        <v>22718</v>
      </c>
    </row>
    <row spans="1:3" r="26">
      <c r="A26" s="4" t="s">
        <v>395</v>
      </c>
      <c r="B26" s="7" t="n">
        <v>-10</v>
      </c>
      <c r="C26" s="4" t="s">
        <v>295</v>
      </c>
    </row>
    <row spans="1:3" r="27">
      <c r="A27" t="n"/>
    </row>
    <row spans="1:3" r="28">
      <c r="A28" s="4" t="s">
        <v>295</v>
      </c>
      <c r="B28" s="4" t="s">
        <v>398</v>
      </c>
    </row>
  </sheetData>
  <mergeCells count="5">
    <mergeCell ref="A1:A2"/>
    <mergeCell ref="B1:C1"/>
    <mergeCell ref="B2:C2"/>
    <mergeCell ref="A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99</v>
      </c>
      <c r="B1" s="2" t="s">
        <v>1</v>
      </c>
    </row>
    <row spans="1:4" r="2">
      <c r="B2" s="2" t="s">
        <v>59</v>
      </c>
      <c r="C2" s="2" t="s">
        <v>2</v>
      </c>
      <c r="D2" s="2" t="s">
        <v>25</v>
      </c>
    </row>
    <row spans="1:4" r="3">
      <c r="A3" s="3" t="s">
        <v>377</v>
      </c>
    </row>
    <row spans="1:4" r="4">
      <c r="A4" s="4" t="s">
        <v>400</v>
      </c>
      <c r="C4" s="7" t="n">
        <v>451698</v>
      </c>
    </row>
    <row spans="1:4" r="5">
      <c r="A5" s="4" t="s">
        <v>401</v>
      </c>
      <c r="C5" s="5" t="n">
        <v>1052577</v>
      </c>
    </row>
    <row spans="1:4" r="6">
      <c r="A6" s="4" t="s">
        <v>386</v>
      </c>
      <c r="C6" s="5" t="n">
        <v>1504275</v>
      </c>
      <c r="D6" s="7" t="n">
        <v>1548076</v>
      </c>
    </row>
    <row spans="1:4" r="7">
      <c r="A7" s="3" t="s">
        <v>380</v>
      </c>
    </row>
    <row spans="1:4" r="8">
      <c r="A8" s="4" t="s">
        <v>400</v>
      </c>
      <c r="C8" s="5" t="n">
        <v>451986</v>
      </c>
    </row>
    <row spans="1:4" r="9">
      <c r="A9" s="4" t="s">
        <v>401</v>
      </c>
      <c r="C9" s="5" t="n">
        <v>1053764</v>
      </c>
    </row>
    <row spans="1:4" r="10">
      <c r="A10" s="4" t="s">
        <v>389</v>
      </c>
      <c r="C10" s="7" t="n">
        <v>1505750</v>
      </c>
      <c r="D10" s="7" t="n">
        <v>1549086</v>
      </c>
    </row>
    <row spans="1:4" r="11">
      <c r="A11" s="4" t="s">
        <v>402</v>
      </c>
      <c r="B11" s="7" t="n">
        <v>1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1"/>
    <col customWidth="1" max="5" min="5" width="8"/>
  </cols>
  <sheetData>
    <row spans="1:5" r="1">
      <c r="A1" s="1" t="s">
        <v>403</v>
      </c>
      <c r="C1" s="2" t="s">
        <v>404</v>
      </c>
      <c r="D1" s="2" t="s">
        <v>405</v>
      </c>
      <c r="E1" s="2" t="s">
        <v>406</v>
      </c>
    </row>
    <row spans="1:5" r="2">
      <c r="A2" s="3" t="s">
        <v>407</v>
      </c>
    </row>
    <row spans="1:5" r="3">
      <c r="A3" s="4" t="s">
        <v>408</v>
      </c>
      <c r="C3" s="5" t="n">
        <v>4</v>
      </c>
      <c r="E3" s="5" t="n">
        <v>4</v>
      </c>
    </row>
    <row spans="1:5" r="4">
      <c r="A4" s="3" t="s">
        <v>409</v>
      </c>
    </row>
    <row spans="1:5" r="5">
      <c r="A5" s="4" t="s">
        <v>410</v>
      </c>
      <c r="D5" s="7" t="n">
        <v>335263</v>
      </c>
    </row>
    <row spans="1:5" r="6">
      <c r="A6" s="4" t="s">
        <v>411</v>
      </c>
      <c r="D6" s="5" t="n">
        <v>0</v>
      </c>
    </row>
    <row spans="1:5" r="7">
      <c r="A7" s="4" t="s">
        <v>412</v>
      </c>
      <c r="D7" s="5" t="n">
        <v>-45</v>
      </c>
    </row>
    <row spans="1:5" r="8">
      <c r="A8" s="4" t="s">
        <v>413</v>
      </c>
      <c r="D8" s="5" t="n">
        <v>335218</v>
      </c>
    </row>
    <row spans="1:5" r="9">
      <c r="A9" s="4" t="s">
        <v>414</v>
      </c>
    </row>
    <row spans="1:5" r="10">
      <c r="A10" s="3" t="s">
        <v>409</v>
      </c>
    </row>
    <row spans="1:5" r="11">
      <c r="A11" s="4" t="s">
        <v>410</v>
      </c>
      <c r="B11" s="4" t="s">
        <v>295</v>
      </c>
      <c r="D11" s="5" t="n">
        <v>332783</v>
      </c>
    </row>
    <row spans="1:5" r="12">
      <c r="A12" s="4" t="s">
        <v>411</v>
      </c>
      <c r="B12" s="4" t="s">
        <v>296</v>
      </c>
      <c r="D12" s="5" t="n">
        <v>-51671</v>
      </c>
    </row>
    <row spans="1:5" r="13">
      <c r="A13" s="4" t="s">
        <v>412</v>
      </c>
      <c r="D13" s="5" t="n">
        <v>-45</v>
      </c>
    </row>
    <row spans="1:5" r="14">
      <c r="A14" s="4" t="s">
        <v>413</v>
      </c>
      <c r="D14" s="5" t="n">
        <v>281067</v>
      </c>
    </row>
    <row spans="1:5" r="15">
      <c r="A15" s="4" t="s">
        <v>415</v>
      </c>
    </row>
    <row spans="1:5" r="16">
      <c r="A16" s="3" t="s">
        <v>409</v>
      </c>
    </row>
    <row spans="1:5" r="17">
      <c r="A17" s="4" t="s">
        <v>410</v>
      </c>
      <c r="B17" s="4" t="s">
        <v>307</v>
      </c>
      <c r="D17" s="5" t="n">
        <v>2480</v>
      </c>
    </row>
    <row spans="1:5" r="18">
      <c r="A18" s="4" t="s">
        <v>411</v>
      </c>
      <c r="B18" s="4" t="s">
        <v>296</v>
      </c>
      <c r="D18" s="5" t="n">
        <v>50775</v>
      </c>
    </row>
    <row spans="1:5" r="19">
      <c r="A19" s="4" t="s">
        <v>412</v>
      </c>
      <c r="D19" s="5" t="n">
        <v>0</v>
      </c>
    </row>
    <row spans="1:5" r="20">
      <c r="A20" s="4" t="s">
        <v>413</v>
      </c>
      <c r="D20" s="5" t="n">
        <v>53255</v>
      </c>
    </row>
    <row spans="1:5" r="21">
      <c r="A21" s="4" t="s">
        <v>416</v>
      </c>
    </row>
    <row spans="1:5" r="22">
      <c r="A22" s="3" t="s">
        <v>409</v>
      </c>
    </row>
    <row spans="1:5" r="23">
      <c r="A23" s="4" t="s">
        <v>410</v>
      </c>
      <c r="D23" s="5" t="n">
        <v>0</v>
      </c>
    </row>
    <row spans="1:5" r="24">
      <c r="A24" s="4" t="s">
        <v>411</v>
      </c>
      <c r="B24" s="4" t="s">
        <v>296</v>
      </c>
      <c r="D24" s="5" t="n">
        <v>896</v>
      </c>
    </row>
    <row spans="1:5" r="25">
      <c r="A25" s="4" t="s">
        <v>412</v>
      </c>
      <c r="D25" s="5" t="n">
        <v>0</v>
      </c>
    </row>
    <row spans="1:5" r="26">
      <c r="A26" s="4" t="s">
        <v>413</v>
      </c>
      <c r="D26" s="7" t="n">
        <v>896</v>
      </c>
    </row>
    <row spans="1:5" r="27">
      <c r="A27" t="n"/>
    </row>
    <row spans="1:5" r="28">
      <c r="A28" s="4" t="s">
        <v>295</v>
      </c>
      <c r="B28" s="4" t="s">
        <v>417</v>
      </c>
    </row>
    <row spans="1:5" r="29">
      <c r="A29" s="4" t="s">
        <v>296</v>
      </c>
      <c r="B29" s="4" t="s">
        <v>418</v>
      </c>
    </row>
    <row spans="1:5" r="30">
      <c r="A30" s="4" t="s">
        <v>307</v>
      </c>
      <c r="B30" s="4" t="s">
        <v>419</v>
      </c>
    </row>
  </sheetData>
  <mergeCells count="5">
    <mergeCell ref="A1:B1"/>
    <mergeCell ref="A27:D27"/>
    <mergeCell ref="B28:D28"/>
    <mergeCell ref="B29:D29"/>
    <mergeCell ref="B30:D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420</v>
      </c>
      <c r="B1" s="2" t="s">
        <v>1</v>
      </c>
      <c r="D1" s="2" t="s">
        <v>421</v>
      </c>
    </row>
    <row spans="1:5" r="2">
      <c r="B2" s="2" t="s">
        <v>2</v>
      </c>
      <c r="C2" s="2" t="s">
        <v>59</v>
      </c>
      <c r="D2" s="2" t="s">
        <v>422</v>
      </c>
      <c r="E2" s="2" t="s">
        <v>25</v>
      </c>
    </row>
    <row spans="1:5" r="3">
      <c r="A3" s="3" t="s">
        <v>423</v>
      </c>
    </row>
    <row spans="1:5" r="4">
      <c r="A4" s="4" t="s">
        <v>424</v>
      </c>
      <c r="B4" s="7" t="n">
        <v>274180</v>
      </c>
      <c r="E4" s="7" t="n">
        <v>274180</v>
      </c>
    </row>
    <row spans="1:5" r="5">
      <c r="A5" s="4" t="s">
        <v>425</v>
      </c>
      <c r="B5" s="5" t="n">
        <v>265938</v>
      </c>
      <c r="E5" s="5" t="n">
        <v>262285</v>
      </c>
    </row>
    <row spans="1:5" r="6">
      <c r="A6" s="4" t="s">
        <v>371</v>
      </c>
      <c r="B6" s="5" t="n">
        <v>8242</v>
      </c>
      <c r="E6" s="5" t="n">
        <v>11895</v>
      </c>
    </row>
    <row spans="1:5" r="7">
      <c r="A7" s="4" t="s">
        <v>426</v>
      </c>
      <c r="B7" s="5" t="n">
        <v>3700</v>
      </c>
      <c r="C7" s="7" t="n">
        <v>4100</v>
      </c>
    </row>
    <row spans="1:5" r="8">
      <c r="A8" s="4" t="s">
        <v>427</v>
      </c>
    </row>
    <row spans="1:5" r="9">
      <c r="A9" s="3" t="s">
        <v>423</v>
      </c>
    </row>
    <row spans="1:5" r="10">
      <c r="A10" s="4" t="s">
        <v>424</v>
      </c>
      <c r="B10" s="5" t="n">
        <v>141659</v>
      </c>
      <c r="E10" s="5" t="n">
        <v>141659</v>
      </c>
    </row>
    <row spans="1:5" r="11">
      <c r="A11" s="4" t="s">
        <v>425</v>
      </c>
      <c r="B11" s="5" t="n">
        <v>136660</v>
      </c>
      <c r="E11" s="5" t="n">
        <v>134664</v>
      </c>
    </row>
    <row spans="1:5" r="12">
      <c r="A12" s="4" t="s">
        <v>371</v>
      </c>
      <c r="B12" s="7" t="n">
        <v>4999</v>
      </c>
      <c r="E12" s="5" t="n">
        <v>6995</v>
      </c>
    </row>
    <row spans="1:5" r="13">
      <c r="A13" s="4" t="s">
        <v>428</v>
      </c>
    </row>
    <row spans="1:5" r="14">
      <c r="A14" s="3" t="s">
        <v>423</v>
      </c>
    </row>
    <row spans="1:5" r="15">
      <c r="A15" s="4" t="s">
        <v>429</v>
      </c>
      <c r="B15" s="4" t="s">
        <v>430</v>
      </c>
      <c r="D15" s="4" t="s">
        <v>430</v>
      </c>
    </row>
    <row spans="1:5" r="16">
      <c r="A16" s="4" t="s">
        <v>431</v>
      </c>
    </row>
    <row spans="1:5" r="17">
      <c r="A17" s="3" t="s">
        <v>423</v>
      </c>
    </row>
    <row spans="1:5" r="18">
      <c r="A18" s="4" t="s">
        <v>429</v>
      </c>
      <c r="B18" s="4" t="s">
        <v>432</v>
      </c>
      <c r="D18" s="4" t="s">
        <v>432</v>
      </c>
    </row>
    <row spans="1:5" r="19">
      <c r="A19" s="4" t="s">
        <v>433</v>
      </c>
    </row>
    <row spans="1:5" r="20">
      <c r="A20" s="3" t="s">
        <v>423</v>
      </c>
    </row>
    <row spans="1:5" r="21">
      <c r="A21" s="4" t="s">
        <v>424</v>
      </c>
      <c r="B21" s="7" t="n">
        <v>57648</v>
      </c>
      <c r="E21" s="5" t="n">
        <v>57648</v>
      </c>
    </row>
    <row spans="1:5" r="22">
      <c r="A22" s="4" t="s">
        <v>425</v>
      </c>
      <c r="B22" s="5" t="n">
        <v>57648</v>
      </c>
      <c r="E22" s="5" t="n">
        <v>56998</v>
      </c>
    </row>
    <row spans="1:5" r="23">
      <c r="A23" s="4" t="s">
        <v>371</v>
      </c>
      <c r="B23" s="7" t="n">
        <v>0</v>
      </c>
      <c r="E23" s="5" t="n">
        <v>650</v>
      </c>
    </row>
    <row spans="1:5" r="24">
      <c r="A24" s="4" t="s">
        <v>434</v>
      </c>
    </row>
    <row spans="1:5" r="25">
      <c r="A25" s="3" t="s">
        <v>423</v>
      </c>
    </row>
    <row spans="1:5" r="26">
      <c r="A26" s="4" t="s">
        <v>429</v>
      </c>
      <c r="B26" s="4" t="s">
        <v>435</v>
      </c>
      <c r="D26" s="4" t="s">
        <v>435</v>
      </c>
    </row>
    <row spans="1:5" r="27">
      <c r="A27" s="4" t="s">
        <v>436</v>
      </c>
    </row>
    <row spans="1:5" r="28">
      <c r="A28" s="3" t="s">
        <v>423</v>
      </c>
    </row>
    <row spans="1:5" r="29">
      <c r="A29" s="4" t="s">
        <v>429</v>
      </c>
      <c r="B29" s="4" t="s">
        <v>437</v>
      </c>
      <c r="D29" s="4" t="s">
        <v>437</v>
      </c>
    </row>
    <row spans="1:5" r="30">
      <c r="A30" s="4" t="s">
        <v>438</v>
      </c>
    </row>
    <row spans="1:5" r="31">
      <c r="A31" s="3" t="s">
        <v>423</v>
      </c>
    </row>
    <row spans="1:5" r="32">
      <c r="A32" s="4" t="s">
        <v>424</v>
      </c>
      <c r="B32" s="7" t="n">
        <v>19893</v>
      </c>
      <c r="E32" s="5" t="n">
        <v>19893</v>
      </c>
    </row>
    <row spans="1:5" r="33">
      <c r="A33" s="4" t="s">
        <v>425</v>
      </c>
      <c r="B33" s="5" t="n">
        <v>19260</v>
      </c>
      <c r="E33" s="5" t="n">
        <v>18899</v>
      </c>
    </row>
    <row spans="1:5" r="34">
      <c r="A34" s="4" t="s">
        <v>371</v>
      </c>
      <c r="B34" s="7" t="n">
        <v>633</v>
      </c>
      <c r="E34" s="5" t="n">
        <v>994</v>
      </c>
    </row>
    <row spans="1:5" r="35">
      <c r="A35" s="4" t="s">
        <v>439</v>
      </c>
    </row>
    <row spans="1:5" r="36">
      <c r="A36" s="3" t="s">
        <v>423</v>
      </c>
    </row>
    <row spans="1:5" r="37">
      <c r="A37" s="4" t="s">
        <v>429</v>
      </c>
      <c r="B37" s="4" t="s">
        <v>430</v>
      </c>
      <c r="D37" s="4" t="s">
        <v>430</v>
      </c>
    </row>
    <row spans="1:5" r="38">
      <c r="A38" s="4" t="s">
        <v>440</v>
      </c>
    </row>
    <row spans="1:5" r="39">
      <c r="A39" s="3" t="s">
        <v>423</v>
      </c>
    </row>
    <row spans="1:5" r="40">
      <c r="A40" s="4" t="s">
        <v>429</v>
      </c>
      <c r="B40" s="4" t="s">
        <v>441</v>
      </c>
      <c r="D40" s="4" t="s">
        <v>441</v>
      </c>
    </row>
    <row spans="1:5" r="41">
      <c r="A41" s="4" t="s">
        <v>442</v>
      </c>
    </row>
    <row spans="1:5" r="42">
      <c r="A42" s="3" t="s">
        <v>423</v>
      </c>
    </row>
    <row spans="1:5" r="43">
      <c r="A43" s="4" t="s">
        <v>424</v>
      </c>
      <c r="B43" s="7" t="n">
        <v>54980</v>
      </c>
      <c r="E43" s="5" t="n">
        <v>54980</v>
      </c>
    </row>
    <row spans="1:5" r="44">
      <c r="A44" s="4" t="s">
        <v>425</v>
      </c>
      <c r="B44" s="5" t="n">
        <v>52370</v>
      </c>
      <c r="E44" s="5" t="n">
        <v>51724</v>
      </c>
    </row>
    <row spans="1:5" r="45">
      <c r="A45" s="4" t="s">
        <v>371</v>
      </c>
      <c r="B45" s="7" t="n">
        <v>2610</v>
      </c>
      <c r="E45" s="7" t="n">
        <v>3256</v>
      </c>
    </row>
    <row spans="1:5" r="46">
      <c r="A46" s="4" t="s">
        <v>443</v>
      </c>
    </row>
    <row spans="1:5" r="47">
      <c r="A47" s="3" t="s">
        <v>423</v>
      </c>
    </row>
    <row spans="1:5" r="48">
      <c r="A48" s="4" t="s">
        <v>429</v>
      </c>
      <c r="B48" s="4" t="s">
        <v>435</v>
      </c>
      <c r="D48" s="4" t="s">
        <v>435</v>
      </c>
    </row>
    <row spans="1:5" r="49">
      <c r="A49" s="4" t="s">
        <v>444</v>
      </c>
    </row>
    <row spans="1:5" r="50">
      <c r="A50" s="3" t="s">
        <v>423</v>
      </c>
    </row>
    <row spans="1:5" r="51">
      <c r="A51" s="4" t="s">
        <v>429</v>
      </c>
      <c r="B51" s="4" t="s">
        <v>432</v>
      </c>
      <c r="D51" s="4" t="s">
        <v>4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5</v>
      </c>
      <c r="B1" s="2" t="s">
        <v>2</v>
      </c>
      <c r="C1" s="2" t="s">
        <v>25</v>
      </c>
    </row>
    <row spans="1:3" r="2">
      <c r="A2" s="3" t="s">
        <v>446</v>
      </c>
    </row>
    <row spans="1:3" r="3">
      <c r="A3" s="4" t="s">
        <v>447</v>
      </c>
      <c r="B3" s="7" t="n">
        <v>3911</v>
      </c>
    </row>
    <row spans="1:3" r="4">
      <c r="A4" s="5" t="n">
        <v>2017</v>
      </c>
      <c r="B4" s="5" t="n">
        <v>2806</v>
      </c>
    </row>
    <row spans="1:3" r="5">
      <c r="A5" s="5" t="n">
        <v>2018</v>
      </c>
      <c r="B5" s="5" t="n">
        <v>1525</v>
      </c>
    </row>
    <row spans="1:3" r="6">
      <c r="A6" s="4" t="s">
        <v>371</v>
      </c>
      <c r="B6" s="7" t="n">
        <v>8242</v>
      </c>
      <c r="C6" s="7" t="n">
        <v>118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spans="1:8" r="1">
      <c r="A1" s="1" t="s">
        <v>448</v>
      </c>
      <c r="C1" s="2" t="s">
        <v>1</v>
      </c>
      <c r="E1" s="2" t="s">
        <v>421</v>
      </c>
    </row>
    <row spans="1:8" r="2">
      <c r="C2" s="2" t="s">
        <v>2</v>
      </c>
      <c r="E2" s="2" t="s">
        <v>25</v>
      </c>
      <c r="G2" s="2" t="s">
        <v>449</v>
      </c>
      <c r="H2" s="2" t="s">
        <v>450</v>
      </c>
    </row>
    <row spans="1:8" r="3">
      <c r="A3" s="3" t="s">
        <v>451</v>
      </c>
    </row>
    <row spans="1:8" r="4">
      <c r="A4" s="4" t="s">
        <v>452</v>
      </c>
      <c r="C4" s="7" t="n">
        <v>3171250</v>
      </c>
      <c r="E4" s="7" t="n">
        <v>3211250</v>
      </c>
    </row>
    <row spans="1:8" r="5">
      <c r="A5" s="4" t="s">
        <v>453</v>
      </c>
      <c r="C5" s="5" t="n">
        <v>-3621</v>
      </c>
      <c r="E5" s="5" t="n">
        <v>-3723</v>
      </c>
    </row>
    <row spans="1:8" r="6">
      <c r="A6" s="4" t="s">
        <v>454</v>
      </c>
      <c r="C6" s="5" t="n">
        <v>-16583</v>
      </c>
      <c r="E6" s="5" t="n">
        <v>-17111</v>
      </c>
    </row>
    <row spans="1:8" r="7">
      <c r="A7" s="4" t="s">
        <v>455</v>
      </c>
      <c r="C7" s="5" t="n">
        <v>3151046</v>
      </c>
      <c r="E7" s="5" t="n">
        <v>3190416</v>
      </c>
    </row>
    <row spans="1:8" r="8">
      <c r="A8" s="4" t="s">
        <v>43</v>
      </c>
      <c r="C8" s="5" t="n">
        <v>0</v>
      </c>
      <c r="E8" s="5" t="n">
        <v>16981</v>
      </c>
    </row>
    <row spans="1:8" r="9">
      <c r="A9" s="4" t="s">
        <v>47</v>
      </c>
      <c r="C9" s="5" t="n">
        <v>3151046</v>
      </c>
      <c r="E9" s="5" t="n">
        <v>3173435</v>
      </c>
    </row>
    <row spans="1:8" r="10">
      <c r="A10" s="4" t="s">
        <v>456</v>
      </c>
    </row>
    <row spans="1:8" r="11">
      <c r="A11" s="3" t="s">
        <v>451</v>
      </c>
    </row>
    <row spans="1:8" r="12">
      <c r="A12" s="4" t="s">
        <v>453</v>
      </c>
      <c r="G12" s="7" t="n">
        <v>-4000</v>
      </c>
    </row>
    <row spans="1:8" r="13">
      <c r="A13" s="4" t="s">
        <v>457</v>
      </c>
    </row>
    <row spans="1:8" r="14">
      <c r="A14" s="3" t="s">
        <v>451</v>
      </c>
    </row>
    <row spans="1:8" r="15">
      <c r="A15" s="4" t="s">
        <v>452</v>
      </c>
      <c r="C15" s="5" t="n">
        <v>671250</v>
      </c>
      <c r="E15" s="5" t="n">
        <v>711250</v>
      </c>
    </row>
    <row spans="1:8" r="16">
      <c r="A16" s="4" t="s">
        <v>458</v>
      </c>
    </row>
    <row spans="1:8" r="17">
      <c r="A17" s="3" t="s">
        <v>451</v>
      </c>
    </row>
    <row spans="1:8" r="18">
      <c r="A18" s="4" t="s">
        <v>452</v>
      </c>
      <c r="C18" s="7" t="n">
        <v>250000</v>
      </c>
      <c r="E18" s="7" t="n">
        <v>250000</v>
      </c>
    </row>
    <row spans="1:8" r="19">
      <c r="A19" s="4" t="s">
        <v>459</v>
      </c>
      <c r="C19" s="4" t="s">
        <v>460</v>
      </c>
      <c r="E19" s="4" t="s">
        <v>460</v>
      </c>
    </row>
    <row spans="1:8" r="20">
      <c r="A20" s="4" t="s">
        <v>461</v>
      </c>
      <c r="C20" s="4" t="s">
        <v>462</v>
      </c>
      <c r="E20" s="4" t="s">
        <v>462</v>
      </c>
    </row>
    <row spans="1:8" r="21">
      <c r="A21" s="4" t="s">
        <v>463</v>
      </c>
    </row>
    <row spans="1:8" r="22">
      <c r="A22" s="3" t="s">
        <v>451</v>
      </c>
    </row>
    <row spans="1:8" r="23">
      <c r="A23" s="4" t="s">
        <v>452</v>
      </c>
      <c r="C23" s="7" t="n">
        <v>250000</v>
      </c>
      <c r="E23" s="7" t="n">
        <v>250000</v>
      </c>
    </row>
    <row spans="1:8" r="24">
      <c r="A24" s="4" t="s">
        <v>459</v>
      </c>
      <c r="C24" s="4" t="s">
        <v>464</v>
      </c>
      <c r="E24" s="4" t="s">
        <v>464</v>
      </c>
    </row>
    <row spans="1:8" r="25">
      <c r="A25" s="4" t="s">
        <v>461</v>
      </c>
      <c r="C25" s="4" t="s">
        <v>465</v>
      </c>
      <c r="E25" s="4" t="s">
        <v>465</v>
      </c>
    </row>
    <row spans="1:8" r="26">
      <c r="A26" s="4" t="s">
        <v>466</v>
      </c>
    </row>
    <row spans="1:8" r="27">
      <c r="A27" s="3" t="s">
        <v>451</v>
      </c>
    </row>
    <row spans="1:8" r="28">
      <c r="A28" s="4" t="s">
        <v>452</v>
      </c>
      <c r="C28" s="7" t="n">
        <v>500000</v>
      </c>
      <c r="E28" s="7" t="n">
        <v>500000</v>
      </c>
    </row>
    <row spans="1:8" r="29">
      <c r="A29" s="4" t="s">
        <v>459</v>
      </c>
      <c r="C29" s="4" t="s">
        <v>467</v>
      </c>
      <c r="E29" s="4" t="s">
        <v>467</v>
      </c>
    </row>
    <row spans="1:8" r="30">
      <c r="A30" s="4" t="s">
        <v>461</v>
      </c>
      <c r="C30" s="4" t="s">
        <v>468</v>
      </c>
      <c r="E30" s="4" t="s">
        <v>468</v>
      </c>
    </row>
    <row spans="1:8" r="31">
      <c r="A31" s="4" t="s">
        <v>469</v>
      </c>
    </row>
    <row spans="1:8" r="32">
      <c r="A32" s="3" t="s">
        <v>451</v>
      </c>
    </row>
    <row spans="1:8" r="33">
      <c r="A33" s="4" t="s">
        <v>452</v>
      </c>
      <c r="B33" s="4" t="s">
        <v>295</v>
      </c>
      <c r="C33" s="7" t="n">
        <v>1250000</v>
      </c>
      <c r="E33" s="7" t="n">
        <v>1250000</v>
      </c>
    </row>
    <row spans="1:8" r="34">
      <c r="A34" s="4" t="s">
        <v>459</v>
      </c>
      <c r="B34" s="4" t="s">
        <v>295</v>
      </c>
      <c r="C34" s="4" t="s">
        <v>470</v>
      </c>
      <c r="E34" s="4" t="s">
        <v>470</v>
      </c>
    </row>
    <row spans="1:8" r="35">
      <c r="A35" s="4" t="s">
        <v>461</v>
      </c>
      <c r="C35" s="4" t="s">
        <v>471</v>
      </c>
      <c r="D35" s="4" t="s">
        <v>295</v>
      </c>
      <c r="E35" s="4" t="s">
        <v>471</v>
      </c>
      <c r="F35" s="4" t="s">
        <v>295</v>
      </c>
      <c r="H35" s="4" t="s">
        <v>471</v>
      </c>
    </row>
    <row spans="1:8" r="36">
      <c r="A36" s="4" t="s">
        <v>472</v>
      </c>
    </row>
    <row spans="1:8" r="37">
      <c r="A37" s="3" t="s">
        <v>451</v>
      </c>
    </row>
    <row spans="1:8" r="38">
      <c r="A38" s="4" t="s">
        <v>452</v>
      </c>
      <c r="C38" s="7" t="n">
        <v>250000</v>
      </c>
      <c r="E38" s="7" t="n">
        <v>250000</v>
      </c>
    </row>
    <row spans="1:8" r="39">
      <c r="A39" s="4" t="s">
        <v>459</v>
      </c>
      <c r="C39" s="4" t="s">
        <v>473</v>
      </c>
      <c r="E39" s="4" t="s">
        <v>473</v>
      </c>
    </row>
    <row spans="1:8" r="40">
      <c r="A40" s="4" t="s">
        <v>461</v>
      </c>
      <c r="C40" s="4" t="s">
        <v>474</v>
      </c>
      <c r="E40" s="4" t="s">
        <v>474</v>
      </c>
    </row>
    <row spans="1:8" r="41">
      <c r="A41" s="4" t="s">
        <v>475</v>
      </c>
    </row>
    <row spans="1:8" r="42">
      <c r="A42" s="3" t="s">
        <v>451</v>
      </c>
    </row>
    <row spans="1:8" r="43">
      <c r="A43" s="4" t="s">
        <v>476</v>
      </c>
      <c r="C43" s="4" t="s">
        <v>477</v>
      </c>
      <c r="E43" s="4" t="s">
        <v>477</v>
      </c>
    </row>
    <row spans="1:8" r="44">
      <c r="A44" t="n"/>
    </row>
    <row spans="1:8" r="45">
      <c r="A45" s="4" t="s">
        <v>295</v>
      </c>
      <c r="B45" s="4" t="s">
        <v>478</v>
      </c>
    </row>
  </sheetData>
  <mergeCells count="7">
    <mergeCell ref="A1:B2"/>
    <mergeCell ref="C1:D1"/>
    <mergeCell ref="E1:F1"/>
    <mergeCell ref="C2:D2"/>
    <mergeCell ref="E2:F2"/>
    <mergeCell ref="A44:G44"/>
    <mergeCell ref="B45:G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9</v>
      </c>
      <c r="B1" s="2" t="s">
        <v>1</v>
      </c>
      <c r="D1" s="2" t="s">
        <v>480</v>
      </c>
    </row>
    <row spans="1:5" r="2">
      <c r="B2" s="2" t="s">
        <v>2</v>
      </c>
      <c r="C2" s="2" t="s">
        <v>59</v>
      </c>
      <c r="D2" s="2" t="s">
        <v>2</v>
      </c>
      <c r="E2" s="2" t="s">
        <v>25</v>
      </c>
    </row>
    <row spans="1:5" r="3">
      <c r="A3" s="3" t="s">
        <v>154</v>
      </c>
    </row>
    <row spans="1:5" r="4">
      <c r="A4" s="4" t="s">
        <v>481</v>
      </c>
      <c r="B4" s="7" t="n">
        <v>40000</v>
      </c>
      <c r="C4" s="7" t="n">
        <v>0</v>
      </c>
      <c r="D4" s="7" t="n">
        <v>50600</v>
      </c>
    </row>
    <row spans="1:5" r="5">
      <c r="A5" s="4" t="s">
        <v>447</v>
      </c>
      <c r="B5" s="5" t="n">
        <v>0</v>
      </c>
      <c r="D5" s="5" t="n">
        <v>0</v>
      </c>
    </row>
    <row spans="1:5" r="6">
      <c r="A6" s="4" t="s">
        <v>482</v>
      </c>
      <c r="B6" s="5" t="n">
        <v>24375</v>
      </c>
      <c r="D6" s="5" t="n">
        <v>24375</v>
      </c>
    </row>
    <row spans="1:5" r="7">
      <c r="A7" s="5" t="n">
        <v>2018</v>
      </c>
      <c r="B7" s="5" t="n">
        <v>315625</v>
      </c>
      <c r="D7" s="5" t="n">
        <v>315625</v>
      </c>
    </row>
    <row spans="1:5" r="8">
      <c r="A8" s="5" t="n">
        <v>2019</v>
      </c>
      <c r="B8" s="5" t="n">
        <v>75000</v>
      </c>
      <c r="D8" s="5" t="n">
        <v>75000</v>
      </c>
    </row>
    <row spans="1:5" r="9">
      <c r="A9" s="5" t="n">
        <v>2020</v>
      </c>
      <c r="B9" s="5" t="n">
        <v>756250</v>
      </c>
      <c r="D9" s="5" t="n">
        <v>756250</v>
      </c>
    </row>
    <row spans="1:5" r="10">
      <c r="A10" s="4" t="s">
        <v>483</v>
      </c>
      <c r="B10" s="5" t="n">
        <v>2000000</v>
      </c>
      <c r="D10" s="5" t="n">
        <v>2000000</v>
      </c>
    </row>
    <row spans="1:5" r="11">
      <c r="A11" s="4" t="s">
        <v>484</v>
      </c>
      <c r="B11" s="7" t="n">
        <v>3171250</v>
      </c>
      <c r="D11" s="7" t="n">
        <v>3171250</v>
      </c>
      <c r="E11" s="7" t="n">
        <v>3211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96</v>
      </c>
      <c r="B1" s="2" t="s">
        <v>1</v>
      </c>
    </row>
    <row spans="1:3" r="2">
      <c r="B2" s="2" t="s">
        <v>97</v>
      </c>
      <c r="C2" s="2" t="s">
        <v>98</v>
      </c>
    </row>
    <row spans="1:3" r="3">
      <c r="A3" s="3" t="s">
        <v>99</v>
      </c>
    </row>
    <row spans="1:3" r="4">
      <c r="A4" s="4" t="s">
        <v>72</v>
      </c>
      <c r="B4" s="7" t="n">
        <v>104897</v>
      </c>
      <c r="C4" s="7" t="n">
        <v>72233</v>
      </c>
    </row>
    <row spans="1:3" r="5">
      <c r="A5" s="3" t="s">
        <v>100</v>
      </c>
    </row>
    <row spans="1:3" r="6">
      <c r="A6" s="4" t="s">
        <v>101</v>
      </c>
      <c r="B6" s="5" t="n">
        <v>19735</v>
      </c>
      <c r="C6" s="5" t="n">
        <v>21159</v>
      </c>
    </row>
    <row spans="1:3" r="7">
      <c r="A7" s="4" t="s">
        <v>102</v>
      </c>
      <c r="B7" s="5" t="n">
        <v>12248</v>
      </c>
      <c r="C7" s="5" t="n">
        <v>15483</v>
      </c>
    </row>
    <row spans="1:3" r="8">
      <c r="A8" s="4" t="s">
        <v>103</v>
      </c>
      <c r="B8" s="5" t="n">
        <v>-10159</v>
      </c>
      <c r="C8" s="5" t="n">
        <v>-14223</v>
      </c>
    </row>
    <row spans="1:3" r="9">
      <c r="A9" s="4" t="s">
        <v>104</v>
      </c>
      <c r="B9" s="5" t="n">
        <v>-1233</v>
      </c>
      <c r="C9" s="5" t="n">
        <v>-1635</v>
      </c>
    </row>
    <row spans="1:3" r="10">
      <c r="A10" s="3" t="s">
        <v>105</v>
      </c>
    </row>
    <row spans="1:3" r="11">
      <c r="A11" s="4" t="s">
        <v>106</v>
      </c>
      <c r="B11" s="5" t="n">
        <v>124925</v>
      </c>
      <c r="C11" s="5" t="n">
        <v>39261</v>
      </c>
    </row>
    <row spans="1:3" r="12">
      <c r="A12" s="4" t="s">
        <v>107</v>
      </c>
      <c r="B12" s="5" t="n">
        <v>-31243</v>
      </c>
      <c r="C12" s="5" t="n">
        <v>-23445</v>
      </c>
    </row>
    <row spans="1:3" r="13">
      <c r="A13" s="4" t="s">
        <v>108</v>
      </c>
      <c r="B13" s="5" t="n">
        <v>34381</v>
      </c>
      <c r="C13" s="5" t="n">
        <v>-2732</v>
      </c>
    </row>
    <row spans="1:3" r="14">
      <c r="A14" s="4" t="s">
        <v>109</v>
      </c>
      <c r="B14" s="5" t="n">
        <v>4158</v>
      </c>
      <c r="C14" s="5" t="n">
        <v>5276</v>
      </c>
    </row>
    <row spans="1:3" r="15">
      <c r="A15" s="4" t="s">
        <v>110</v>
      </c>
      <c r="B15" s="5" t="n">
        <v>-14504</v>
      </c>
      <c r="C15" s="5" t="n">
        <v>-59122</v>
      </c>
    </row>
    <row spans="1:3" r="16">
      <c r="A16" s="4" t="s">
        <v>111</v>
      </c>
      <c r="B16" s="5" t="n">
        <v>-49423</v>
      </c>
      <c r="C16" s="5" t="n">
        <v>-17329</v>
      </c>
    </row>
    <row spans="1:3" r="17">
      <c r="A17" s="4" t="s">
        <v>112</v>
      </c>
      <c r="B17" s="5" t="n">
        <v>193782</v>
      </c>
      <c r="C17" s="5" t="n">
        <v>34926</v>
      </c>
    </row>
    <row spans="1:3" r="18">
      <c r="A18" s="3" t="s">
        <v>113</v>
      </c>
    </row>
    <row spans="1:3" r="19">
      <c r="A19" s="4" t="s">
        <v>114</v>
      </c>
      <c r="B19" s="5" t="n">
        <v>-7341</v>
      </c>
      <c r="C19" s="5" t="n">
        <v>-13445</v>
      </c>
    </row>
    <row spans="1:3" r="20">
      <c r="A20" s="4" t="s">
        <v>115</v>
      </c>
      <c r="B20" s="5" t="n">
        <v>-343358</v>
      </c>
      <c r="C20" s="5" t="n">
        <v>-624860</v>
      </c>
    </row>
    <row spans="1:3" r="21">
      <c r="A21" s="4" t="s">
        <v>116</v>
      </c>
      <c r="B21" s="5" t="n">
        <v>200353</v>
      </c>
      <c r="C21" s="5" t="n">
        <v>732337</v>
      </c>
    </row>
    <row spans="1:3" r="22">
      <c r="A22" s="4" t="s">
        <v>117</v>
      </c>
      <c r="B22" s="5" t="n">
        <v>184973</v>
      </c>
      <c r="C22" s="5" t="n">
        <v>135097</v>
      </c>
    </row>
    <row spans="1:3" r="23">
      <c r="A23" s="4" t="s">
        <v>118</v>
      </c>
      <c r="B23" s="5" t="n">
        <v>-18267</v>
      </c>
      <c r="C23" s="5" t="n">
        <v>-22567</v>
      </c>
    </row>
    <row spans="1:3" r="24">
      <c r="A24" s="4" t="s">
        <v>119</v>
      </c>
      <c r="B24" s="5" t="n">
        <v>15540</v>
      </c>
      <c r="C24" s="5" t="n">
        <v>18986</v>
      </c>
    </row>
    <row spans="1:3" r="25">
      <c r="A25" s="4" t="s">
        <v>120</v>
      </c>
      <c r="B25" s="5" t="n">
        <v>31900</v>
      </c>
      <c r="C25" s="5" t="n">
        <v>225548</v>
      </c>
    </row>
    <row spans="1:3" r="26">
      <c r="A26" s="3" t="s">
        <v>121</v>
      </c>
    </row>
    <row spans="1:3" r="27">
      <c r="A27" s="4" t="s">
        <v>122</v>
      </c>
      <c r="B27" s="5" t="n">
        <v>-40000</v>
      </c>
      <c r="C27" s="5" t="n">
        <v>0</v>
      </c>
    </row>
    <row spans="1:3" r="28">
      <c r="A28" s="4" t="s">
        <v>123</v>
      </c>
      <c r="B28" s="5" t="n">
        <v>0</v>
      </c>
      <c r="C28" s="5" t="n">
        <v>4677</v>
      </c>
    </row>
    <row spans="1:3" r="29">
      <c r="A29" s="4" t="s">
        <v>124</v>
      </c>
      <c r="B29" s="5" t="n">
        <v>-21526</v>
      </c>
      <c r="C29" s="5" t="n">
        <v>-27168</v>
      </c>
    </row>
    <row spans="1:3" r="30">
      <c r="A30" s="4" t="s">
        <v>125</v>
      </c>
      <c r="B30" s="5" t="n">
        <v>-142592</v>
      </c>
      <c r="C30" s="5" t="n">
        <v>-124839</v>
      </c>
    </row>
    <row spans="1:3" r="31">
      <c r="A31" s="4" t="s">
        <v>126</v>
      </c>
      <c r="B31" s="5" t="n">
        <v>-101674</v>
      </c>
      <c r="C31" s="5" t="n">
        <v>-82413</v>
      </c>
    </row>
    <row spans="1:3" r="32">
      <c r="A32" s="4" t="s">
        <v>103</v>
      </c>
      <c r="B32" s="5" t="n">
        <v>10159</v>
      </c>
      <c r="C32" s="5" t="n">
        <v>14223</v>
      </c>
    </row>
    <row spans="1:3" r="33">
      <c r="A33" s="4" t="s">
        <v>127</v>
      </c>
      <c r="B33" s="5" t="n">
        <v>-295633</v>
      </c>
      <c r="C33" s="5" t="n">
        <v>-215520</v>
      </c>
    </row>
    <row spans="1:3" r="34">
      <c r="A34" s="4" t="s">
        <v>128</v>
      </c>
      <c r="B34" s="5" t="n">
        <v>-4377</v>
      </c>
      <c r="C34" s="5" t="n">
        <v>-6132</v>
      </c>
    </row>
    <row spans="1:3" r="35">
      <c r="A35" s="4" t="s">
        <v>129</v>
      </c>
      <c r="B35" s="5" t="n">
        <v>-74328</v>
      </c>
      <c r="C35" s="5" t="n">
        <v>38822</v>
      </c>
    </row>
    <row spans="1:3" r="36">
      <c r="A36" s="4" t="s">
        <v>130</v>
      </c>
      <c r="B36" s="5" t="n">
        <v>838025</v>
      </c>
      <c r="C36" s="5" t="n">
        <v>630861</v>
      </c>
    </row>
    <row spans="1:3" r="37">
      <c r="A37" s="4" t="s">
        <v>131</v>
      </c>
      <c r="B37" s="5" t="n">
        <v>763697</v>
      </c>
      <c r="C37" s="5" t="n">
        <v>669683</v>
      </c>
    </row>
    <row spans="1:3" r="38">
      <c r="A38" s="3" t="s">
        <v>132</v>
      </c>
    </row>
    <row spans="1:3" r="39">
      <c r="A39" s="4" t="s">
        <v>133</v>
      </c>
      <c r="B39" s="5" t="n">
        <v>7844</v>
      </c>
      <c r="C39" s="5" t="n">
        <v>20361</v>
      </c>
    </row>
    <row spans="1:3" r="40">
      <c r="A40" s="4" t="s">
        <v>134</v>
      </c>
      <c r="B40" s="5" t="n">
        <v>3149</v>
      </c>
      <c r="C40" s="5" t="n">
        <v>136</v>
      </c>
    </row>
    <row spans="1:3" r="41">
      <c r="A41" s="3" t="s">
        <v>135</v>
      </c>
    </row>
    <row spans="1:3" r="42">
      <c r="A42" s="4" t="s">
        <v>136</v>
      </c>
      <c r="B42" s="5" t="n">
        <v>1490</v>
      </c>
      <c r="C42" s="5" t="n">
        <v>3571</v>
      </c>
    </row>
    <row spans="1:3" r="43">
      <c r="A43" s="4" t="s">
        <v>137</v>
      </c>
      <c r="B43" s="5" t="n">
        <v>9610</v>
      </c>
      <c r="C43" s="5" t="n">
        <v>5844</v>
      </c>
    </row>
    <row spans="1:3" r="44">
      <c r="A44" s="4" t="s">
        <v>138</v>
      </c>
      <c r="B44" s="7" t="n">
        <v>20892</v>
      </c>
      <c r="C4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5"/>
    <col customWidth="1" max="7" min="7" width="17"/>
    <col customWidth="1" max="8" min="8" width="18"/>
  </cols>
  <sheetData>
    <row spans="1:8" r="1">
      <c r="A1" s="1" t="s">
        <v>485</v>
      </c>
      <c r="B1" s="2" t="s">
        <v>486</v>
      </c>
      <c r="C1" s="2" t="s">
        <v>2</v>
      </c>
      <c r="D1" s="2" t="s">
        <v>487</v>
      </c>
      <c r="E1" s="2" t="s">
        <v>59</v>
      </c>
      <c r="F1" s="2" t="s">
        <v>25</v>
      </c>
      <c r="G1" s="2" t="s">
        <v>449</v>
      </c>
      <c r="H1" s="2" t="s">
        <v>450</v>
      </c>
    </row>
    <row spans="1:8" r="2">
      <c r="A2" s="3" t="s">
        <v>451</v>
      </c>
    </row>
    <row spans="1:8" r="3">
      <c r="A3" s="4" t="s">
        <v>76</v>
      </c>
      <c r="C3" s="8" t="n">
        <v>0.52</v>
      </c>
      <c r="E3" s="8" t="n">
        <v>0.5</v>
      </c>
    </row>
    <row spans="1:8" r="4">
      <c r="A4" s="4" t="s">
        <v>488</v>
      </c>
      <c r="C4" s="7" t="n">
        <v>3621000</v>
      </c>
      <c r="F4" s="7" t="n">
        <v>3723000</v>
      </c>
    </row>
    <row spans="1:8" r="5">
      <c r="A5" s="4" t="s">
        <v>489</v>
      </c>
    </row>
    <row spans="1:8" r="6">
      <c r="A6" s="3" t="s">
        <v>451</v>
      </c>
    </row>
    <row spans="1:8" r="7">
      <c r="A7" s="4" t="s">
        <v>490</v>
      </c>
      <c r="H7" s="7" t="n">
        <v>1000000000</v>
      </c>
    </row>
    <row spans="1:8" r="8">
      <c r="A8" s="4" t="s">
        <v>491</v>
      </c>
    </row>
    <row spans="1:8" r="9">
      <c r="A9" s="3" t="s">
        <v>451</v>
      </c>
    </row>
    <row spans="1:8" r="10">
      <c r="A10" s="4" t="s">
        <v>76</v>
      </c>
      <c r="B10" s="8" t="n">
        <v>16.5</v>
      </c>
    </row>
    <row spans="1:8" r="11">
      <c r="A11" s="4" t="s">
        <v>492</v>
      </c>
      <c r="D11" s="7" t="n">
        <v>2760000000</v>
      </c>
    </row>
    <row spans="1:8" r="12">
      <c r="A12" s="4" t="s">
        <v>493</v>
      </c>
    </row>
    <row spans="1:8" r="13">
      <c r="A13" s="3" t="s">
        <v>451</v>
      </c>
    </row>
    <row spans="1:8" r="14">
      <c r="A14" s="4" t="s">
        <v>494</v>
      </c>
      <c r="G14" s="7" t="n">
        <v>2500000000</v>
      </c>
    </row>
    <row spans="1:8" r="15">
      <c r="A15" s="4" t="s">
        <v>488</v>
      </c>
      <c r="G15" s="5" t="n">
        <v>4000000</v>
      </c>
    </row>
    <row spans="1:8" r="16">
      <c r="A16" s="4" t="s">
        <v>495</v>
      </c>
      <c r="C16" s="4" t="s">
        <v>496</v>
      </c>
    </row>
    <row spans="1:8" r="17">
      <c r="A17" s="4" t="s">
        <v>497</v>
      </c>
      <c r="C17" s="4" t="s">
        <v>498</v>
      </c>
    </row>
    <row spans="1:8" r="18">
      <c r="A18" s="4" t="s">
        <v>499</v>
      </c>
      <c r="C18" s="7" t="n">
        <v>2520000000</v>
      </c>
      <c r="F18" s="7" t="n">
        <v>2520000000</v>
      </c>
    </row>
    <row spans="1:8" r="19">
      <c r="A19" s="4" t="s">
        <v>500</v>
      </c>
    </row>
    <row spans="1:8" r="20">
      <c r="A20" s="3" t="s">
        <v>451</v>
      </c>
    </row>
    <row spans="1:8" r="21">
      <c r="A21" s="4" t="s">
        <v>501</v>
      </c>
      <c r="C21" s="4" t="s">
        <v>502</v>
      </c>
    </row>
    <row spans="1:8" r="22">
      <c r="A22" s="4" t="s">
        <v>503</v>
      </c>
    </row>
    <row spans="1:8" r="23">
      <c r="A23" s="3" t="s">
        <v>451</v>
      </c>
    </row>
    <row spans="1:8" r="24">
      <c r="A24" s="4" t="s">
        <v>501</v>
      </c>
      <c r="C24" s="4" t="s">
        <v>504</v>
      </c>
    </row>
    <row spans="1:8" r="25">
      <c r="A25" s="4" t="s">
        <v>505</v>
      </c>
    </row>
    <row spans="1:8" r="26">
      <c r="A26" s="3" t="s">
        <v>451</v>
      </c>
    </row>
    <row spans="1:8" r="27">
      <c r="A27" s="4" t="s">
        <v>501</v>
      </c>
      <c r="C27" s="4" t="s">
        <v>506</v>
      </c>
    </row>
    <row spans="1:8" r="28">
      <c r="A28" s="4" t="s">
        <v>507</v>
      </c>
    </row>
    <row spans="1:8" r="29">
      <c r="A29" s="3" t="s">
        <v>451</v>
      </c>
    </row>
    <row spans="1:8" r="30">
      <c r="A30" s="4" t="s">
        <v>501</v>
      </c>
      <c r="C30" s="4" t="s">
        <v>508</v>
      </c>
    </row>
    <row spans="1:8" r="31">
      <c r="A31" s="4" t="s">
        <v>509</v>
      </c>
    </row>
    <row spans="1:8" r="32">
      <c r="A32" s="3" t="s">
        <v>451</v>
      </c>
    </row>
    <row spans="1:8" r="33">
      <c r="A33" s="4" t="s">
        <v>501</v>
      </c>
      <c r="C33" s="4" t="s">
        <v>502</v>
      </c>
    </row>
    <row spans="1:8" r="34">
      <c r="A34" s="4" t="s">
        <v>510</v>
      </c>
    </row>
    <row spans="1:8" r="35">
      <c r="A35" s="3" t="s">
        <v>451</v>
      </c>
    </row>
    <row spans="1:8" r="36">
      <c r="A36" s="4" t="s">
        <v>501</v>
      </c>
      <c r="C36" s="4" t="s">
        <v>504</v>
      </c>
    </row>
    <row spans="1:8" r="37">
      <c r="A37" s="4" t="s">
        <v>511</v>
      </c>
    </row>
    <row spans="1:8" r="38">
      <c r="A38" s="3" t="s">
        <v>451</v>
      </c>
    </row>
    <row spans="1:8" r="39">
      <c r="A39" s="4" t="s">
        <v>501</v>
      </c>
      <c r="C39" s="4" t="s">
        <v>506</v>
      </c>
    </row>
    <row spans="1:8" r="40">
      <c r="A40" s="4" t="s">
        <v>512</v>
      </c>
    </row>
    <row spans="1:8" r="41">
      <c r="A41" s="3" t="s">
        <v>451</v>
      </c>
    </row>
    <row spans="1:8" r="42">
      <c r="A42" s="4" t="s">
        <v>501</v>
      </c>
      <c r="C42" s="4" t="s">
        <v>508</v>
      </c>
    </row>
    <row spans="1:8" r="43">
      <c r="A43" s="4" t="s">
        <v>513</v>
      </c>
    </row>
    <row spans="1:8" r="44">
      <c r="A44" s="3" t="s">
        <v>451</v>
      </c>
    </row>
    <row spans="1:8" r="45">
      <c r="A45" s="4" t="s">
        <v>494</v>
      </c>
      <c r="G45" s="7" t="n">
        <v>75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r="A1" s="1" t="s">
        <v>514</v>
      </c>
      <c r="B1" s="2" t="s">
        <v>515</v>
      </c>
      <c r="C1" s="2" t="s">
        <v>1</v>
      </c>
      <c r="E1" s="2" t="s">
        <v>480</v>
      </c>
    </row>
    <row spans="1:5" r="2">
      <c r="B2" s="2" t="s">
        <v>516</v>
      </c>
      <c r="C2" s="2" t="s">
        <v>517</v>
      </c>
      <c r="D2" s="2" t="s">
        <v>98</v>
      </c>
      <c r="E2" s="2" t="s">
        <v>97</v>
      </c>
    </row>
    <row spans="1:5" r="3">
      <c r="A3" s="3" t="s">
        <v>451</v>
      </c>
    </row>
    <row spans="1:5" r="4">
      <c r="A4" s="4" t="s">
        <v>481</v>
      </c>
      <c r="C4" s="7" t="n">
        <v>40000000</v>
      </c>
      <c r="D4" s="7" t="n">
        <v>0</v>
      </c>
      <c r="E4" s="7" t="n">
        <v>50600000</v>
      </c>
    </row>
    <row spans="1:5" r="5">
      <c r="A5" s="4" t="s">
        <v>518</v>
      </c>
    </row>
    <row spans="1:5" r="6">
      <c r="A6" s="3" t="s">
        <v>451</v>
      </c>
    </row>
    <row spans="1:5" r="7">
      <c r="A7" s="4" t="s">
        <v>519</v>
      </c>
      <c r="B7" s="7" t="n">
        <v>500000000</v>
      </c>
    </row>
    <row spans="1:5" r="8">
      <c r="A8" s="4" t="s">
        <v>520</v>
      </c>
      <c r="C8" s="4" t="s">
        <v>521</v>
      </c>
    </row>
    <row spans="1:5" r="9">
      <c r="A9" s="4" t="s">
        <v>522</v>
      </c>
    </row>
    <row spans="1:5" r="10">
      <c r="A10" s="3" t="s">
        <v>451</v>
      </c>
    </row>
    <row spans="1:5" r="11">
      <c r="A11" s="4" t="s">
        <v>520</v>
      </c>
      <c r="C11" s="4" t="s">
        <v>523</v>
      </c>
    </row>
    <row spans="1:5" r="12">
      <c r="A12" s="4" t="s">
        <v>524</v>
      </c>
    </row>
    <row spans="1:5" r="13">
      <c r="A13" s="3" t="s">
        <v>451</v>
      </c>
    </row>
    <row spans="1:5" r="14">
      <c r="A14" s="4" t="s">
        <v>520</v>
      </c>
      <c r="C14" s="4" t="s">
        <v>502</v>
      </c>
    </row>
    <row spans="1:5" r="15">
      <c r="A15" s="4" t="s">
        <v>525</v>
      </c>
    </row>
    <row spans="1:5" r="16">
      <c r="A16" s="3" t="s">
        <v>451</v>
      </c>
    </row>
    <row spans="1:5" r="17">
      <c r="A17" s="4" t="s">
        <v>526</v>
      </c>
      <c r="C17" s="5" t="n">
        <v>4</v>
      </c>
    </row>
    <row spans="1:5" r="18">
      <c r="A18" s="4" t="s">
        <v>527</v>
      </c>
      <c r="C18" s="9" t="n">
        <v>3.5</v>
      </c>
    </row>
    <row spans="1:5" r="19">
      <c r="A19" s="4" t="s">
        <v>528</v>
      </c>
      <c r="C19" s="7" t="n">
        <v>0</v>
      </c>
      <c r="E19" s="7" t="n">
        <v>0</v>
      </c>
    </row>
    <row spans="1:5" r="20">
      <c r="A20" s="4" t="s">
        <v>529</v>
      </c>
    </row>
    <row spans="1:5" r="21">
      <c r="A21" s="3" t="s">
        <v>451</v>
      </c>
    </row>
    <row spans="1:5" r="22">
      <c r="A22" s="4" t="s">
        <v>526</v>
      </c>
      <c r="C22" s="5" t="n">
        <v>4</v>
      </c>
    </row>
    <row spans="1:5" r="23">
      <c r="A23" s="4" t="s">
        <v>530</v>
      </c>
    </row>
    <row spans="1:5" r="24">
      <c r="A24" s="3" t="s">
        <v>451</v>
      </c>
    </row>
    <row spans="1:5" r="25">
      <c r="A25" s="4" t="s">
        <v>531</v>
      </c>
      <c r="C25" s="5" t="n">
        <v>4</v>
      </c>
    </row>
    <row spans="1:5" r="26">
      <c r="A26" s="4" t="s">
        <v>532</v>
      </c>
    </row>
    <row spans="1:5" r="27">
      <c r="A27" s="3" t="s">
        <v>451</v>
      </c>
    </row>
    <row spans="1:5" r="28">
      <c r="A28" s="4" t="s">
        <v>531</v>
      </c>
      <c r="C28" s="9" t="n">
        <v>3.75</v>
      </c>
    </row>
    <row spans="1:5" r="29">
      <c r="A29" s="4" t="s">
        <v>533</v>
      </c>
    </row>
    <row spans="1:5" r="30">
      <c r="A30" s="3" t="s">
        <v>451</v>
      </c>
    </row>
    <row spans="1:5" r="31">
      <c r="A31" s="4" t="s">
        <v>531</v>
      </c>
      <c r="C31" s="9" t="n">
        <v>3.5</v>
      </c>
    </row>
    <row spans="1:5" r="32">
      <c r="A32" s="4" t="s">
        <v>534</v>
      </c>
    </row>
    <row spans="1:5" r="33">
      <c r="A33" s="3" t="s">
        <v>451</v>
      </c>
    </row>
    <row spans="1:5" r="34">
      <c r="A34" s="4" t="s">
        <v>531</v>
      </c>
      <c r="C34" s="5" t="n">
        <v>3</v>
      </c>
    </row>
    <row spans="1:5" r="35">
      <c r="A35" s="4" t="s">
        <v>535</v>
      </c>
    </row>
    <row spans="1:5" r="36">
      <c r="A36" s="3" t="s">
        <v>451</v>
      </c>
    </row>
    <row spans="1:5" r="37">
      <c r="A37" s="4" t="s">
        <v>536</v>
      </c>
      <c r="C37" s="4" t="s">
        <v>537</v>
      </c>
    </row>
    <row spans="1:5" r="38">
      <c r="A38" s="4" t="s">
        <v>538</v>
      </c>
    </row>
    <row spans="1:5" r="39">
      <c r="A39" s="3" t="s">
        <v>451</v>
      </c>
    </row>
    <row spans="1:5" r="40">
      <c r="A40" s="4" t="s">
        <v>536</v>
      </c>
      <c r="C40" s="4" t="s">
        <v>508</v>
      </c>
    </row>
    <row spans="1:5" r="41">
      <c r="A41" s="4" t="s">
        <v>539</v>
      </c>
    </row>
    <row spans="1:5" r="42">
      <c r="A42" s="3" t="s">
        <v>451</v>
      </c>
    </row>
    <row spans="1:5" r="43">
      <c r="A43" s="4" t="s">
        <v>536</v>
      </c>
      <c r="C43" s="4" t="s">
        <v>540</v>
      </c>
    </row>
    <row spans="1:5" r="44">
      <c r="A44" s="4" t="s">
        <v>457</v>
      </c>
    </row>
    <row spans="1:5" r="45">
      <c r="A45" s="3" t="s">
        <v>451</v>
      </c>
    </row>
    <row spans="1:5" r="46">
      <c r="A46" s="4" t="s">
        <v>494</v>
      </c>
      <c r="B46" s="7" t="n">
        <v>750000000</v>
      </c>
    </row>
    <row spans="1:5" r="47">
      <c r="A47" s="4" t="s">
        <v>541</v>
      </c>
      <c r="B47" s="4" t="s">
        <v>542</v>
      </c>
    </row>
    <row spans="1:5" r="48">
      <c r="A48" s="4" t="s">
        <v>543</v>
      </c>
      <c r="C48" s="7" t="n">
        <v>40000000</v>
      </c>
    </row>
    <row spans="1:5" r="49">
      <c r="A49" s="4" t="s">
        <v>544</v>
      </c>
    </row>
    <row spans="1:5" r="50">
      <c r="A50" s="3" t="s">
        <v>451</v>
      </c>
    </row>
    <row spans="1:5" r="51">
      <c r="A51" s="4" t="s">
        <v>484</v>
      </c>
      <c r="C51" s="5" t="n">
        <v>9375000</v>
      </c>
    </row>
    <row spans="1:5" r="52">
      <c r="A52" s="4" t="s">
        <v>545</v>
      </c>
    </row>
    <row spans="1:5" r="53">
      <c r="A53" s="3" t="s">
        <v>451</v>
      </c>
    </row>
    <row spans="1:5" r="54">
      <c r="A54" s="4" t="s">
        <v>484</v>
      </c>
      <c r="C54" s="5" t="n">
        <v>14063000</v>
      </c>
    </row>
    <row spans="1:5" r="55">
      <c r="A55" s="4" t="s">
        <v>546</v>
      </c>
    </row>
    <row spans="1:5" r="56">
      <c r="A56" s="3" t="s">
        <v>451</v>
      </c>
    </row>
    <row spans="1:5" r="57">
      <c r="A57" s="4" t="s">
        <v>484</v>
      </c>
      <c r="C57" s="5" t="n">
        <v>18750000</v>
      </c>
    </row>
    <row spans="1:5" r="58">
      <c r="A58" s="4" t="s">
        <v>547</v>
      </c>
    </row>
    <row spans="1:5" r="59">
      <c r="A59" s="3" t="s">
        <v>451</v>
      </c>
    </row>
    <row spans="1:5" r="60">
      <c r="A60" s="4" t="s">
        <v>484</v>
      </c>
      <c r="C60" s="7" t="n">
        <v>4875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31"/>
    <col customWidth="1" max="6" min="6" width="21"/>
  </cols>
  <sheetData>
    <row spans="1:6" r="1">
      <c r="A1" s="1" t="s">
        <v>548</v>
      </c>
      <c r="C1" s="2" t="s">
        <v>1</v>
      </c>
    </row>
    <row spans="1:6" r="2">
      <c r="C2" s="2" t="s">
        <v>549</v>
      </c>
      <c r="D2" s="2" t="s">
        <v>550</v>
      </c>
      <c r="E2" s="2" t="s">
        <v>551</v>
      </c>
      <c r="F2" s="2" t="s">
        <v>98</v>
      </c>
    </row>
    <row spans="1:6" r="3">
      <c r="A3" s="3" t="s">
        <v>552</v>
      </c>
    </row>
    <row spans="1:6" r="4">
      <c r="A4" s="4" t="s">
        <v>553</v>
      </c>
      <c r="E4" s="5" t="n">
        <v>2</v>
      </c>
    </row>
    <row spans="1:6" r="5">
      <c r="A5" s="4" t="s">
        <v>554</v>
      </c>
      <c r="B5" s="4" t="s">
        <v>555</v>
      </c>
      <c r="C5" s="5" t="n">
        <v>7810000</v>
      </c>
      <c r="E5" s="5" t="n">
        <v>6619000</v>
      </c>
    </row>
    <row spans="1:6" r="6">
      <c r="A6" s="3" t="s">
        <v>556</v>
      </c>
    </row>
    <row spans="1:6" r="7">
      <c r="A7" s="4" t="s">
        <v>557</v>
      </c>
      <c r="B7" s="4" t="s">
        <v>555</v>
      </c>
      <c r="C7" s="5" t="n">
        <v>7810000</v>
      </c>
    </row>
    <row spans="1:6" r="8">
      <c r="A8" s="4" t="s">
        <v>558</v>
      </c>
      <c r="B8" s="4" t="s">
        <v>555</v>
      </c>
      <c r="C8" s="5" t="n">
        <v>6619000</v>
      </c>
    </row>
    <row spans="1:6" r="9">
      <c r="A9" s="4" t="s">
        <v>559</v>
      </c>
      <c r="D9" s="5" t="n">
        <v>4245</v>
      </c>
    </row>
    <row spans="1:6" r="10">
      <c r="A10" s="4" t="s">
        <v>560</v>
      </c>
      <c r="E10" s="7" t="n">
        <v>20892</v>
      </c>
      <c r="F10" s="7" t="n">
        <v>0</v>
      </c>
    </row>
    <row spans="1:6" r="11">
      <c r="A11" s="4" t="s">
        <v>561</v>
      </c>
    </row>
    <row spans="1:6" r="12">
      <c r="A12" s="3" t="s">
        <v>552</v>
      </c>
    </row>
    <row spans="1:6" r="13">
      <c r="A13" s="4" t="s">
        <v>554</v>
      </c>
      <c r="C13" s="5" t="n">
        <v>4900000</v>
      </c>
      <c r="E13" s="5" t="n">
        <v>4900000</v>
      </c>
    </row>
    <row spans="1:6" r="14">
      <c r="A14" s="4" t="s">
        <v>562</v>
      </c>
      <c r="E14" s="4" t="s">
        <v>563</v>
      </c>
    </row>
    <row spans="1:6" r="15">
      <c r="A15" s="3" t="s">
        <v>556</v>
      </c>
    </row>
    <row spans="1:6" r="16">
      <c r="A16" s="4" t="s">
        <v>558</v>
      </c>
      <c r="C16" s="5" t="n">
        <v>4900000</v>
      </c>
    </row>
    <row spans="1:6" r="17">
      <c r="A17" s="4" t="s">
        <v>564</v>
      </c>
    </row>
    <row spans="1:6" r="18">
      <c r="A18" s="3" t="s">
        <v>556</v>
      </c>
    </row>
    <row spans="1:6" r="19">
      <c r="A19" s="4" t="s">
        <v>565</v>
      </c>
      <c r="B19" s="4" t="s">
        <v>566</v>
      </c>
      <c r="C19" s="5" t="n">
        <v>-1477000</v>
      </c>
    </row>
    <row spans="1:6" r="20">
      <c r="A20" s="4" t="s">
        <v>567</v>
      </c>
      <c r="B20" s="4" t="s">
        <v>296</v>
      </c>
      <c r="C20" s="5" t="n">
        <v>286000</v>
      </c>
    </row>
    <row spans="1:6" r="21">
      <c r="A21" s="4" t="s">
        <v>568</v>
      </c>
    </row>
    <row spans="1:6" r="22">
      <c r="A22" s="3" t="s">
        <v>552</v>
      </c>
    </row>
    <row spans="1:6" r="23">
      <c r="A23" s="4" t="s">
        <v>554</v>
      </c>
      <c r="C23" s="5" t="n">
        <v>1700000</v>
      </c>
      <c r="E23" s="5" t="n">
        <v>1700000</v>
      </c>
    </row>
    <row spans="1:6" r="24">
      <c r="A24" s="3" t="s">
        <v>556</v>
      </c>
    </row>
    <row spans="1:6" r="25">
      <c r="A25" s="4" t="s">
        <v>558</v>
      </c>
      <c r="C25" s="5" t="n">
        <v>1700000</v>
      </c>
    </row>
    <row spans="1:6" r="26">
      <c r="A26" s="4" t="s">
        <v>569</v>
      </c>
    </row>
    <row spans="1:6" r="27">
      <c r="A27" s="3" t="s">
        <v>556</v>
      </c>
    </row>
    <row spans="1:6" r="28">
      <c r="A28" s="4" t="s">
        <v>560</v>
      </c>
      <c r="E28" s="7" t="n">
        <v>20900</v>
      </c>
    </row>
    <row spans="1:6" r="29">
      <c r="A29" s="4" t="s">
        <v>570</v>
      </c>
    </row>
    <row spans="1:6" r="30">
      <c r="A30" s="3" t="s">
        <v>556</v>
      </c>
    </row>
    <row spans="1:6" r="31">
      <c r="A31" s="4" t="s">
        <v>560</v>
      </c>
      <c r="E31" s="7" t="n">
        <v>19800</v>
      </c>
    </row>
    <row spans="1:6" r="32">
      <c r="A32" s="4" t="s">
        <v>571</v>
      </c>
    </row>
    <row spans="1:6" r="33">
      <c r="A33" s="3" t="s">
        <v>552</v>
      </c>
    </row>
    <row spans="1:6" r="34">
      <c r="A34" s="4" t="s">
        <v>572</v>
      </c>
      <c r="E34" s="11" t="n">
        <v>1.8</v>
      </c>
    </row>
    <row spans="1:6" r="35">
      <c r="A35" s="4" t="s">
        <v>573</v>
      </c>
    </row>
    <row spans="1:6" r="36">
      <c r="A36" s="3" t="s">
        <v>552</v>
      </c>
    </row>
    <row spans="1:6" r="37">
      <c r="A37" s="4" t="s">
        <v>572</v>
      </c>
      <c r="E37" s="5" t="n">
        <v>2</v>
      </c>
    </row>
    <row spans="1:6" r="38">
      <c r="A38" t="n"/>
    </row>
    <row spans="1:6" r="39">
      <c r="A39" s="4" t="s">
        <v>295</v>
      </c>
      <c r="B39" s="4" t="s">
        <v>574</v>
      </c>
    </row>
    <row spans="1:6" r="40">
      <c r="A40" s="4" t="s">
        <v>296</v>
      </c>
      <c r="B40" s="4" t="s">
        <v>575</v>
      </c>
    </row>
    <row spans="1:6" r="41">
      <c r="A41" s="4" t="s">
        <v>307</v>
      </c>
      <c r="B41" s="4" t="s">
        <v>576</v>
      </c>
    </row>
  </sheetData>
  <mergeCells count="6">
    <mergeCell ref="A1:B2"/>
    <mergeCell ref="C1:D1"/>
    <mergeCell ref="A38:E38"/>
    <mergeCell ref="B39:E39"/>
    <mergeCell ref="B40:E40"/>
    <mergeCell ref="B41:E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77</v>
      </c>
      <c r="B1" s="2" t="s">
        <v>1</v>
      </c>
    </row>
    <row spans="1:4" r="2">
      <c r="B2" s="2" t="s">
        <v>2</v>
      </c>
      <c r="C2" s="2" t="s">
        <v>59</v>
      </c>
      <c r="D2" s="2" t="s">
        <v>25</v>
      </c>
    </row>
    <row spans="1:4" r="3">
      <c r="A3" s="3" t="s">
        <v>578</v>
      </c>
    </row>
    <row spans="1:4" r="4">
      <c r="A4" s="4" t="s">
        <v>578</v>
      </c>
      <c r="B4" s="7" t="n">
        <v>12248</v>
      </c>
      <c r="C4" s="7" t="n">
        <v>15483</v>
      </c>
    </row>
    <row spans="1:4" r="5">
      <c r="A5" s="4" t="s">
        <v>579</v>
      </c>
      <c r="B5" s="5" t="n">
        <v>3429</v>
      </c>
      <c r="D5" s="7" t="n">
        <v>3242</v>
      </c>
    </row>
    <row spans="1:4" r="6">
      <c r="A6" s="4" t="s">
        <v>65</v>
      </c>
    </row>
    <row spans="1:4" r="7">
      <c r="A7" s="3" t="s">
        <v>578</v>
      </c>
    </row>
    <row spans="1:4" r="8">
      <c r="A8" s="4" t="s">
        <v>578</v>
      </c>
      <c r="B8" s="5" t="n">
        <v>1464</v>
      </c>
      <c r="C8" s="5" t="n">
        <v>2237</v>
      </c>
    </row>
    <row spans="1:4" r="9">
      <c r="A9" s="4" t="s">
        <v>66</v>
      </c>
    </row>
    <row spans="1:4" r="10">
      <c r="A10" s="3" t="s">
        <v>578</v>
      </c>
    </row>
    <row spans="1:4" r="11">
      <c r="A11" s="4" t="s">
        <v>578</v>
      </c>
      <c r="B11" s="5" t="n">
        <v>2492</v>
      </c>
      <c r="C11" s="5" t="n">
        <v>3740</v>
      </c>
    </row>
    <row spans="1:4" r="12">
      <c r="A12" s="4" t="s">
        <v>67</v>
      </c>
    </row>
    <row spans="1:4" r="13">
      <c r="A13" s="3" t="s">
        <v>578</v>
      </c>
    </row>
    <row spans="1:4" r="14">
      <c r="A14" s="4" t="s">
        <v>578</v>
      </c>
      <c r="B14" s="7" t="n">
        <v>8292</v>
      </c>
      <c r="C14" s="7" t="n">
        <v>9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80</v>
      </c>
      <c r="B1" s="2" t="s">
        <v>1</v>
      </c>
    </row>
    <row spans="1:4" r="2">
      <c r="B2" s="2" t="s">
        <v>2</v>
      </c>
      <c r="C2" s="2" t="s">
        <v>487</v>
      </c>
      <c r="D2" s="2" t="s">
        <v>59</v>
      </c>
    </row>
    <row spans="1:4" r="3">
      <c r="A3" s="3" t="s">
        <v>157</v>
      </c>
    </row>
    <row spans="1:4" r="4">
      <c r="A4" s="4" t="s">
        <v>559</v>
      </c>
      <c r="C4" s="5" t="n">
        <v>4245</v>
      </c>
    </row>
    <row spans="1:4" r="5">
      <c r="A5" s="3" t="s">
        <v>581</v>
      </c>
    </row>
    <row spans="1:4" r="6">
      <c r="A6" s="4" t="s">
        <v>582</v>
      </c>
      <c r="B6" s="7" t="n">
        <v>0</v>
      </c>
      <c r="D6" s="7" t="n">
        <v>3478</v>
      </c>
    </row>
    <row spans="1:4" r="7">
      <c r="A7" s="4" t="s">
        <v>583</v>
      </c>
      <c r="B7" s="5" t="n">
        <v>0</v>
      </c>
      <c r="D7" s="5" t="n">
        <v>4677</v>
      </c>
    </row>
    <row spans="1:4" r="8">
      <c r="A8" s="4" t="s">
        <v>584</v>
      </c>
      <c r="B8" s="7" t="n">
        <v>0</v>
      </c>
      <c r="D8" s="7" t="n">
        <v>16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31"/>
    <col customWidth="1" max="5" min="5" width="25"/>
  </cols>
  <sheetData>
    <row spans="1:5" r="1">
      <c r="A1" s="1" t="s">
        <v>585</v>
      </c>
      <c r="C1" s="2" t="s">
        <v>1</v>
      </c>
      <c r="E1" s="2" t="s">
        <v>586</v>
      </c>
    </row>
    <row spans="1:5" r="2">
      <c r="C2" s="2" t="s">
        <v>587</v>
      </c>
      <c r="D2" s="2" t="s">
        <v>588</v>
      </c>
      <c r="E2" s="2" t="s">
        <v>589</v>
      </c>
    </row>
    <row spans="1:5" r="3">
      <c r="A3" s="3" t="s">
        <v>590</v>
      </c>
    </row>
    <row spans="1:5" r="4">
      <c r="A4" s="4" t="s">
        <v>591</v>
      </c>
      <c r="C4" s="8" t="n">
        <v>50.44</v>
      </c>
      <c r="D4" s="8" t="n">
        <v>74.26000000000001</v>
      </c>
    </row>
    <row spans="1:5" r="5">
      <c r="A5" s="4" t="s">
        <v>592</v>
      </c>
      <c r="C5" s="7" t="n">
        <v>23517</v>
      </c>
      <c r="D5" s="7" t="n">
        <v>23301</v>
      </c>
    </row>
    <row spans="1:5" r="6">
      <c r="A6" s="4" t="s">
        <v>593</v>
      </c>
    </row>
    <row spans="1:5" r="7">
      <c r="A7" s="3" t="s">
        <v>590</v>
      </c>
    </row>
    <row spans="1:5" r="8">
      <c r="A8" s="4" t="s">
        <v>594</v>
      </c>
      <c r="E8" s="5" t="n">
        <v>2</v>
      </c>
    </row>
    <row spans="1:5" r="9">
      <c r="A9" s="4" t="s">
        <v>595</v>
      </c>
    </row>
    <row spans="1:5" r="10">
      <c r="A10" s="3" t="s">
        <v>590</v>
      </c>
    </row>
    <row spans="1:5" r="11">
      <c r="A11" s="4" t="s">
        <v>594</v>
      </c>
      <c r="C11" s="5" t="n">
        <v>4</v>
      </c>
    </row>
    <row spans="1:5" r="12">
      <c r="A12" s="4" t="s">
        <v>596</v>
      </c>
    </row>
    <row spans="1:5" r="13">
      <c r="A13" s="3" t="s">
        <v>590</v>
      </c>
    </row>
    <row spans="1:5" r="14">
      <c r="A14" s="4" t="s">
        <v>597</v>
      </c>
      <c r="C14" s="4" t="s">
        <v>598</v>
      </c>
    </row>
    <row spans="1:5" r="15">
      <c r="A15" s="4" t="s">
        <v>599</v>
      </c>
    </row>
    <row spans="1:5" r="16">
      <c r="A16" s="3" t="s">
        <v>590</v>
      </c>
    </row>
    <row spans="1:5" r="17">
      <c r="A17" s="4" t="s">
        <v>597</v>
      </c>
      <c r="C17" s="4" t="s">
        <v>598</v>
      </c>
    </row>
    <row spans="1:5" r="18">
      <c r="A18" s="4" t="s">
        <v>600</v>
      </c>
    </row>
    <row spans="1:5" r="19">
      <c r="A19" s="3" t="s">
        <v>590</v>
      </c>
    </row>
    <row spans="1:5" r="20">
      <c r="A20" s="4" t="s">
        <v>597</v>
      </c>
      <c r="C20" s="4" t="s">
        <v>598</v>
      </c>
    </row>
    <row spans="1:5" r="21">
      <c r="A21" s="4" t="s">
        <v>601</v>
      </c>
    </row>
    <row spans="1:5" r="22">
      <c r="A22" s="3" t="s">
        <v>590</v>
      </c>
    </row>
    <row spans="1:5" r="23">
      <c r="A23" s="4" t="s">
        <v>597</v>
      </c>
      <c r="C23" s="4" t="s">
        <v>598</v>
      </c>
    </row>
    <row spans="1:5" r="24">
      <c r="A24" s="4" t="s">
        <v>569</v>
      </c>
    </row>
    <row spans="1:5" r="25">
      <c r="A25" s="3" t="s">
        <v>590</v>
      </c>
    </row>
    <row spans="1:5" r="26">
      <c r="A26" s="4" t="s">
        <v>594</v>
      </c>
      <c r="C26" s="5" t="n">
        <v>2</v>
      </c>
    </row>
    <row spans="1:5" r="27">
      <c r="A27" s="4" t="s">
        <v>602</v>
      </c>
    </row>
    <row spans="1:5" r="28">
      <c r="A28" s="3" t="s">
        <v>590</v>
      </c>
    </row>
    <row spans="1:5" r="29">
      <c r="A29" s="4" t="s">
        <v>597</v>
      </c>
      <c r="E29" s="4" t="s">
        <v>603</v>
      </c>
    </row>
    <row spans="1:5" r="30">
      <c r="A30" s="4" t="s">
        <v>604</v>
      </c>
    </row>
    <row spans="1:5" r="31">
      <c r="A31" s="3" t="s">
        <v>590</v>
      </c>
    </row>
    <row spans="1:5" r="32">
      <c r="A32" s="4" t="s">
        <v>597</v>
      </c>
      <c r="C32" s="4" t="s">
        <v>603</v>
      </c>
    </row>
    <row spans="1:5" r="33">
      <c r="A33" s="4" t="s">
        <v>605</v>
      </c>
    </row>
    <row spans="1:5" r="34">
      <c r="A34" s="3" t="s">
        <v>590</v>
      </c>
    </row>
    <row spans="1:5" r="35">
      <c r="A35" s="4" t="s">
        <v>597</v>
      </c>
      <c r="C35" s="4" t="s">
        <v>603</v>
      </c>
      <c r="E35" s="4" t="s">
        <v>603</v>
      </c>
    </row>
    <row spans="1:5" r="36">
      <c r="A36" s="4" t="s">
        <v>571</v>
      </c>
    </row>
    <row spans="1:5" r="37">
      <c r="A37" s="3" t="s">
        <v>590</v>
      </c>
    </row>
    <row spans="1:5" r="38">
      <c r="A38" s="4" t="s">
        <v>572</v>
      </c>
      <c r="C38" s="11" t="n">
        <v>1.8</v>
      </c>
    </row>
    <row spans="1:5" r="39">
      <c r="A39" s="4" t="s">
        <v>573</v>
      </c>
    </row>
    <row spans="1:5" r="40">
      <c r="A40" s="3" t="s">
        <v>590</v>
      </c>
    </row>
    <row spans="1:5" r="41">
      <c r="A41" s="4" t="s">
        <v>572</v>
      </c>
      <c r="C41" s="5" t="n">
        <v>2</v>
      </c>
    </row>
    <row spans="1:5" r="42">
      <c r="A42" s="4" t="s">
        <v>593</v>
      </c>
    </row>
    <row spans="1:5" r="43">
      <c r="A43" s="3" t="s">
        <v>606</v>
      </c>
    </row>
    <row spans="1:5" r="44">
      <c r="A44" s="4" t="s">
        <v>607</v>
      </c>
      <c r="B44" s="4" t="s">
        <v>295</v>
      </c>
      <c r="C44" s="5" t="n">
        <v>2674</v>
      </c>
    </row>
    <row spans="1:5" r="45">
      <c r="A45" s="4" t="s">
        <v>608</v>
      </c>
      <c r="B45" s="4" t="s">
        <v>555</v>
      </c>
      <c r="C45" s="5" t="n">
        <v>738</v>
      </c>
    </row>
    <row spans="1:5" r="46">
      <c r="A46" s="4" t="s">
        <v>609</v>
      </c>
      <c r="B46" s="4" t="s">
        <v>295</v>
      </c>
      <c r="C46" s="5" t="n">
        <v>-773</v>
      </c>
    </row>
    <row spans="1:5" r="47">
      <c r="A47" s="4" t="s">
        <v>610</v>
      </c>
      <c r="B47" s="4" t="s">
        <v>295</v>
      </c>
      <c r="C47" s="5" t="n">
        <v>-434</v>
      </c>
    </row>
    <row spans="1:5" r="48">
      <c r="A48" s="4" t="s">
        <v>611</v>
      </c>
      <c r="B48" s="4" t="s">
        <v>295</v>
      </c>
      <c r="C48" s="5" t="n">
        <v>-152</v>
      </c>
    </row>
    <row spans="1:5" r="49">
      <c r="A49" s="4" t="s">
        <v>612</v>
      </c>
      <c r="B49" s="4" t="s">
        <v>295</v>
      </c>
      <c r="C49" s="5" t="n">
        <v>2053</v>
      </c>
    </row>
    <row spans="1:5" r="50">
      <c r="A50" s="3" t="s">
        <v>590</v>
      </c>
    </row>
    <row spans="1:5" r="51">
      <c r="A51" s="4" t="s">
        <v>613</v>
      </c>
      <c r="C51" s="8" t="n">
        <v>49.36</v>
      </c>
    </row>
    <row spans="1:5" r="52">
      <c r="A52" s="4" t="s">
        <v>591</v>
      </c>
      <c r="B52" s="4" t="s">
        <v>296</v>
      </c>
      <c r="C52" s="9" t="n">
        <v>50.44</v>
      </c>
    </row>
    <row spans="1:5" r="53">
      <c r="A53" s="4" t="s">
        <v>614</v>
      </c>
      <c r="C53" s="9" t="n">
        <v>37.88</v>
      </c>
    </row>
    <row spans="1:5" r="54">
      <c r="A54" s="4" t="s">
        <v>615</v>
      </c>
      <c r="C54" s="9" t="n">
        <v>37.88</v>
      </c>
    </row>
    <row spans="1:5" r="55">
      <c r="A55" s="4" t="s">
        <v>616</v>
      </c>
      <c r="C55" s="9" t="n">
        <v>54.68</v>
      </c>
    </row>
    <row spans="1:5" r="56">
      <c r="A56" s="4" t="s">
        <v>617</v>
      </c>
      <c r="C56" s="8" t="n">
        <v>56.11</v>
      </c>
    </row>
    <row spans="1:5" r="57">
      <c r="A57" s="4" t="s">
        <v>618</v>
      </c>
      <c r="C57" s="7" t="n">
        <v>81800</v>
      </c>
    </row>
    <row spans="1:5" r="58">
      <c r="A58" s="4" t="s">
        <v>619</v>
      </c>
      <c r="C58" s="4" t="s">
        <v>620</v>
      </c>
    </row>
    <row spans="1:5" r="59">
      <c r="A59" s="4" t="s">
        <v>621</v>
      </c>
      <c r="C59" s="7" t="n">
        <v>102700</v>
      </c>
    </row>
    <row spans="1:5" r="60">
      <c r="A60" s="4" t="s">
        <v>622</v>
      </c>
    </row>
    <row spans="1:5" r="61">
      <c r="A61" s="3" t="s">
        <v>606</v>
      </c>
    </row>
    <row spans="1:5" r="62">
      <c r="A62" s="4" t="s">
        <v>608</v>
      </c>
      <c r="C62" s="5" t="n">
        <v>300</v>
      </c>
    </row>
    <row spans="1:5" r="63">
      <c r="A63" t="n"/>
    </row>
    <row spans="1:5" r="64">
      <c r="A64" s="4" t="s">
        <v>295</v>
      </c>
      <c r="B64" s="4" t="s">
        <v>623</v>
      </c>
    </row>
    <row spans="1:5" r="65">
      <c r="A65" s="4" t="s">
        <v>296</v>
      </c>
      <c r="B65" s="4" t="s">
        <v>624</v>
      </c>
    </row>
  </sheetData>
  <mergeCells count="5">
    <mergeCell ref="A1:B2"/>
    <mergeCell ref="C1:D1"/>
    <mergeCell ref="A63:D63"/>
    <mergeCell ref="B64:D64"/>
    <mergeCell ref="B65:D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r="A1" s="1" t="s">
        <v>625</v>
      </c>
      <c r="B1" s="2" t="s">
        <v>1</v>
      </c>
    </row>
    <row spans="1:3" r="2">
      <c r="B2" s="2" t="s">
        <v>626</v>
      </c>
      <c r="C2" s="2" t="s">
        <v>98</v>
      </c>
    </row>
    <row spans="1:3" r="3">
      <c r="A3" s="3" t="s">
        <v>627</v>
      </c>
    </row>
    <row spans="1:3" r="4">
      <c r="A4" s="4" t="s">
        <v>628</v>
      </c>
      <c r="B4" s="12" t="n">
        <v>0.3</v>
      </c>
      <c r="C4" s="12" t="n">
        <v>1.6</v>
      </c>
    </row>
    <row spans="1:3" r="5">
      <c r="A5" s="4" t="s">
        <v>627</v>
      </c>
    </row>
    <row spans="1:3" r="6">
      <c r="A6" s="3" t="s">
        <v>627</v>
      </c>
    </row>
    <row spans="1:3" r="7">
      <c r="A7" s="4" t="s">
        <v>629</v>
      </c>
      <c r="B7" s="5" t="n">
        <v>4</v>
      </c>
    </row>
    <row spans="1:3" r="8">
      <c r="A8" s="4" t="s">
        <v>630</v>
      </c>
      <c r="B8" s="4" t="s">
        <v>598</v>
      </c>
    </row>
    <row spans="1:3" r="9">
      <c r="A9" s="4" t="s">
        <v>631</v>
      </c>
      <c r="B9" s="4" t="s">
        <v>430</v>
      </c>
    </row>
    <row spans="1:3" r="10">
      <c r="A10" s="4" t="s">
        <v>632</v>
      </c>
      <c r="B10" s="12" t="n">
        <v>9.9</v>
      </c>
      <c r="C10" s="12" t="n">
        <v>7.8</v>
      </c>
    </row>
    <row spans="1:3" r="11">
      <c r="A11" s="4" t="s">
        <v>633</v>
      </c>
      <c r="B11" s="12" t="n">
        <v>81.5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34</v>
      </c>
      <c r="B1" s="2" t="s">
        <v>1</v>
      </c>
    </row>
    <row spans="1:3" r="2">
      <c r="B2" s="2" t="s">
        <v>2</v>
      </c>
      <c r="C2" s="2" t="s">
        <v>59</v>
      </c>
    </row>
    <row spans="1:3" r="3">
      <c r="A3" s="3" t="s">
        <v>157</v>
      </c>
    </row>
    <row spans="1:3" r="4">
      <c r="A4" s="4" t="s">
        <v>635</v>
      </c>
      <c r="B4" s="4" t="s">
        <v>636</v>
      </c>
    </row>
    <row spans="1:3" r="5">
      <c r="A5" s="4" t="s">
        <v>637</v>
      </c>
      <c r="B5" s="4" t="s">
        <v>638</v>
      </c>
    </row>
    <row spans="1:3" r="6">
      <c r="A6" s="4" t="s">
        <v>639</v>
      </c>
      <c r="B6" s="4" t="s">
        <v>640</v>
      </c>
    </row>
    <row spans="1:3" r="7">
      <c r="A7" s="3" t="s">
        <v>641</v>
      </c>
    </row>
    <row spans="1:3" r="8">
      <c r="A8" s="4" t="s">
        <v>642</v>
      </c>
      <c r="B8" s="4" t="s">
        <v>643</v>
      </c>
      <c r="C8" s="4" t="s">
        <v>644</v>
      </c>
    </row>
    <row spans="1:3" r="9">
      <c r="A9" s="4" t="s">
        <v>645</v>
      </c>
      <c r="B9" s="4" t="s">
        <v>523</v>
      </c>
      <c r="C9" s="4" t="s">
        <v>523</v>
      </c>
    </row>
    <row spans="1:3" r="10">
      <c r="A10" s="4" t="s">
        <v>646</v>
      </c>
      <c r="B10" s="4" t="s">
        <v>647</v>
      </c>
      <c r="C10" s="4" t="s">
        <v>648</v>
      </c>
    </row>
    <row spans="1:3" r="11">
      <c r="A11" s="4" t="s">
        <v>649</v>
      </c>
      <c r="B11" s="4" t="s">
        <v>638</v>
      </c>
      <c r="C11" s="4" t="s">
        <v>638</v>
      </c>
    </row>
    <row spans="1:3" r="12">
      <c r="A12" s="3" t="s">
        <v>650</v>
      </c>
    </row>
    <row spans="1:3" r="13">
      <c r="A13" s="4" t="s">
        <v>651</v>
      </c>
      <c r="B13" s="7" t="n">
        <v>380</v>
      </c>
      <c r="C13" s="7" t="n">
        <v>1083</v>
      </c>
    </row>
    <row spans="1:3" r="14">
      <c r="A14" s="4" t="s">
        <v>652</v>
      </c>
      <c r="B14" s="8" t="n">
        <v>11.34</v>
      </c>
      <c r="C14" s="8" t="n">
        <v>14.66</v>
      </c>
    </row>
    <row spans="1:3" r="15">
      <c r="A15" s="4" t="s">
        <v>653</v>
      </c>
      <c r="B15" s="5" t="n">
        <v>2000000</v>
      </c>
    </row>
    <row spans="1:3" r="16">
      <c r="A16" s="4" t="s">
        <v>654</v>
      </c>
      <c r="B16" s="5" t="n">
        <v>2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r="A1" s="1" t="s">
        <v>655</v>
      </c>
      <c r="B1" s="2" t="s">
        <v>656</v>
      </c>
      <c r="C1" s="2" t="s">
        <v>486</v>
      </c>
      <c r="D1" s="2" t="s">
        <v>2</v>
      </c>
      <c r="E1" s="2" t="s">
        <v>487</v>
      </c>
      <c r="F1" s="2" t="s">
        <v>59</v>
      </c>
      <c r="G1" s="2" t="s">
        <v>25</v>
      </c>
    </row>
    <row spans="1:7" r="2">
      <c r="A2" s="3" t="s">
        <v>657</v>
      </c>
    </row>
    <row spans="1:7" r="3">
      <c r="A3" s="4" t="s">
        <v>76</v>
      </c>
      <c r="D3" s="8" t="n">
        <v>0.52</v>
      </c>
      <c r="F3" s="8" t="n">
        <v>0.5</v>
      </c>
    </row>
    <row spans="1:7" r="4">
      <c r="A4" s="4" t="s">
        <v>658</v>
      </c>
      <c r="D4" s="7" t="n">
        <v>-101674000</v>
      </c>
      <c r="F4" s="7" t="n">
        <v>-82413000</v>
      </c>
    </row>
    <row spans="1:7" r="5">
      <c r="A5" s="4" t="s">
        <v>138</v>
      </c>
      <c r="D5" s="5" t="n">
        <v>20892000</v>
      </c>
      <c r="F5" s="5" t="n">
        <v>0</v>
      </c>
    </row>
    <row spans="1:7" r="6">
      <c r="A6" s="4" t="s">
        <v>54</v>
      </c>
      <c r="D6" s="5" t="n">
        <v>-45055000</v>
      </c>
      <c r="G6" s="7" t="n">
        <v>-12362000</v>
      </c>
    </row>
    <row spans="1:7" r="7">
      <c r="A7" s="4" t="s">
        <v>569</v>
      </c>
    </row>
    <row spans="1:7" r="8">
      <c r="A8" s="3" t="s">
        <v>657</v>
      </c>
    </row>
    <row spans="1:7" r="9">
      <c r="A9" s="4" t="s">
        <v>138</v>
      </c>
      <c r="D9" s="5" t="n">
        <v>20900000</v>
      </c>
    </row>
    <row spans="1:7" r="10">
      <c r="A10" s="4" t="s">
        <v>659</v>
      </c>
    </row>
    <row spans="1:7" r="11">
      <c r="A11" s="3" t="s">
        <v>657</v>
      </c>
    </row>
    <row spans="1:7" r="12">
      <c r="A12" s="4" t="s">
        <v>76</v>
      </c>
      <c r="B12" s="8" t="n">
        <v>0.52</v>
      </c>
    </row>
    <row spans="1:7" r="13">
      <c r="A13" s="4" t="s">
        <v>660</v>
      </c>
    </row>
    <row spans="1:7" r="14">
      <c r="A14" s="3" t="s">
        <v>657</v>
      </c>
    </row>
    <row spans="1:7" r="15">
      <c r="A15" s="4" t="s">
        <v>138</v>
      </c>
      <c r="D15" s="5" t="n">
        <v>1100000</v>
      </c>
      <c r="F15" s="5" t="n">
        <v>200000</v>
      </c>
    </row>
    <row spans="1:7" r="16">
      <c r="A16" s="4" t="s">
        <v>661</v>
      </c>
    </row>
    <row spans="1:7" r="17">
      <c r="A17" s="3" t="s">
        <v>657</v>
      </c>
    </row>
    <row spans="1:7" r="18">
      <c r="A18" s="4" t="s">
        <v>658</v>
      </c>
      <c r="F18" s="7" t="n">
        <v>-82400000</v>
      </c>
    </row>
    <row spans="1:7" r="19">
      <c r="A19" s="4" t="s">
        <v>662</v>
      </c>
    </row>
    <row spans="1:7" r="20">
      <c r="A20" s="3" t="s">
        <v>657</v>
      </c>
    </row>
    <row spans="1:7" r="21">
      <c r="A21" s="4" t="s">
        <v>658</v>
      </c>
      <c r="D21" s="5" t="n">
        <v>-81600000</v>
      </c>
    </row>
    <row spans="1:7" r="22">
      <c r="A22" s="4" t="s">
        <v>491</v>
      </c>
    </row>
    <row spans="1:7" r="23">
      <c r="A23" s="3" t="s">
        <v>657</v>
      </c>
    </row>
    <row spans="1:7" r="24">
      <c r="A24" s="4" t="s">
        <v>76</v>
      </c>
      <c r="C24" s="8" t="n">
        <v>16.5</v>
      </c>
    </row>
    <row spans="1:7" r="25">
      <c r="A25" s="4" t="s">
        <v>663</v>
      </c>
      <c r="E25" s="7" t="n">
        <v>2760000000</v>
      </c>
    </row>
    <row spans="1:7" r="26">
      <c r="A26" s="4" t="s">
        <v>54</v>
      </c>
      <c r="C26" s="7" t="n">
        <v>0</v>
      </c>
    </row>
    <row spans="1:7" r="27">
      <c r="A27" s="4" t="s">
        <v>664</v>
      </c>
    </row>
    <row spans="1:7" r="28">
      <c r="A28" s="3" t="s">
        <v>657</v>
      </c>
    </row>
    <row spans="1:7" r="29">
      <c r="A29" s="4" t="s">
        <v>138</v>
      </c>
      <c r="D29" s="5" t="n">
        <v>19800000</v>
      </c>
    </row>
    <row spans="1:7" r="30">
      <c r="A30" s="4" t="s">
        <v>665</v>
      </c>
      <c r="D30" s="7" t="n">
        <v>20000000</v>
      </c>
    </row>
    <row spans="1:7" r="31">
      <c r="A31" s="4" t="s">
        <v>666</v>
      </c>
    </row>
    <row spans="1:7" r="32">
      <c r="A32" s="3" t="s">
        <v>657</v>
      </c>
    </row>
    <row spans="1:7" r="33">
      <c r="A33" s="4" t="s">
        <v>663</v>
      </c>
      <c r="C33" s="5" t="n">
        <v>2100000000</v>
      </c>
    </row>
    <row spans="1:7" r="34">
      <c r="A34" s="4" t="s">
        <v>667</v>
      </c>
    </row>
    <row spans="1:7" r="35">
      <c r="A35" s="3" t="s">
        <v>657</v>
      </c>
    </row>
    <row spans="1:7" r="36">
      <c r="A36" s="4" t="s">
        <v>663</v>
      </c>
      <c r="C36" s="7" t="n">
        <v>646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668</v>
      </c>
      <c r="B1" s="2" t="s">
        <v>1</v>
      </c>
    </row>
    <row spans="1:3" r="2">
      <c r="B2" s="2" t="s">
        <v>2</v>
      </c>
      <c r="C2" s="2" t="s">
        <v>59</v>
      </c>
    </row>
    <row spans="1:3" r="3">
      <c r="A3" s="3" t="s">
        <v>669</v>
      </c>
    </row>
    <row spans="1:3" r="4">
      <c r="A4" s="4" t="s">
        <v>670</v>
      </c>
      <c r="B4" s="5" t="n">
        <v>6500000</v>
      </c>
    </row>
    <row spans="1:3" r="5">
      <c r="A5" s="4" t="s">
        <v>671</v>
      </c>
      <c r="B5" s="5" t="n">
        <v>2877000</v>
      </c>
      <c r="C5" s="5" t="n">
        <v>1742000</v>
      </c>
    </row>
    <row spans="1:3" r="6">
      <c r="A6" s="4" t="s">
        <v>672</v>
      </c>
      <c r="B6" s="7" t="n">
        <v>146234</v>
      </c>
      <c r="C6" s="7" t="n">
        <v>130683</v>
      </c>
    </row>
    <row spans="1:3" r="7">
      <c r="A7" s="4" t="s">
        <v>673</v>
      </c>
    </row>
    <row spans="1:3" r="8">
      <c r="A8" s="3" t="s">
        <v>669</v>
      </c>
    </row>
    <row spans="1:3" r="9">
      <c r="A9" s="4" t="s">
        <v>671</v>
      </c>
      <c r="B9" s="5" t="n">
        <v>197339</v>
      </c>
      <c r="C9" s="5" t="n">
        <v>73400</v>
      </c>
    </row>
    <row spans="1:3" r="10">
      <c r="A10" s="4" t="s">
        <v>672</v>
      </c>
      <c r="B10" s="7" t="n">
        <v>9600</v>
      </c>
      <c r="C10" s="7" t="n">
        <v>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74</v>
      </c>
      <c r="B1" s="2" t="s">
        <v>1</v>
      </c>
    </row>
    <row spans="1:3" r="2">
      <c r="B2" s="2" t="s">
        <v>2</v>
      </c>
      <c r="C2" s="2" t="s">
        <v>59</v>
      </c>
    </row>
    <row spans="1:3" r="3">
      <c r="A3" s="3" t="s">
        <v>163</v>
      </c>
    </row>
    <row spans="1:3" r="4">
      <c r="A4" s="4" t="s">
        <v>72</v>
      </c>
      <c r="B4" s="7" t="n">
        <v>104897</v>
      </c>
      <c r="C4" s="7" t="n">
        <v>72233</v>
      </c>
    </row>
    <row spans="1:3" r="5">
      <c r="A5" s="3" t="s">
        <v>675</v>
      </c>
    </row>
    <row spans="1:3" r="6">
      <c r="A6" s="4" t="s">
        <v>676</v>
      </c>
      <c r="B6" s="5" t="n">
        <v>156820</v>
      </c>
      <c r="C6" s="5" t="n">
        <v>164845</v>
      </c>
    </row>
    <row spans="1:3" r="7">
      <c r="A7" s="4" t="s">
        <v>677</v>
      </c>
      <c r="B7" s="5" t="n">
        <v>1164</v>
      </c>
      <c r="C7" s="5" t="n">
        <v>1735</v>
      </c>
    </row>
    <row spans="1:3" r="8">
      <c r="A8" s="4" t="s">
        <v>678</v>
      </c>
      <c r="B8" s="5" t="n">
        <v>157984</v>
      </c>
      <c r="C8" s="5" t="n">
        <v>166580</v>
      </c>
    </row>
    <row spans="1:3" r="9">
      <c r="A9" s="4" t="s">
        <v>679</v>
      </c>
      <c r="B9" s="8" t="n">
        <v>0.67</v>
      </c>
      <c r="C9" s="8" t="n">
        <v>0.44</v>
      </c>
    </row>
    <row spans="1:3" r="10">
      <c r="A10" s="4" t="s">
        <v>680</v>
      </c>
      <c r="B10" s="8" t="n">
        <v>0.66</v>
      </c>
      <c r="C10" s="8" t="n">
        <v>0.43</v>
      </c>
    </row>
    <row spans="1:3" r="11">
      <c r="A11" s="4" t="s">
        <v>681</v>
      </c>
      <c r="B11" s="5" t="n">
        <v>307</v>
      </c>
      <c r="C11" s="5" t="n">
        <v>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r="A1" s="1" t="s">
        <v>682</v>
      </c>
      <c r="B1" s="2" t="s">
        <v>1</v>
      </c>
      <c r="D1" s="2" t="s">
        <v>421</v>
      </c>
    </row>
    <row spans="1:4" r="2">
      <c r="B2" s="2" t="s">
        <v>2</v>
      </c>
      <c r="C2" s="2" t="s">
        <v>59</v>
      </c>
      <c r="D2" s="2" t="s">
        <v>683</v>
      </c>
    </row>
    <row spans="1:4" r="3">
      <c r="A3" s="3" t="s">
        <v>684</v>
      </c>
    </row>
    <row spans="1:4" r="4">
      <c r="A4" s="4" t="s">
        <v>70</v>
      </c>
      <c r="B4" s="7" t="n">
        <v>134299</v>
      </c>
      <c r="C4" s="7" t="n">
        <v>99007</v>
      </c>
    </row>
    <row spans="1:4" r="5">
      <c r="A5" s="4" t="s">
        <v>71</v>
      </c>
      <c r="B5" s="7" t="n">
        <v>29402</v>
      </c>
      <c r="C5" s="7" t="n">
        <v>26774</v>
      </c>
    </row>
    <row spans="1:4" r="6">
      <c r="A6" s="4" t="s">
        <v>685</v>
      </c>
      <c r="B6" s="4" t="s">
        <v>686</v>
      </c>
      <c r="C6" s="4" t="s">
        <v>687</v>
      </c>
    </row>
    <row spans="1:4" r="7">
      <c r="A7" s="4" t="s">
        <v>688</v>
      </c>
      <c r="B7" s="7" t="n">
        <v>8200</v>
      </c>
    </row>
    <row spans="1:4" r="8">
      <c r="A8" s="4" t="s">
        <v>689</v>
      </c>
      <c r="B8" s="5" t="n">
        <v>3000</v>
      </c>
    </row>
    <row spans="1:4" r="9">
      <c r="A9" s="4" t="s">
        <v>690</v>
      </c>
      <c r="B9" s="7" t="n">
        <v>19100</v>
      </c>
    </row>
    <row spans="1:4" r="10">
      <c r="A10" s="4" t="s">
        <v>691</v>
      </c>
    </row>
    <row spans="1:4" r="11">
      <c r="A11" s="3" t="s">
        <v>684</v>
      </c>
    </row>
    <row spans="1:4" r="12">
      <c r="A12" s="4" t="s">
        <v>692</v>
      </c>
      <c r="D12" s="4" t="s">
        <v>6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r="A1" s="1" t="s">
        <v>694</v>
      </c>
      <c r="B1" s="2" t="s">
        <v>1</v>
      </c>
    </row>
    <row spans="1:3" r="2">
      <c r="B2" s="2" t="s">
        <v>695</v>
      </c>
      <c r="C2" s="2" t="s">
        <v>98</v>
      </c>
    </row>
    <row spans="1:3" r="3">
      <c r="A3" s="3" t="s">
        <v>260</v>
      </c>
    </row>
    <row spans="1:3" r="4">
      <c r="A4" s="4" t="s">
        <v>696</v>
      </c>
      <c r="B4" s="7" t="n">
        <v>33844</v>
      </c>
      <c r="C4" s="7" t="n">
        <v>25620</v>
      </c>
    </row>
    <row spans="1:3" r="5">
      <c r="A5" s="4" t="s">
        <v>697</v>
      </c>
      <c r="B5" s="5" t="n">
        <v>0</v>
      </c>
      <c r="C5" s="5" t="n">
        <v>6920</v>
      </c>
    </row>
    <row spans="1:3" r="6">
      <c r="A6" s="3" t="s">
        <v>698</v>
      </c>
    </row>
    <row spans="1:3" r="7">
      <c r="A7" s="4" t="s">
        <v>447</v>
      </c>
      <c r="B7" s="5" t="n">
        <v>5989</v>
      </c>
    </row>
    <row spans="1:3" r="8">
      <c r="A8" s="5" t="n">
        <v>2017</v>
      </c>
      <c r="B8" s="5" t="n">
        <v>5934</v>
      </c>
    </row>
    <row spans="1:3" r="9">
      <c r="A9" s="5" t="n">
        <v>2018</v>
      </c>
      <c r="B9" s="5" t="n">
        <v>4027</v>
      </c>
    </row>
    <row spans="1:3" r="10">
      <c r="A10" s="5" t="n">
        <v>2019</v>
      </c>
      <c r="B10" s="5" t="n">
        <v>1867</v>
      </c>
    </row>
    <row spans="1:3" r="11">
      <c r="A11" s="5" t="n">
        <v>2020</v>
      </c>
      <c r="B11" s="5" t="n">
        <v>1260</v>
      </c>
    </row>
    <row spans="1:3" r="12">
      <c r="A12" s="4" t="s">
        <v>699</v>
      </c>
      <c r="B12" s="5" t="n">
        <v>553</v>
      </c>
    </row>
    <row spans="1:3" r="13">
      <c r="A13" s="4" t="s">
        <v>700</v>
      </c>
      <c r="B13" s="5" t="n">
        <v>19630</v>
      </c>
    </row>
    <row spans="1:3" r="14">
      <c r="A14" s="3" t="s">
        <v>701</v>
      </c>
    </row>
    <row spans="1:3" r="15">
      <c r="A15" s="4" t="s">
        <v>702</v>
      </c>
      <c r="B15" s="5" t="n">
        <v>36413</v>
      </c>
      <c r="C15" s="5" t="n">
        <v>37746</v>
      </c>
    </row>
    <row spans="1:3" r="16">
      <c r="A16" s="4" t="s">
        <v>703</v>
      </c>
      <c r="B16" s="5" t="n">
        <v>9039</v>
      </c>
      <c r="C16" s="5" t="n">
        <v>6979</v>
      </c>
    </row>
    <row spans="1:3" r="17">
      <c r="A17" s="4" t="s">
        <v>704</v>
      </c>
      <c r="B17" s="5" t="n">
        <v>-183</v>
      </c>
      <c r="C17" s="5" t="n">
        <v>-1470</v>
      </c>
    </row>
    <row spans="1:3" r="18">
      <c r="A18" s="4" t="s">
        <v>705</v>
      </c>
      <c r="B18" s="5" t="n">
        <v>-9377</v>
      </c>
      <c r="C18" s="5" t="n">
        <v>-10196</v>
      </c>
    </row>
    <row spans="1:3" r="19">
      <c r="A19" s="4" t="s">
        <v>706</v>
      </c>
      <c r="B19" s="5" t="n">
        <v>35892</v>
      </c>
      <c r="C19" s="5" t="n">
        <v>33059</v>
      </c>
    </row>
    <row spans="1:3" r="20">
      <c r="A20" s="3" t="s">
        <v>171</v>
      </c>
    </row>
    <row spans="1:3" r="21">
      <c r="A21" s="4" t="s">
        <v>707</v>
      </c>
      <c r="B21" s="5" t="n">
        <v>2100</v>
      </c>
      <c r="C21" s="7" t="n">
        <v>2300</v>
      </c>
    </row>
    <row spans="1:3" r="22">
      <c r="A22" s="4" t="s">
        <v>708</v>
      </c>
      <c r="B22" s="7" t="n">
        <v>316800</v>
      </c>
    </row>
    <row spans="1:3" r="23">
      <c r="A23" s="4" t="s">
        <v>709</v>
      </c>
      <c r="B23" s="4" t="s">
        <v>397</v>
      </c>
    </row>
    <row spans="1:3" r="24">
      <c r="A24" s="4" t="s">
        <v>710</v>
      </c>
      <c r="B24" s="7" t="n">
        <v>119300</v>
      </c>
    </row>
    <row spans="1:3" r="25">
      <c r="A25" s="4" t="s">
        <v>711</v>
      </c>
      <c r="B25" s="5" t="n">
        <v>40</v>
      </c>
    </row>
    <row spans="1:3" r="26">
      <c r="A26" s="4" t="s">
        <v>712</v>
      </c>
      <c r="B26" s="4" t="s">
        <v>397</v>
      </c>
    </row>
    <row spans="1:3" r="27">
      <c r="A27" s="4" t="s">
        <v>713</v>
      </c>
      <c r="B27" s="7" t="n">
        <v>23100</v>
      </c>
    </row>
    <row spans="1:3" r="28">
      <c r="A28" s="4" t="s">
        <v>714</v>
      </c>
      <c r="B28" s="7" t="n">
        <v>19900</v>
      </c>
    </row>
    <row spans="1:3" r="29">
      <c r="A29" s="4" t="s">
        <v>627</v>
      </c>
    </row>
    <row spans="1:3" r="30">
      <c r="A30" s="3" t="s">
        <v>171</v>
      </c>
    </row>
    <row spans="1:3" r="31">
      <c r="A31" s="4" t="s">
        <v>629</v>
      </c>
      <c r="B31" s="5" t="n">
        <v>4</v>
      </c>
    </row>
    <row spans="1:3" r="32">
      <c r="A32" s="4" t="s">
        <v>630</v>
      </c>
      <c r="B32" s="4" t="s">
        <v>598</v>
      </c>
    </row>
    <row spans="1:3" r="33">
      <c r="A33" s="4" t="s">
        <v>631</v>
      </c>
      <c r="B33" s="4" t="s">
        <v>4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s="1" t="s">
        <v>715</v>
      </c>
      <c r="B1" s="2" t="s">
        <v>1</v>
      </c>
    </row>
    <row spans="1:3" r="2">
      <c r="B2" s="2" t="s">
        <v>2</v>
      </c>
      <c r="C2" s="2" t="s">
        <v>59</v>
      </c>
    </row>
    <row spans="1:3" r="3">
      <c r="A3" s="3" t="s">
        <v>716</v>
      </c>
    </row>
    <row spans="1:3" r="4">
      <c r="A4" s="4" t="s">
        <v>717</v>
      </c>
      <c r="B4" s="7" t="n">
        <v>7100</v>
      </c>
    </row>
    <row spans="1:3" r="5">
      <c r="A5" s="3" t="s">
        <v>718</v>
      </c>
    </row>
    <row spans="1:3" r="6">
      <c r="A6" s="4" t="s">
        <v>702</v>
      </c>
      <c r="B6" s="5" t="n">
        <v>24887</v>
      </c>
      <c r="C6" s="7" t="n">
        <v>2329</v>
      </c>
    </row>
    <row spans="1:3" r="7">
      <c r="A7" s="4" t="s">
        <v>719</v>
      </c>
      <c r="B7" s="5" t="n">
        <v>7066</v>
      </c>
      <c r="C7" s="5" t="n">
        <v>3881</v>
      </c>
    </row>
    <row spans="1:3" r="8">
      <c r="A8" s="4" t="s">
        <v>720</v>
      </c>
      <c r="B8" s="5" t="n">
        <v>373</v>
      </c>
      <c r="C8" s="5" t="n">
        <v>144</v>
      </c>
    </row>
    <row spans="1:3" r="9">
      <c r="A9" s="4" t="s">
        <v>721</v>
      </c>
      <c r="B9" s="5" t="n">
        <v>-19265</v>
      </c>
      <c r="C9" s="5" t="n">
        <v>-1399</v>
      </c>
    </row>
    <row spans="1:3" r="10">
      <c r="A10" s="4" t="s">
        <v>706</v>
      </c>
      <c r="B10" s="5" t="n">
        <v>13061</v>
      </c>
      <c r="C10" s="7" t="n">
        <v>4955</v>
      </c>
    </row>
    <row spans="1:3" r="11">
      <c r="A11" s="4" t="s">
        <v>722</v>
      </c>
    </row>
    <row spans="1:3" r="12">
      <c r="A12" s="3" t="s">
        <v>716</v>
      </c>
    </row>
    <row spans="1:3" r="13">
      <c r="A13" s="4" t="s">
        <v>717</v>
      </c>
      <c r="B13" s="5" t="n">
        <v>2800</v>
      </c>
    </row>
    <row spans="1:3" r="14">
      <c r="A14" s="4" t="s">
        <v>723</v>
      </c>
    </row>
    <row spans="1:3" r="15">
      <c r="A15" s="3" t="s">
        <v>716</v>
      </c>
    </row>
    <row spans="1:3" r="16">
      <c r="A16" s="4" t="s">
        <v>717</v>
      </c>
      <c r="B16" s="5" t="n">
        <v>1000</v>
      </c>
    </row>
    <row spans="1:3" r="17">
      <c r="A17" s="4" t="s">
        <v>724</v>
      </c>
    </row>
    <row spans="1:3" r="18">
      <c r="A18" s="3" t="s">
        <v>716</v>
      </c>
    </row>
    <row spans="1:3" r="19">
      <c r="A19" s="4" t="s">
        <v>717</v>
      </c>
      <c r="B19" s="7" t="n">
        <v>3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7"/>
    <col customWidth="1" max="8" min="8" width="18"/>
  </cols>
  <sheetData>
    <row spans="1:8" r="1">
      <c r="A1" s="1" t="s">
        <v>725</v>
      </c>
      <c r="B1" s="2" t="s">
        <v>1</v>
      </c>
      <c r="D1" t="n"/>
    </row>
    <row spans="1:8" r="2">
      <c r="B2" s="2" t="s">
        <v>2</v>
      </c>
      <c r="D2" s="2" t="s">
        <v>25</v>
      </c>
      <c r="F2" s="2" t="s">
        <v>487</v>
      </c>
      <c r="G2" s="2" t="s">
        <v>449</v>
      </c>
      <c r="H2" s="2" t="s">
        <v>450</v>
      </c>
    </row>
    <row spans="1:8" r="3">
      <c r="A3" s="3" t="s">
        <v>726</v>
      </c>
    </row>
    <row spans="1:8" r="4">
      <c r="A4" s="4" t="s">
        <v>727</v>
      </c>
      <c r="B4" s="7" t="n">
        <v>3104000</v>
      </c>
      <c r="D4" s="7" t="n">
        <v>4553000</v>
      </c>
    </row>
    <row spans="1:8" r="5">
      <c r="A5" s="4" t="s">
        <v>493</v>
      </c>
    </row>
    <row spans="1:8" r="6">
      <c r="A6" s="3" t="s">
        <v>726</v>
      </c>
    </row>
    <row spans="1:8" r="7">
      <c r="A7" s="4" t="s">
        <v>728</v>
      </c>
      <c r="G7" s="7" t="n">
        <v>2500000000</v>
      </c>
    </row>
    <row spans="1:8" r="8">
      <c r="A8" s="4" t="s">
        <v>729</v>
      </c>
    </row>
    <row spans="1:8" r="9">
      <c r="A9" s="3" t="s">
        <v>726</v>
      </c>
    </row>
    <row spans="1:8" r="10">
      <c r="A10" s="4" t="s">
        <v>728</v>
      </c>
      <c r="H10" s="7" t="n">
        <v>1250000000</v>
      </c>
    </row>
    <row spans="1:8" r="11">
      <c r="A11" s="4" t="s">
        <v>461</v>
      </c>
      <c r="B11" s="4" t="s">
        <v>471</v>
      </c>
      <c r="C11" s="4" t="s">
        <v>295</v>
      </c>
      <c r="D11" s="4" t="s">
        <v>471</v>
      </c>
      <c r="E11" s="4" t="s">
        <v>295</v>
      </c>
      <c r="H11" s="4" t="s">
        <v>471</v>
      </c>
    </row>
    <row spans="1:8" r="12">
      <c r="A12" s="4" t="s">
        <v>730</v>
      </c>
    </row>
    <row spans="1:8" r="13">
      <c r="A13" s="3" t="s">
        <v>726</v>
      </c>
    </row>
    <row spans="1:8" r="14">
      <c r="A14" s="4" t="s">
        <v>731</v>
      </c>
      <c r="B14" s="4" t="s">
        <v>732</v>
      </c>
    </row>
    <row spans="1:8" r="15">
      <c r="A15" s="4" t="s">
        <v>733</v>
      </c>
    </row>
    <row spans="1:8" r="16">
      <c r="A16" s="3" t="s">
        <v>726</v>
      </c>
    </row>
    <row spans="1:8" r="17">
      <c r="A17" s="4" t="s">
        <v>734</v>
      </c>
      <c r="B17" s="4" t="s">
        <v>735</v>
      </c>
    </row>
    <row spans="1:8" r="18">
      <c r="A18" s="4" t="s">
        <v>736</v>
      </c>
    </row>
    <row spans="1:8" r="19">
      <c r="A19" s="3" t="s">
        <v>726</v>
      </c>
    </row>
    <row spans="1:8" r="20">
      <c r="A20" s="4" t="s">
        <v>490</v>
      </c>
      <c r="H20" s="7" t="n">
        <v>1000000000</v>
      </c>
    </row>
    <row spans="1:8" r="21">
      <c r="A21" s="4" t="s">
        <v>727</v>
      </c>
      <c r="F21" s="7" t="n">
        <v>7500000</v>
      </c>
    </row>
    <row spans="1:8" r="22">
      <c r="A22" s="4" t="s">
        <v>737</v>
      </c>
    </row>
    <row spans="1:8" r="23">
      <c r="A23" s="3" t="s">
        <v>726</v>
      </c>
    </row>
    <row spans="1:8" r="24">
      <c r="A24" s="4" t="s">
        <v>727</v>
      </c>
      <c r="B24" s="7" t="n">
        <v>6900000</v>
      </c>
    </row>
    <row spans="1:8" r="25">
      <c r="A25" s="4" t="s">
        <v>738</v>
      </c>
      <c r="B25" s="7" t="n">
        <v>200000</v>
      </c>
    </row>
    <row spans="1:8" r="26">
      <c r="A26" t="n"/>
    </row>
    <row spans="1:8" r="27">
      <c r="A27" s="4" t="s">
        <v>295</v>
      </c>
      <c r="B27" s="4" t="s">
        <v>478</v>
      </c>
    </row>
  </sheetData>
  <mergeCells count="7">
    <mergeCell ref="A1:A2"/>
    <mergeCell ref="B1:C1"/>
    <mergeCell ref="D1:E1"/>
    <mergeCell ref="B2:C2"/>
    <mergeCell ref="D2:E2"/>
    <mergeCell ref="A26:H26"/>
    <mergeCell ref="B27:H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39</v>
      </c>
      <c r="B1" s="2" t="s">
        <v>1</v>
      </c>
    </row>
    <row spans="1:3" r="2">
      <c r="B2" s="2" t="s">
        <v>2</v>
      </c>
      <c r="C2" s="2" t="s">
        <v>59</v>
      </c>
    </row>
    <row spans="1:3" r="3">
      <c r="A3" s="3" t="s">
        <v>726</v>
      </c>
    </row>
    <row spans="1:3" r="4">
      <c r="A4" s="4" t="s">
        <v>740</v>
      </c>
      <c r="B4" s="7" t="n">
        <v>-1861</v>
      </c>
      <c r="C4" s="7" t="n">
        <v>2033</v>
      </c>
    </row>
    <row spans="1:3" r="5">
      <c r="A5" s="4" t="s">
        <v>741</v>
      </c>
      <c r="B5" s="5" t="n">
        <v>402</v>
      </c>
      <c r="C5" s="5" t="n">
        <v>228</v>
      </c>
    </row>
    <row spans="1:3" r="6">
      <c r="A6" s="4" t="s">
        <v>730</v>
      </c>
    </row>
    <row spans="1:3" r="7">
      <c r="A7" s="3" t="s">
        <v>726</v>
      </c>
    </row>
    <row spans="1:3" r="8">
      <c r="A8" s="4" t="s">
        <v>741</v>
      </c>
      <c r="B8" s="5" t="n">
        <v>402</v>
      </c>
      <c r="C8" s="5" t="n">
        <v>228</v>
      </c>
    </row>
    <row spans="1:3" r="9">
      <c r="A9" s="4" t="s">
        <v>742</v>
      </c>
    </row>
    <row spans="1:3" r="10">
      <c r="A10" s="3" t="s">
        <v>726</v>
      </c>
    </row>
    <row spans="1:3" r="11">
      <c r="A11" s="4" t="s">
        <v>740</v>
      </c>
      <c r="B11" s="5" t="n">
        <v>-1861</v>
      </c>
      <c r="C11" s="5" t="n">
        <v>2033</v>
      </c>
    </row>
    <row spans="1:3" r="12">
      <c r="A12" s="4" t="s">
        <v>743</v>
      </c>
    </row>
    <row spans="1:3" r="13">
      <c r="A13" s="3" t="s">
        <v>726</v>
      </c>
    </row>
    <row spans="1:3" r="14">
      <c r="A14" s="4" t="s">
        <v>741</v>
      </c>
      <c r="B14" s="5" t="n">
        <v>685</v>
      </c>
      <c r="C14" s="5" t="n">
        <v>269</v>
      </c>
    </row>
    <row spans="1:3" r="15">
      <c r="A15" s="4" t="s">
        <v>744</v>
      </c>
    </row>
    <row spans="1:3" r="16">
      <c r="A16" s="3" t="s">
        <v>726</v>
      </c>
    </row>
    <row spans="1:3" r="17">
      <c r="A17" s="4" t="s">
        <v>741</v>
      </c>
      <c r="B17" s="5" t="n">
        <v>-472</v>
      </c>
      <c r="C17" s="5" t="n">
        <v>-41</v>
      </c>
    </row>
    <row spans="1:3" r="18">
      <c r="A18" s="4" t="s">
        <v>745</v>
      </c>
    </row>
    <row spans="1:3" r="19">
      <c r="A19" s="3" t="s">
        <v>726</v>
      </c>
    </row>
    <row spans="1:3" r="20">
      <c r="A20" s="4" t="s">
        <v>741</v>
      </c>
      <c r="B20" s="5" t="n">
        <v>189</v>
      </c>
      <c r="C20" s="5" t="n">
        <v>0</v>
      </c>
    </row>
    <row spans="1:3" r="21">
      <c r="A21" s="4" t="s">
        <v>746</v>
      </c>
    </row>
    <row spans="1:3" r="22">
      <c r="A22" s="3" t="s">
        <v>726</v>
      </c>
    </row>
    <row spans="1:3" r="23">
      <c r="A23" s="4" t="s">
        <v>747</v>
      </c>
      <c r="B23" s="5" t="n">
        <v>-126</v>
      </c>
      <c r="C23" s="5" t="n">
        <v>43</v>
      </c>
    </row>
    <row spans="1:3" r="24">
      <c r="A24" s="4" t="s">
        <v>748</v>
      </c>
    </row>
    <row spans="1:3" r="25">
      <c r="A25" s="3" t="s">
        <v>726</v>
      </c>
    </row>
    <row spans="1:3" r="26">
      <c r="A26" s="4" t="s">
        <v>749</v>
      </c>
      <c r="B26" s="7" t="n">
        <v>-6382</v>
      </c>
      <c r="C26" s="7" t="n">
        <v>39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0</v>
      </c>
      <c r="B1" s="2" t="s">
        <v>2</v>
      </c>
      <c r="C1" s="2" t="s">
        <v>25</v>
      </c>
    </row>
    <row spans="1:3" r="2">
      <c r="A2" s="4" t="s">
        <v>751</v>
      </c>
    </row>
    <row spans="1:3" r="3">
      <c r="A3" s="3" t="s">
        <v>726</v>
      </c>
    </row>
    <row spans="1:3" r="4">
      <c r="A4" s="4" t="s">
        <v>752</v>
      </c>
      <c r="B4" s="7" t="n">
        <v>23941</v>
      </c>
      <c r="C4" s="7" t="n">
        <v>32775</v>
      </c>
    </row>
    <row spans="1:3" r="5">
      <c r="A5" s="4" t="s">
        <v>753</v>
      </c>
    </row>
    <row spans="1:3" r="6">
      <c r="A6" s="3" t="s">
        <v>726</v>
      </c>
    </row>
    <row spans="1:3" r="7">
      <c r="A7" s="4" t="s">
        <v>754</v>
      </c>
      <c r="B7" s="5" t="n">
        <v>120739</v>
      </c>
      <c r="C7" s="5" t="n">
        <v>64012</v>
      </c>
    </row>
    <row spans="1:3" r="8">
      <c r="A8" s="4" t="s">
        <v>755</v>
      </c>
    </row>
    <row spans="1:3" r="9">
      <c r="A9" s="3" t="s">
        <v>726</v>
      </c>
    </row>
    <row spans="1:3" r="10">
      <c r="A10" s="4" t="s">
        <v>756</v>
      </c>
      <c r="B10" s="5" t="n">
        <v>119843</v>
      </c>
      <c r="C10" s="5" t="n">
        <v>88800</v>
      </c>
    </row>
    <row spans="1:3" r="11">
      <c r="A11" s="4" t="s">
        <v>757</v>
      </c>
    </row>
    <row spans="1:3" r="12">
      <c r="A12" s="3" t="s">
        <v>726</v>
      </c>
    </row>
    <row spans="1:3" r="13">
      <c r="A13" s="4" t="s">
        <v>754</v>
      </c>
      <c r="B13" s="7" t="n">
        <v>119869</v>
      </c>
      <c r="C13" s="7" t="n">
        <v>1230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8</v>
      </c>
      <c r="B1" s="2" t="s">
        <v>2</v>
      </c>
      <c r="C1" s="2" t="s">
        <v>25</v>
      </c>
    </row>
    <row spans="1:3" r="2">
      <c r="A2" s="3" t="s">
        <v>759</v>
      </c>
    </row>
    <row spans="1:3" r="3">
      <c r="A3" s="4" t="s">
        <v>760</v>
      </c>
      <c r="B3" s="7" t="n">
        <v>1182</v>
      </c>
      <c r="C3" s="7" t="n">
        <v>3064</v>
      </c>
    </row>
    <row spans="1:3" r="4">
      <c r="A4" s="4" t="s">
        <v>761</v>
      </c>
      <c r="B4" s="5" t="n">
        <v>5512</v>
      </c>
      <c r="C4" s="5" t="n">
        <v>3106</v>
      </c>
    </row>
    <row spans="1:3" r="5">
      <c r="A5" s="4" t="s">
        <v>762</v>
      </c>
    </row>
    <row spans="1:3" r="6">
      <c r="A6" s="3" t="s">
        <v>759</v>
      </c>
    </row>
    <row spans="1:3" r="7">
      <c r="A7" s="4" t="s">
        <v>760</v>
      </c>
      <c r="B7" s="5" t="n">
        <v>1182</v>
      </c>
      <c r="C7" s="5" t="n">
        <v>3064</v>
      </c>
    </row>
    <row spans="1:3" r="8">
      <c r="A8" s="4" t="s">
        <v>673</v>
      </c>
    </row>
    <row spans="1:3" r="9">
      <c r="A9" s="3" t="s">
        <v>759</v>
      </c>
    </row>
    <row spans="1:3" r="10">
      <c r="A10" s="4" t="s">
        <v>761</v>
      </c>
      <c r="B10" s="5" t="n">
        <v>5512</v>
      </c>
      <c r="C10" s="5" t="n">
        <v>3106</v>
      </c>
    </row>
    <row spans="1:3" r="11">
      <c r="A11" s="4" t="s">
        <v>763</v>
      </c>
    </row>
    <row spans="1:3" r="12">
      <c r="A12" s="3" t="s">
        <v>759</v>
      </c>
    </row>
    <row spans="1:3" r="13">
      <c r="A13" s="4" t="s">
        <v>764</v>
      </c>
      <c r="B13" s="5" t="n">
        <v>478</v>
      </c>
      <c r="C13" s="5" t="n">
        <v>1722</v>
      </c>
    </row>
    <row spans="1:3" r="14">
      <c r="A14" s="4" t="s">
        <v>760</v>
      </c>
      <c r="B14" s="5" t="n">
        <v>478</v>
      </c>
      <c r="C14" s="5" t="n">
        <v>1722</v>
      </c>
    </row>
    <row spans="1:3" r="15">
      <c r="A15" s="4" t="s">
        <v>765</v>
      </c>
    </row>
    <row spans="1:3" r="16">
      <c r="A16" s="3" t="s">
        <v>759</v>
      </c>
    </row>
    <row spans="1:3" r="17">
      <c r="A17" s="4" t="s">
        <v>766</v>
      </c>
      <c r="B17" s="5" t="n">
        <v>2869</v>
      </c>
      <c r="C17" s="5" t="n">
        <v>1920</v>
      </c>
    </row>
    <row spans="1:3" r="18">
      <c r="A18" s="4" t="s">
        <v>761</v>
      </c>
      <c r="B18" s="5" t="n">
        <v>2869</v>
      </c>
      <c r="C18" s="5" t="n">
        <v>1920</v>
      </c>
    </row>
    <row spans="1:3" r="19">
      <c r="A19" s="4" t="s">
        <v>767</v>
      </c>
    </row>
    <row spans="1:3" r="20">
      <c r="A20" s="3" t="s">
        <v>759</v>
      </c>
    </row>
    <row spans="1:3" r="21">
      <c r="A21" s="4" t="s">
        <v>764</v>
      </c>
      <c r="B21" s="5" t="n">
        <v>704</v>
      </c>
      <c r="C21" s="5" t="n">
        <v>1342</v>
      </c>
    </row>
    <row spans="1:3" r="22">
      <c r="A22" s="4" t="s">
        <v>760</v>
      </c>
      <c r="B22" s="5" t="n">
        <v>704</v>
      </c>
      <c r="C22" s="5" t="n">
        <v>1342</v>
      </c>
    </row>
    <row spans="1:3" r="23">
      <c r="A23" s="4" t="s">
        <v>768</v>
      </c>
    </row>
    <row spans="1:3" r="24">
      <c r="A24" s="3" t="s">
        <v>759</v>
      </c>
    </row>
    <row spans="1:3" r="25">
      <c r="A25" s="4" t="s">
        <v>766</v>
      </c>
      <c r="B25" s="5" t="n">
        <v>2643</v>
      </c>
      <c r="C25" s="5" t="n">
        <v>1186</v>
      </c>
    </row>
    <row spans="1:3" r="26">
      <c r="A26" s="4" t="s">
        <v>761</v>
      </c>
      <c r="B26" s="7" t="n">
        <v>2643</v>
      </c>
      <c r="C26" s="7" t="n">
        <v>11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69</v>
      </c>
      <c r="B1" s="2" t="s">
        <v>1</v>
      </c>
    </row>
    <row spans="1:3" r="2">
      <c r="B2" s="2" t="s">
        <v>2</v>
      </c>
      <c r="C2" s="2" t="s">
        <v>59</v>
      </c>
    </row>
    <row spans="1:3" r="3">
      <c r="A3" s="3" t="s">
        <v>770</v>
      </c>
    </row>
    <row spans="1:3" r="4">
      <c r="A4" s="4" t="s">
        <v>702</v>
      </c>
      <c r="B4" s="7" t="n">
        <v>7110</v>
      </c>
      <c r="C4" s="7" t="n">
        <v>-20</v>
      </c>
    </row>
    <row spans="1:3" r="5">
      <c r="A5" s="4" t="s">
        <v>771</v>
      </c>
      <c r="B5" s="5" t="n">
        <v>-402</v>
      </c>
      <c r="C5" s="5" t="n">
        <v>-228</v>
      </c>
    </row>
    <row spans="1:3" r="6">
      <c r="A6" s="4" t="s">
        <v>772</v>
      </c>
      <c r="B6" s="5" t="n">
        <v>-1861</v>
      </c>
      <c r="C6" s="5" t="n">
        <v>2033</v>
      </c>
    </row>
    <row spans="1:3" r="7">
      <c r="A7" s="4" t="s">
        <v>706</v>
      </c>
      <c r="B7" s="7" t="n">
        <v>4847</v>
      </c>
      <c r="C7" s="7" t="n">
        <v>17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73</v>
      </c>
      <c r="B1" s="2" t="s">
        <v>2</v>
      </c>
      <c r="C1" s="2" t="s">
        <v>25</v>
      </c>
    </row>
    <row spans="1:3" r="2">
      <c r="A2" s="3" t="s">
        <v>177</v>
      </c>
    </row>
    <row spans="1:3" r="3">
      <c r="A3" s="4" t="s">
        <v>774</v>
      </c>
      <c r="B3" s="7" t="n">
        <v>1182</v>
      </c>
      <c r="C3" s="7" t="n">
        <v>3064</v>
      </c>
    </row>
    <row spans="1:3" r="4">
      <c r="A4" s="4" t="s">
        <v>775</v>
      </c>
      <c r="B4" s="5" t="n">
        <v>0</v>
      </c>
      <c r="C4" s="5" t="n">
        <v>0</v>
      </c>
    </row>
    <row spans="1:3" r="5">
      <c r="A5" s="4" t="s">
        <v>776</v>
      </c>
      <c r="B5" s="5" t="n">
        <v>1182</v>
      </c>
      <c r="C5" s="5" t="n">
        <v>3064</v>
      </c>
    </row>
    <row spans="1:3" r="6">
      <c r="A6" s="4" t="s">
        <v>777</v>
      </c>
      <c r="B6" s="5" t="n">
        <v>-1182</v>
      </c>
      <c r="C6" s="5" t="n">
        <v>-2809</v>
      </c>
    </row>
    <row spans="1:3" r="7">
      <c r="A7" s="4" t="s">
        <v>778</v>
      </c>
      <c r="B7" s="5" t="n">
        <v>0</v>
      </c>
      <c r="C7" s="5" t="n">
        <v>0</v>
      </c>
    </row>
    <row spans="1:3" r="8">
      <c r="A8" s="4" t="s">
        <v>779</v>
      </c>
      <c r="B8" s="5" t="n">
        <v>0</v>
      </c>
      <c r="C8" s="5" t="n">
        <v>255</v>
      </c>
    </row>
    <row spans="1:3" r="9">
      <c r="A9" s="4" t="s">
        <v>780</v>
      </c>
      <c r="B9" s="5" t="n">
        <v>-5512</v>
      </c>
      <c r="C9" s="5" t="n">
        <v>-3106</v>
      </c>
    </row>
    <row spans="1:3" r="10">
      <c r="A10" s="4" t="s">
        <v>781</v>
      </c>
      <c r="B10" s="5" t="n">
        <v>0</v>
      </c>
      <c r="C10" s="5" t="n">
        <v>0</v>
      </c>
    </row>
    <row spans="1:3" r="11">
      <c r="A11" s="4" t="s">
        <v>782</v>
      </c>
      <c r="B11" s="5" t="n">
        <v>-5512</v>
      </c>
      <c r="C11" s="5" t="n">
        <v>-3106</v>
      </c>
    </row>
    <row spans="1:3" r="12">
      <c r="A12" s="4" t="s">
        <v>783</v>
      </c>
      <c r="B12" s="5" t="n">
        <v>1182</v>
      </c>
      <c r="C12" s="5" t="n">
        <v>2809</v>
      </c>
    </row>
    <row spans="1:3" r="13">
      <c r="A13" s="4" t="s">
        <v>784</v>
      </c>
      <c r="B13" s="5" t="n">
        <v>0</v>
      </c>
      <c r="C13" s="5" t="n">
        <v>0</v>
      </c>
    </row>
    <row spans="1:3" r="14">
      <c r="A14" s="4" t="s">
        <v>785</v>
      </c>
      <c r="B14" s="7" t="n">
        <v>-4330</v>
      </c>
      <c r="C14" s="7" t="n">
        <v>-2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r="A1" s="1" t="s">
        <v>786</v>
      </c>
      <c r="B1" s="2" t="s">
        <v>1</v>
      </c>
    </row>
    <row spans="1:3" r="2">
      <c r="B2" s="2" t="s">
        <v>2</v>
      </c>
      <c r="C2" s="2" t="s">
        <v>59</v>
      </c>
    </row>
    <row spans="1:3" r="3">
      <c r="A3" s="3" t="s">
        <v>180</v>
      </c>
    </row>
    <row spans="1:3" r="4">
      <c r="A4" s="4" t="s">
        <v>63</v>
      </c>
      <c r="B4" s="7" t="n">
        <v>0</v>
      </c>
      <c r="C4" s="7" t="n">
        <v>482</v>
      </c>
    </row>
    <row spans="1:3" r="5">
      <c r="A5" s="4" t="s">
        <v>787</v>
      </c>
      <c r="B5" s="7" t="n">
        <v>404</v>
      </c>
      <c r="C5" s="7" t="n">
        <v>2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2"/>
    <col customWidth="1" max="5" min="5" width="29"/>
    <col customWidth="1" max="6" min="6" width="22"/>
    <col customWidth="1" max="7" min="7" width="22"/>
  </cols>
  <sheetData>
    <row spans="1:7" r="1">
      <c r="A1" s="1" t="s">
        <v>788</v>
      </c>
      <c r="B1" s="2" t="s">
        <v>1</v>
      </c>
    </row>
    <row spans="1:7" r="2">
      <c r="B2" s="2" t="s">
        <v>789</v>
      </c>
      <c r="C2" s="2" t="s">
        <v>790</v>
      </c>
      <c r="D2" s="2" t="s">
        <v>789</v>
      </c>
      <c r="E2" s="2" t="s">
        <v>791</v>
      </c>
      <c r="F2" s="2" t="s">
        <v>792</v>
      </c>
      <c r="G2" s="2" t="s">
        <v>793</v>
      </c>
    </row>
    <row spans="1:7" r="3">
      <c r="A3" s="3" t="s">
        <v>794</v>
      </c>
    </row>
    <row spans="1:7" r="4">
      <c r="A4" s="4" t="s">
        <v>795</v>
      </c>
      <c r="E4" s="5" t="n">
        <v>1</v>
      </c>
    </row>
    <row spans="1:7" r="5">
      <c r="A5" s="4" t="s">
        <v>408</v>
      </c>
      <c r="C5" s="5" t="n">
        <v>4</v>
      </c>
      <c r="E5" s="5" t="n">
        <v>4</v>
      </c>
    </row>
    <row spans="1:7" r="6">
      <c r="A6" s="4" t="s">
        <v>796</v>
      </c>
      <c r="D6" s="5" t="n">
        <v>1</v>
      </c>
      <c r="F6" s="5" t="n">
        <v>3</v>
      </c>
    </row>
    <row spans="1:7" r="7">
      <c r="A7" s="4" t="s">
        <v>797</v>
      </c>
      <c r="B7" s="4" t="s">
        <v>563</v>
      </c>
      <c r="F7" s="4" t="s">
        <v>563</v>
      </c>
    </row>
    <row spans="1:7" r="8">
      <c r="A8" s="4" t="s">
        <v>798</v>
      </c>
      <c r="B8" s="5" t="n">
        <v>2</v>
      </c>
      <c r="C8" s="5" t="n">
        <v>2</v>
      </c>
      <c r="D8" s="5" t="n">
        <v>2</v>
      </c>
      <c r="E8" s="5" t="n">
        <v>2</v>
      </c>
      <c r="G8" s="5" t="n">
        <v>1</v>
      </c>
    </row>
    <row spans="1:7" r="9">
      <c r="A9" s="4" t="s">
        <v>799</v>
      </c>
    </row>
    <row spans="1:7" r="10">
      <c r="A10" s="3" t="s">
        <v>794</v>
      </c>
    </row>
    <row spans="1:7" r="11">
      <c r="A11" s="4" t="s">
        <v>797</v>
      </c>
      <c r="B11" s="4" t="s">
        <v>800</v>
      </c>
      <c r="F11" s="4" t="s">
        <v>801</v>
      </c>
    </row>
    <row spans="1:7" r="12">
      <c r="A12" s="4" t="s">
        <v>802</v>
      </c>
    </row>
    <row spans="1:7" r="13">
      <c r="A13" s="3" t="s">
        <v>794</v>
      </c>
    </row>
    <row spans="1:7" r="14">
      <c r="A14" s="4" t="s">
        <v>797</v>
      </c>
      <c r="F14" s="4" t="s">
        <v>801</v>
      </c>
    </row>
    <row spans="1:7" r="15">
      <c r="A15" s="4" t="s">
        <v>803</v>
      </c>
    </row>
    <row spans="1:7" r="16">
      <c r="A16" s="3" t="s">
        <v>794</v>
      </c>
    </row>
    <row spans="1:7" r="17">
      <c r="A17" s="4" t="s">
        <v>797</v>
      </c>
      <c r="F17" s="4" t="s">
        <v>804</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05</v>
      </c>
      <c r="B1" s="2" t="s">
        <v>1</v>
      </c>
    </row>
    <row spans="1:3" r="2">
      <c r="B2" s="2" t="s">
        <v>2</v>
      </c>
      <c r="C2" s="2" t="s">
        <v>59</v>
      </c>
    </row>
    <row spans="1:3" r="3">
      <c r="A3" s="3" t="s">
        <v>794</v>
      </c>
    </row>
    <row spans="1:3" r="4">
      <c r="A4" s="4" t="s">
        <v>375</v>
      </c>
      <c r="B4" s="7" t="n">
        <v>642644</v>
      </c>
      <c r="C4" s="7" t="n">
        <v>642901</v>
      </c>
    </row>
    <row spans="1:3" r="5">
      <c r="A5" s="4" t="s">
        <v>797</v>
      </c>
      <c r="B5" s="4" t="s">
        <v>563</v>
      </c>
      <c r="C5" s="4" t="s">
        <v>563</v>
      </c>
    </row>
    <row spans="1:3" r="6">
      <c r="A6" s="4" t="s">
        <v>806</v>
      </c>
    </row>
    <row spans="1:3" r="7">
      <c r="A7" s="3" t="s">
        <v>794</v>
      </c>
    </row>
    <row spans="1:3" r="8">
      <c r="A8" s="4" t="s">
        <v>375</v>
      </c>
      <c r="B8" s="7" t="n">
        <v>109208</v>
      </c>
      <c r="C8" s="7" t="n">
        <v>195370</v>
      </c>
    </row>
    <row spans="1:3" r="9">
      <c r="A9" s="4" t="s">
        <v>797</v>
      </c>
      <c r="B9" s="4" t="s">
        <v>807</v>
      </c>
      <c r="C9" s="4" t="s">
        <v>808</v>
      </c>
    </row>
    <row spans="1:3" r="10">
      <c r="A10" s="4" t="s">
        <v>809</v>
      </c>
    </row>
    <row spans="1:3" r="11">
      <c r="A11" s="3" t="s">
        <v>794</v>
      </c>
    </row>
    <row spans="1:3" r="12">
      <c r="A12" s="4" t="s">
        <v>375</v>
      </c>
      <c r="B12" s="7" t="n">
        <v>254047</v>
      </c>
      <c r="C12" s="7" t="n">
        <v>126577</v>
      </c>
    </row>
    <row spans="1:3" r="13">
      <c r="A13" s="4" t="s">
        <v>797</v>
      </c>
      <c r="B13" s="4" t="s">
        <v>810</v>
      </c>
      <c r="C13" s="4" t="s">
        <v>811</v>
      </c>
    </row>
    <row spans="1:3" r="14">
      <c r="A14" s="4" t="s">
        <v>812</v>
      </c>
    </row>
    <row spans="1:3" r="15">
      <c r="A15" s="3" t="s">
        <v>794</v>
      </c>
    </row>
    <row spans="1:3" r="16">
      <c r="A16" s="4" t="s">
        <v>375</v>
      </c>
      <c r="B16" s="7" t="n">
        <v>71618</v>
      </c>
      <c r="C16" s="7" t="n">
        <v>112224</v>
      </c>
    </row>
    <row spans="1:3" r="17">
      <c r="A17" s="4" t="s">
        <v>797</v>
      </c>
      <c r="B17" s="4" t="s">
        <v>813</v>
      </c>
      <c r="C17" s="4" t="s">
        <v>807</v>
      </c>
    </row>
    <row spans="1:3" r="18">
      <c r="A18" s="4" t="s">
        <v>814</v>
      </c>
    </row>
    <row spans="1:3" r="19">
      <c r="A19" s="3" t="s">
        <v>794</v>
      </c>
    </row>
    <row spans="1:3" r="20">
      <c r="A20" s="4" t="s">
        <v>375</v>
      </c>
      <c r="B20" s="7" t="n">
        <v>39846</v>
      </c>
      <c r="C20" s="7" t="n">
        <v>55176</v>
      </c>
    </row>
    <row spans="1:3" r="21">
      <c r="A21" s="4" t="s">
        <v>797</v>
      </c>
      <c r="B21" s="4" t="s">
        <v>815</v>
      </c>
      <c r="C21" s="4" t="s">
        <v>816</v>
      </c>
    </row>
    <row spans="1:3" r="22">
      <c r="A22" s="4" t="s">
        <v>817</v>
      </c>
    </row>
    <row spans="1:3" r="23">
      <c r="A23" s="3" t="s">
        <v>794</v>
      </c>
    </row>
    <row spans="1:3" r="24">
      <c r="A24" s="4" t="s">
        <v>375</v>
      </c>
      <c r="B24" s="7" t="n">
        <v>73433</v>
      </c>
      <c r="C24" s="7" t="n">
        <v>69287</v>
      </c>
    </row>
    <row spans="1:3" r="25">
      <c r="A25" s="4" t="s">
        <v>797</v>
      </c>
      <c r="B25" s="4" t="s">
        <v>813</v>
      </c>
      <c r="C25" s="4" t="s">
        <v>813</v>
      </c>
    </row>
    <row spans="1:3" r="26">
      <c r="A26" s="4" t="s">
        <v>818</v>
      </c>
    </row>
    <row spans="1:3" r="27">
      <c r="A27" s="3" t="s">
        <v>794</v>
      </c>
    </row>
    <row spans="1:3" r="28">
      <c r="A28" s="4" t="s">
        <v>375</v>
      </c>
      <c r="B28" s="7" t="n">
        <v>94492</v>
      </c>
      <c r="C28" s="7" t="n">
        <v>84267</v>
      </c>
    </row>
    <row spans="1:3" r="29">
      <c r="A29" s="4" t="s">
        <v>797</v>
      </c>
      <c r="B29" s="4" t="s">
        <v>819</v>
      </c>
      <c r="C29" s="4" t="s">
        <v>8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820</v>
      </c>
      <c r="C1" s="2" t="s">
        <v>1</v>
      </c>
    </row>
    <row spans="1:4" r="2">
      <c r="C2" s="2" t="s">
        <v>2</v>
      </c>
      <c r="D2" s="2" t="s">
        <v>59</v>
      </c>
    </row>
    <row spans="1:4" r="3">
      <c r="A3" s="3" t="s">
        <v>821</v>
      </c>
    </row>
    <row spans="1:4" r="4">
      <c r="A4" s="4" t="s">
        <v>375</v>
      </c>
      <c r="C4" s="7" t="n">
        <v>642644</v>
      </c>
      <c r="D4" s="7" t="n">
        <v>642901</v>
      </c>
    </row>
    <row spans="1:4" r="5">
      <c r="A5" s="4" t="s">
        <v>797</v>
      </c>
      <c r="C5" s="4" t="s">
        <v>563</v>
      </c>
      <c r="D5" s="4" t="s">
        <v>563</v>
      </c>
    </row>
    <row spans="1:4" r="6">
      <c r="A6" s="4" t="s">
        <v>414</v>
      </c>
    </row>
    <row spans="1:4" r="7">
      <c r="A7" s="3" t="s">
        <v>821</v>
      </c>
    </row>
    <row spans="1:4" r="8">
      <c r="A8" s="4" t="s">
        <v>375</v>
      </c>
      <c r="C8" s="7" t="n">
        <v>227783</v>
      </c>
      <c r="D8" s="7" t="n">
        <v>294482</v>
      </c>
    </row>
    <row spans="1:4" r="9">
      <c r="A9" s="4" t="s">
        <v>797</v>
      </c>
      <c r="C9" s="4" t="s">
        <v>822</v>
      </c>
      <c r="D9" s="4" t="s">
        <v>823</v>
      </c>
    </row>
    <row spans="1:4" r="10">
      <c r="A10" s="4" t="s">
        <v>415</v>
      </c>
    </row>
    <row spans="1:4" r="11">
      <c r="A11" s="3" t="s">
        <v>821</v>
      </c>
    </row>
    <row spans="1:4" r="12">
      <c r="A12" s="4" t="s">
        <v>375</v>
      </c>
      <c r="C12" s="7" t="n">
        <v>198085</v>
      </c>
      <c r="D12" s="7" t="n">
        <v>152898</v>
      </c>
    </row>
    <row spans="1:4" r="13">
      <c r="A13" s="4" t="s">
        <v>797</v>
      </c>
      <c r="C13" s="4" t="s">
        <v>824</v>
      </c>
      <c r="D13" s="4" t="s">
        <v>825</v>
      </c>
    </row>
    <row spans="1:4" r="14">
      <c r="A14" s="4" t="s">
        <v>826</v>
      </c>
    </row>
    <row spans="1:4" r="15">
      <c r="A15" s="3" t="s">
        <v>821</v>
      </c>
    </row>
    <row spans="1:4" r="16">
      <c r="A16" s="4" t="s">
        <v>375</v>
      </c>
      <c r="B16" s="4" t="s">
        <v>295</v>
      </c>
      <c r="C16" s="7" t="n">
        <v>199871</v>
      </c>
      <c r="D16" s="7" t="n">
        <v>171958</v>
      </c>
    </row>
    <row spans="1:4" r="17">
      <c r="A17" s="4" t="s">
        <v>797</v>
      </c>
      <c r="B17" s="4" t="s">
        <v>295</v>
      </c>
      <c r="C17" s="4" t="s">
        <v>824</v>
      </c>
      <c r="D17" s="4" t="s">
        <v>687</v>
      </c>
    </row>
    <row spans="1:4" r="18">
      <c r="A18" s="4" t="s">
        <v>827</v>
      </c>
    </row>
    <row spans="1:4" r="19">
      <c r="A19" s="3" t="s">
        <v>821</v>
      </c>
    </row>
    <row spans="1:4" r="20">
      <c r="A20" s="4" t="s">
        <v>375</v>
      </c>
      <c r="C20" s="7" t="n">
        <v>16905</v>
      </c>
      <c r="D20" s="7" t="n">
        <v>23563</v>
      </c>
    </row>
    <row spans="1:4" r="21">
      <c r="A21" s="4" t="s">
        <v>797</v>
      </c>
      <c r="C21" s="4" t="s">
        <v>828</v>
      </c>
      <c r="D21" s="4" t="s">
        <v>828</v>
      </c>
    </row>
    <row spans="1:4" r="22">
      <c r="A22" t="n"/>
    </row>
    <row spans="1:4" r="23">
      <c r="A23" s="4" t="s">
        <v>295</v>
      </c>
      <c r="B23" s="4" t="s">
        <v>829</v>
      </c>
    </row>
  </sheetData>
  <mergeCells count="4">
    <mergeCell ref="A1:B2"/>
    <mergeCell ref="C1:D1"/>
    <mergeCell ref="A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30</v>
      </c>
      <c r="B1" s="2" t="s">
        <v>2</v>
      </c>
      <c r="C1" s="2" t="s">
        <v>25</v>
      </c>
    </row>
    <row spans="1:3" r="2">
      <c r="A2" s="3" t="s">
        <v>831</v>
      </c>
    </row>
    <row spans="1:3" r="3">
      <c r="A3" s="4" t="s">
        <v>832</v>
      </c>
      <c r="B3" s="7" t="n">
        <v>302868</v>
      </c>
      <c r="C3" s="7" t="n">
        <v>314591</v>
      </c>
    </row>
    <row spans="1:3" r="4">
      <c r="A4" s="4" t="s">
        <v>833</v>
      </c>
    </row>
    <row spans="1:3" r="5">
      <c r="A5" s="3" t="s">
        <v>831</v>
      </c>
    </row>
    <row spans="1:3" r="6">
      <c r="A6" s="4" t="s">
        <v>832</v>
      </c>
      <c r="B6" s="5" t="n">
        <v>199159</v>
      </c>
      <c r="C6" s="5" t="n">
        <v>207779</v>
      </c>
    </row>
    <row spans="1:3" r="7">
      <c r="A7" s="4" t="s">
        <v>834</v>
      </c>
    </row>
    <row spans="1:3" r="8">
      <c r="A8" s="3" t="s">
        <v>831</v>
      </c>
    </row>
    <row spans="1:3" r="9">
      <c r="A9" s="4" t="s">
        <v>832</v>
      </c>
      <c r="B9" s="5" t="n">
        <v>16099</v>
      </c>
      <c r="C9" s="5" t="n">
        <v>16536</v>
      </c>
    </row>
    <row spans="1:3" r="10">
      <c r="A10" s="4" t="s">
        <v>835</v>
      </c>
    </row>
    <row spans="1:3" r="11">
      <c r="A11" s="3" t="s">
        <v>831</v>
      </c>
    </row>
    <row spans="1:3" r="12">
      <c r="A12" s="4" t="s">
        <v>832</v>
      </c>
      <c r="B12" s="5" t="n">
        <v>43847</v>
      </c>
      <c r="C12" s="5" t="n">
        <v>45444</v>
      </c>
    </row>
    <row spans="1:3" r="13">
      <c r="A13" s="4" t="s">
        <v>836</v>
      </c>
    </row>
    <row spans="1:3" r="14">
      <c r="A14" s="3" t="s">
        <v>831</v>
      </c>
    </row>
    <row spans="1:3" r="15">
      <c r="A15" s="4" t="s">
        <v>832</v>
      </c>
      <c r="B15" s="5" t="n">
        <v>32723</v>
      </c>
      <c r="C15" s="5" t="n">
        <v>33841</v>
      </c>
    </row>
    <row spans="1:3" r="16">
      <c r="A16" s="4" t="s">
        <v>818</v>
      </c>
    </row>
    <row spans="1:3" r="17">
      <c r="A17" s="3" t="s">
        <v>831</v>
      </c>
    </row>
    <row spans="1:3" r="18">
      <c r="A18" s="4" t="s">
        <v>832</v>
      </c>
      <c r="B18" s="7" t="n">
        <v>11040</v>
      </c>
      <c r="C18" s="7" t="n">
        <v>109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31"/>
  </cols>
  <sheetData>
    <row spans="1:2" r="1">
      <c r="A1" s="1" t="s">
        <v>837</v>
      </c>
      <c r="B1" s="2" t="s">
        <v>838</v>
      </c>
    </row>
    <row spans="1:2" r="2">
      <c r="A2" s="3" t="s">
        <v>839</v>
      </c>
    </row>
    <row spans="1:2" r="3">
      <c r="A3" s="4" t="s">
        <v>840</v>
      </c>
      <c r="B3" s="11" t="n">
        <v>0.5</v>
      </c>
    </row>
    <row spans="1:2" r="4">
      <c r="A4" s="4" t="s">
        <v>841</v>
      </c>
      <c r="B4" s="7" t="n">
        <v>32</v>
      </c>
    </row>
    <row spans="1:2" r="5">
      <c r="A5" s="4" t="s">
        <v>842</v>
      </c>
      <c r="B5" s="11" t="n">
        <v>0.5</v>
      </c>
    </row>
    <row spans="1:2" r="6">
      <c r="A6" s="4" t="s">
        <v>843</v>
      </c>
      <c r="B6" s="7" t="n">
        <v>32</v>
      </c>
    </row>
    <row spans="1:2" r="7">
      <c r="A7" s="4" t="s">
        <v>844</v>
      </c>
      <c r="B7" s="4" t="s">
        <v>845</v>
      </c>
    </row>
    <row spans="1:2" r="8">
      <c r="A8" s="4" t="s">
        <v>846</v>
      </c>
      <c r="B8" s="7" t="n">
        <v>32</v>
      </c>
    </row>
    <row spans="1:2" r="9">
      <c r="A9" s="4" t="s">
        <v>847</v>
      </c>
      <c r="B9" s="11" t="n">
        <v>0.5</v>
      </c>
    </row>
    <row spans="1:2" r="10">
      <c r="A10" s="4" t="s">
        <v>848</v>
      </c>
      <c r="B10" s="7" t="n">
        <v>29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5</v>
      </c>
      <c r="B1" s="2" t="s">
        <v>1</v>
      </c>
    </row>
    <row spans="1:2" r="2">
      <c r="B2" s="2" t="s">
        <v>2</v>
      </c>
    </row>
    <row spans="1:2" r="3">
      <c r="A3" s="3" t="s">
        <v>140</v>
      </c>
    </row>
    <row spans="1:2" r="4">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Statemen</vt:lpstr>
      <vt:lpstr>Condensed Consolidated Stateme4</vt:lpstr>
      <vt:lpstr>Condensed Consolidated Stateme5</vt:lpstr>
      <vt:lpstr>Basis of Presentation</vt:lpstr>
      <vt:lpstr>Fair Value Measurements</vt:lpstr>
      <vt:lpstr>Financial Statement Components</vt:lpstr>
      <vt:lpstr>Marketable Securities</vt:lpstr>
      <vt:lpstr>Goodwill and Purchased Intangib</vt:lpstr>
      <vt:lpstr>Debt</vt:lpstr>
      <vt:lpstr>Equity and Long-Term Incentive </vt:lpstr>
      <vt:lpstr>Stock Repurchase Program</vt:lpstr>
      <vt:lpstr>Net Income Per Share</vt:lpstr>
      <vt:lpstr>Income Taxes</vt:lpstr>
      <vt:lpstr>Litigation and Other Legal Matt</vt:lpstr>
      <vt:lpstr>Commitments and Contingencies</vt:lpstr>
      <vt:lpstr>Restructuring Charges</vt:lpstr>
      <vt:lpstr>Derivative Instruments and Hedg</vt:lpstr>
      <vt:lpstr>Related Party Transactions</vt:lpstr>
      <vt:lpstr>Segment Reporting and Geographi</vt:lpstr>
      <vt:lpstr>Subsequent Events</vt:lpstr>
      <vt:lpstr>Basis of Presentation (Policies</vt:lpstr>
      <vt:lpstr>Fair Value Measurements (Tables</vt:lpstr>
      <vt:lpstr>Financial Statement Components </vt:lpstr>
      <vt:lpstr>Marketable Securities (Tables)</vt:lpstr>
      <vt:lpstr>Goodwill and Purchased Intang27</vt:lpstr>
      <vt:lpstr>Debt (Tables)</vt:lpstr>
      <vt:lpstr>Equity and Long-Term Incentiv29</vt:lpstr>
      <vt:lpstr>Stock Repurchase Program (Table</vt:lpstr>
      <vt:lpstr>Net Income Per Share (Tables)</vt:lpstr>
      <vt:lpstr>Income Taxes (Tables)</vt:lpstr>
      <vt:lpstr>Commitments and Contingencies (</vt:lpstr>
      <vt:lpstr>Restructuring Charges (Tables)</vt:lpstr>
      <vt:lpstr>Derivative Instruments and He35</vt:lpstr>
      <vt:lpstr>Related Party Transactions (Tab</vt:lpstr>
      <vt:lpstr>Segment Reporting and Geograp37</vt:lpstr>
      <vt:lpstr>Basis of Presentation (Details)</vt:lpstr>
      <vt:lpstr>Fair Value Measurements (Detail</vt:lpstr>
      <vt:lpstr>Financial Statement Component40</vt:lpstr>
      <vt:lpstr>Financial Statement Component41</vt:lpstr>
      <vt:lpstr>Marketable Securities  - Amorti</vt:lpstr>
      <vt:lpstr>Marketable Securities  - Contin</vt:lpstr>
      <vt:lpstr>Marketable Securities  - Contra</vt:lpstr>
      <vt:lpstr>Goodwill and Purchased Intang45</vt:lpstr>
      <vt:lpstr>Goodwill and Purchased Intang46</vt:lpstr>
      <vt:lpstr>Goodwill and Purchased Intang47</vt:lpstr>
      <vt:lpstr>Debt  - Schedule of Debt (Detai</vt:lpstr>
      <vt:lpstr>Debt  - Schedule of Future Prin</vt:lpstr>
      <vt:lpstr>Debt  - Senior Notes (Details)</vt:lpstr>
      <vt:lpstr>Debt  - Credit Facility (Detail</vt:lpstr>
      <vt:lpstr>Equity and Long-Term Incentiv52</vt:lpstr>
      <vt:lpstr>Equity and Long-Term Incentiv53</vt:lpstr>
      <vt:lpstr>Equity and Long-Term Incentiv54</vt:lpstr>
      <vt:lpstr>Equity and Long-Term Incentiv55</vt:lpstr>
      <vt:lpstr>Equity and Long-Term Incentiv56</vt:lpstr>
      <vt:lpstr>Equity and Long-Term Incentiv57</vt:lpstr>
      <vt:lpstr>Equity and Long-Term Incentiv58</vt:lpstr>
      <vt:lpstr>Stock Repurchase Program (Detai</vt:lpstr>
      <vt:lpstr>Net Income Per Share (Details)</vt:lpstr>
      <vt:lpstr>Income Taxes (Details)</vt:lpstr>
      <vt:lpstr>Commitments and Contingencies62</vt:lpstr>
      <vt:lpstr>Restructuring Charges (Details)</vt:lpstr>
      <vt:lpstr>Derivative Instruments and He64</vt:lpstr>
      <vt:lpstr>Derivative Instruments and He65</vt:lpstr>
      <vt:lpstr>Derivative Instruments and He66</vt:lpstr>
      <vt:lpstr>Derivative Instruments and He67</vt:lpstr>
      <vt:lpstr>Derivative Instruments and He68</vt:lpstr>
      <vt:lpstr>Derivative Instruments and He69</vt:lpstr>
      <vt:lpstr>Related Party Transactions (Det</vt:lpstr>
      <vt:lpstr>Segment Reporting and Geograp71</vt:lpstr>
      <vt:lpstr>Segment Reporting and Geograp72</vt:lpstr>
      <vt:lpstr>Segment Reporting and Geograp73</vt:lpstr>
      <vt:lpstr>Segment Reporting and Geograp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7:20:55Z</dcterms:created>
  <dcterms:modified xmlns:dcterms="http://purl.org/dc/terms/" xmlns:xsi="http://www.w3.org/2001/XMLSchema-instance" xsi:type="dcterms:W3CDTF">2015-10-22T17:20:55Z</dcterms:modified>
  <dc:title xmlns:dc="http://purl.org/dc/elements/1.1/">Untitled</dc:title>
  <dc:description xmlns:dc="http://purl.org/dc/elements/1.1/"/>
  <dc:subject xmlns:dc="http://purl.org/dc/elements/1.1/"/>
  <cp:keywords/>
  <cp:category/>
</cp:coreProperties>
</file>